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UTSCHE DWS INVESTMENT TRUST</t>
        </is>
      </c>
    </row>
    <row r="7">
      <c r="A7" s="4" t="inlineStr">
        <is>
          <t>Entity Central Index Key</t>
        </is>
      </c>
      <c r="B7" s="4" t="inlineStr">
        <is>
          <t>0000088064</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4"/>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UTSCHE DWS INVESTMENT TRUST</t>
        </is>
      </c>
    </row>
    <row r="7">
      <c r="A7" s="4" t="inlineStr">
        <is>
          <t>Entity Central Index Key</t>
        </is>
      </c>
      <c r="B7" s="4" t="inlineStr">
        <is>
          <t>0000088064</t>
        </is>
      </c>
    </row>
    <row r="8">
      <c r="A8" s="4" t="inlineStr">
        <is>
          <t>Entity Investment Company Type</t>
        </is>
      </c>
      <c r="B8" s="4" t="inlineStr">
        <is>
          <t>N-1A</t>
        </is>
      </c>
    </row>
    <row r="9">
      <c r="A9" s="4" t="inlineStr">
        <is>
          <t>Document Period End Date</t>
        </is>
      </c>
      <c r="B9" s="4" t="inlineStr">
        <is>
          <t>Sep. 30,  2024</t>
        </is>
      </c>
    </row>
    <row r="10">
      <c r="A10" s="4" t="inlineStr">
        <is>
          <t>C000096645</t>
        </is>
      </c>
      <c r="B10" s="4" t="inlineStr">
        <is>
          <t xml:space="preserve"> </t>
        </is>
      </c>
    </row>
    <row r="11">
      <c r="A11" s="3" t="inlineStr">
        <is>
          <t>Shareholder Report [Line Items]</t>
        </is>
      </c>
      <c r="B11" s="4" t="inlineStr">
        <is>
          <t xml:space="preserve"> </t>
        </is>
      </c>
    </row>
    <row r="12">
      <c r="A12" s="4" t="inlineStr">
        <is>
          <t>Fund Name</t>
        </is>
      </c>
      <c r="B12" s="4" t="inlineStr">
        <is>
          <t>DWS Small Cap Growth Fund</t>
        </is>
      </c>
    </row>
    <row r="13">
      <c r="A13" s="4" t="inlineStr">
        <is>
          <t>Class Name</t>
        </is>
      </c>
      <c r="B13" s="4" t="inlineStr">
        <is>
          <t>Class A</t>
        </is>
      </c>
    </row>
    <row r="14">
      <c r="A14" s="4" t="inlineStr">
        <is>
          <t>Trading Symbol</t>
        </is>
      </c>
      <c r="B14" s="4" t="inlineStr">
        <is>
          <t>SSDAX</t>
        </is>
      </c>
    </row>
    <row r="15">
      <c r="A15" s="4" t="inlineStr">
        <is>
          <t>Annual or Semi-Annual Statement [Text Block]</t>
        </is>
      </c>
      <c r="B15" s="4" t="inlineStr">
        <is>
          <t>This annual shareholder report contains important information about DWS Small Cap Growth Fund (the "Fund") for the period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on the Fund's website at dws.com/mutualreports</t>
        </is>
      </c>
    </row>
    <row r="18">
      <c r="A18" s="4" t="inlineStr">
        <is>
          <t>Additional Information Phone Number</t>
        </is>
      </c>
      <c r="B18" s="4" t="inlineStr">
        <is>
          <t>(800) 728-3337</t>
        </is>
      </c>
    </row>
    <row r="19">
      <c r="A19" s="4" t="inlineStr">
        <is>
          <t>Additional Information Website</t>
        </is>
      </c>
      <c r="B19" s="4" t="inlineStr">
        <is>
          <t>&amp;lt;span style="box-sizing: border-box; color: rgb(0, 0, 0); display: inline; flex-wrap: nowrap; font-size: 14.6667px; font-weight: 300; grid-area: auto; line-height: 17.6px; margin: 0px; overflow: visible; text-align: left;"&gt;dws.com/mutualreports&amp;lt;/span&gt;</t>
        </is>
      </c>
    </row>
    <row r="20">
      <c r="A20" s="4" t="inlineStr">
        <is>
          <t>Expenses [Text Block]</t>
        </is>
      </c>
      <c r="B20" s="4" t="inlineStr">
        <is>
          <t xml:space="preserve">What were the Fund costs for the last year?
(Based on a hypothetical $10,000 investment)
Costs of a $10,000 investment Costs paid as a percentage of a $10,000 investment
Class A $140 1.26%
Gross expense ratio as of the latest prospectus: 1.27%. See prospectus for any contractual or voluntary waivers; without a waiver, costs would have been higher. </t>
        </is>
      </c>
    </row>
    <row r="21">
      <c r="A21" s="4" t="inlineStr">
        <is>
          <t>Expenses Paid, Amount</t>
        </is>
      </c>
      <c r="B21" s="5" t="n">
        <v>140</v>
      </c>
    </row>
    <row r="22">
      <c r="A22" s="4" t="inlineStr">
        <is>
          <t>Expense Ratio, Percent</t>
        </is>
      </c>
      <c r="B22" s="6" t="n">
        <v>0.0126</v>
      </c>
    </row>
    <row r="23">
      <c r="A23" s="4" t="inlineStr">
        <is>
          <t>Factors Affecting Performance [Text Block]</t>
        </is>
      </c>
      <c r="B23" s="4" t="inlineStr">
        <is>
          <t>How did the Fund perform last year and what affected its performance?
Class A shares of the Fund returned 22.34% (unadjusted for sales charges) for the period ended September 30, 2024. The Fund's broad-based index, the Russell 3000 ® ® The Fund’s performance was helped by strong stock selection within the financials, industrials and materials sectors, while weak selection within consumer discretionary and healthcare weighed on return. The Fund’s strategic positioning designed to support long-term performance with relatively low exposure to unprofitable companies, high valuation stocks, and low-quality companies acted as a constraint on return for the period. Leading individual contributors to the Fund’s performance included RadNet, Inc. (3.3%), a leading U.S. operator of freestanding diagnostic imaging centers. The stock performed well as the company has been adopting artificial intelligence technology for imaging and utilization of outpatient imaging centers continues to take share from higher cost hospital-based centers. Varonis Systems, Inc. (3.3%) is a leading software provider in the data management and protection market. Varonis adopted a subscription-based Software as a Service model in the fourth quarter of 2022 and has seen an acceleration of the sales cycle and new client growth ahead of expectations. Stride, Inc. (2.8%) is the leading U.S. provider of full-time online education programs. The company’s better-than-expected
revenue growth has been driven by strong enrollment trends in both its K–12 and adult learning programs. The most significant individual detractors from performance relative to the benchmark included an overweight to Fox Factory Holding Corp. (0.7%), a dominant market player in premium suspension products for mountain bikes, off-road trucks and powersports equipment. Results suffered as customers in the specialty sports group destocked inventory of mountain bikes and high vehicle costs weighed on truck customization activity. Super Micro Computer, Inc.* benefited in the period from elevated demand for server solutions and focused data centers along with higher efficiency requirements for chipsets. The Fund was underweight the stock based on valuation concerns. The stock gave back much of its gains late in the period as Super Micro delayed filing its annual report and the Department
of Justice announced an investigation of the company. AMN Healthcare Services, Inc. (1.1%) is a leading provider of healthcare workforce solutions and staffing services. The company’s largest business segment, nursing staffing, experienced significant year-over-year declines and there is a lack of visibility into when demand will bottom. Percentages in parentheses are based on the Fund’s net assets as of September 30, 2024. * Not held at September 30, 2024.</t>
        </is>
      </c>
    </row>
    <row r="24">
      <c r="A24" s="4" t="inlineStr">
        <is>
          <t>Performance Past Does Not Indicate Future [Text]</t>
        </is>
      </c>
      <c r="B24" s="4" t="inlineStr">
        <is>
          <t>The Fund's past performance is not a good predictor or guarantee of the Fund's future performance.</t>
        </is>
      </c>
    </row>
    <row r="25">
      <c r="A25" s="4" t="inlineStr">
        <is>
          <t>Line Graph [Table Text Block]</t>
        </is>
      </c>
      <c r="B25" s="4" t="inlineStr">
        <is>
          <t>Class A Russell 3000 ® Russell 2000 ®
'14 $9,425 $10,000 $10,000
'14 $9,821 $10,275 $10,620
'14 $9,910 $10,524 $10,689
'14 $10,124 $10,524 $11,006
'15 $9,905 $10,231 $10,755
'15 $10,757 $10,824 $11,529
'15 $11,105 $10,713 $11,736
'15 $10,614 $10,762 $11,390
'15 $11,084 $10,911 $11,809
'15 $11,070 $10,728 $11,968
'15 $11,265 $10,908 $12,016
'15 $10,444 $10,249 $11,106
'15 $9,818 $9,951 $10,404
'15 $10,218 $10,736 $10,995
'15 $10,399 $10,796 $11,397
'15 $9,870 $10,574 $10,854
'16 $8,910 $9,978 $9,678
'16 $8,763 $9,975 $9,609
'16 $9,523 $10,677 $10,346
'16 $9,667 $10,743 $10,449
'16 $9,759 $10,935 $10,730
'16 $9,545 $10,958 $10,681
'16 $10,206 $11,393 $11,379
'16 $10,188 $11,422 $11,500
'16 $10,250 $11,440 $11,666
'16 $9,796 $11,192 $10,941
'16 $10,619 $11,693 $11,920
'16 $10,715 $11,921 $12,082
'17 $10,966 $12,145 $12,278
'17 $11,217 $12,597 $12,580
'17 $11,280 $12,606 $12,729
'17 $11,387 $12,739 $12,963
'17 $11,288 $12,870 $12,845
'17 $11,638 $12,986 $13,287
'17 $11,793 $13,231 $13,400
'17 $11,882 $13,256 $13,385
'17 $12,384 $13,580 $14,113
'17 $12,458 $13,876 $14,332
'17 $12,875 $14,297 $14,744
'17 $12,943 $14,440 $14,761
'18 $13,536 $15,201 $15,336
'18 $12,816 $14,641 $14,899
'18 $12,889 $14,347 $15,100
'18 $12,808 $14,402 $15,115
'18 $13,448 $14,808 $16,066
'18 $13,583 $14,905 $16,192
'18 $13,714 $15,400 $16,470
'18 $14,477 $15,940 $17,496
'18 $14,218 $15,967 $17,086
'18 $12,446 $14,791 $14,924
'18 $12,746 $15,087 $15,158
'18 $11,202 $13,683 $13,387
'19 $12,393 $14,858 $14,933
'19 $12,917 $15,380 $15,897
'19 $12,723 $15,605 $15,682
'19 $13,120 $16,228 $16,159
'19 $12,166 $15,178 $14,960
'19 $12,978 $16,244 $16,113
'19 $13,101 $16,485 $16,270
'19 $12,501 $16,149 $15,568
'19 $12,544 $16,433 $15,440
'19 $12,836 $16,786 $15,880
'19 $13,295 $17,424 $16,814
'19 $13,540 $17,928 $17,200
'20 $13,375 $17,908 $17,010
'20 $12,336 $16,442 $15,782
'20 $9,729 $14,181 $12,768
'20 $11,127 $16,059 $14,670
'20 $12,312 $16,918 $16,056
'20 $12,671 $17,304 $16,673
'20 $13,361 $18,287 $17,246
'20 $14,079 $19,612 $18,258
'20 $13,781 $18,898 $17,867
'20 $14,140 $18,490 $18,002
'20 $15,968 $20,739 $21,177
'20 $17,238 $21,672 $23,156
'21 $17,715 $21,576 $24,273
'21 $18,386 $22,250 $25,074
'21 $18,197 $23,048 $24,285
'21 $18,579 $24,236 $24,815
'21 $18,150 $24,346 $24,106
'21 $18,924 $24,947 $25,236
'21 $18,886 $25,369 $24,317
'21 $19,368 $26,092 $24,759
'21 $18,579 $24,921 $23,810
'21 $19,576 $26,607 $24,925
'21 $18,650 $26,202 $23,708
'21 $19,414 $27,234 $23,813
'22 $17,038 $25,631 $20,621
'22 $17,038 $24,986 $20,711
'22 $17,049 $25,796 $20,806
'22 $15,395 $23,481 $18,253
'22 $15,102 $23,450 $17,908
'22 $13,899 $21,488 $16,800
'22 $15,170 $23,504 $18,681
'22 $14,689 $22,627 $18,505
'22 $13,480 $20,528 $16,840
'22 $14,500 $22,212 $18,439
'22 $14,888 $23,371 $18,739
'22 $14,356 $22,003 $17,536
'23 $15,490 $23,518 $19,281
'23 $15,264 $22,969 $19,072
'23 $14,855 $23,583 $18,601
'23 $14,602 $23,834 $18,385
'23 $14,340 $23,927 $18,388
'23 $15,716 $25,561 $19,913
'23 $16,157 $26,477 $20,844
'23 $15,637 $25,966 $19,759
'23 $14,723 $24,729 $18,456
'23 $13,956 $24,073 $17,032
'23 $14,970 $26,318 $18,583
'23 $16,449 $27,714 $20,808
'24 $16,179 $28,021 $20,141
'24 $16,857 $29,538 $21,777
'24 $17,562 $30,491 $22,386
'24 $16,222 $29,149 $20,662
'24 $17,006 $30,526 $21,769
'24 $16,847 $31,471 $21,732
'24 $18,208 $32,056 $23,511
'24 $17,816 $32,754 $23,251
'24 $18,012 $33,432 $23,560</t>
        </is>
      </c>
    </row>
    <row r="26">
      <c r="A26" s="4" t="inlineStr">
        <is>
          <t>Average Annual Return [Table Text Block]</t>
        </is>
      </c>
      <c r="B26" s="4" t="inlineStr">
        <is>
          <t>Class/Index 1-Year 5-Year 10-Year
Class A Unadjusted for Sales Charge 22.34% 7.50% 6.69%
Class A Adjusted for the Maximum Sales Charge (max 5.75% load) 15.30% 6.24% 6.06%
Russell 3000 ® 35.19% 15.26% 12.83%
Russell 2000 ® 27.66% 8.82% 8.95%</t>
        </is>
      </c>
    </row>
    <row r="27">
      <c r="A27" s="4" t="inlineStr">
        <is>
          <t>No Deduction of Taxes [Text Block]</t>
        </is>
      </c>
      <c r="B27" s="4" t="inlineStr">
        <is>
          <t>The performance graph and returns table do not reflect the deduction of taxes that a shareholder would pay on Fund distributions or the redemption of Fund shares.</t>
        </is>
      </c>
    </row>
    <row r="28">
      <c r="A28" s="4" t="inlineStr">
        <is>
          <t>AssetsNet</t>
        </is>
      </c>
      <c r="B28" s="5" t="n">
        <v>287532202</v>
      </c>
    </row>
    <row r="29">
      <c r="A29" s="4" t="inlineStr">
        <is>
          <t>Holdings Count | Holding</t>
        </is>
      </c>
      <c r="B29" s="7" t="n">
        <v>101</v>
      </c>
    </row>
    <row r="30">
      <c r="A30" s="4" t="inlineStr">
        <is>
          <t>Advisory Fees Paid, Amount</t>
        </is>
      </c>
      <c r="B30" s="5" t="n">
        <v>1800271</v>
      </c>
    </row>
    <row r="31">
      <c r="A31" s="4" t="inlineStr">
        <is>
          <t>InvestmentCompanyPortfolioTurnover</t>
        </is>
      </c>
      <c r="B31" s="8" t="n">
        <v>0.04</v>
      </c>
    </row>
    <row r="32">
      <c r="A32" s="4" t="inlineStr">
        <is>
          <t>Additional Fund Statistics [Text Block]</t>
        </is>
      </c>
      <c r="B32" s="4" t="inlineStr">
        <is>
          <t>Key Fund Statistics
Net Assets ($) 287,532,202
Number of Portfolio Holdings 101
Portfolio Turnover Rate (%) 4
Total Net Advisory Fees Paid ($) 1,800,271</t>
        </is>
      </c>
    </row>
    <row r="33">
      <c r="A33" s="4" t="inlineStr">
        <is>
          <t>Holdings [Text Block]</t>
        </is>
      </c>
      <c r="B33" s="4" t="inlineStr">
        <is>
          <t>Asset Allocation
Asset Type % of Net Assets
Common Stocks 96%
Cash Equivalents 4%
Other Investments 0%
Other Assets and Liabilities, Net 0%
Total 100%
Sector Allocation
Sector % of Net Assets
Information Technology 22%
Health Care 21%
Industrials 20%
Consumer Discretionary 10%
Financials 8%
Consumer Staples 5%
Materials 4%
Energy 3%
Real Estate 3%
Utilities 0%
Ten Largest Equity Holdings
Holdings 28.9% of Net Assets
Builders FirstSource, Inc. 3.3%
RadNet, Inc. 3.3%
Varonis Systems, Inc. 3.3%
Casey's General Stores, Inc. 3.0%
Agilysys, Inc. 3.0%
Stride, Inc. 2.8%
The Brink's Co. 2.7%
Eagle Materials, Inc. 2.6%
Rush Enterprises, Inc. 2.5%
Maximus, Inc. 2.4%</t>
        </is>
      </c>
    </row>
    <row r="34">
      <c r="A34" s="4" t="inlineStr">
        <is>
          <t>Material Fund Change [Text Block]</t>
        </is>
      </c>
    </row>
    <row r="35">
      <c r="A35" s="4" t="inlineStr">
        <is>
          <t>C000096647</t>
        </is>
      </c>
      <c r="B35" s="4" t="inlineStr">
        <is>
          <t xml:space="preserve"> </t>
        </is>
      </c>
    </row>
    <row r="36">
      <c r="A36" s="3" t="inlineStr">
        <is>
          <t>Shareholder Report [Line Items]</t>
        </is>
      </c>
      <c r="B36" s="4" t="inlineStr">
        <is>
          <t xml:space="preserve"> </t>
        </is>
      </c>
    </row>
    <row r="37">
      <c r="A37" s="4" t="inlineStr">
        <is>
          <t>Fund Name</t>
        </is>
      </c>
      <c r="B37" s="4" t="inlineStr">
        <is>
          <t>DWS Small Cap Growth Fund</t>
        </is>
      </c>
    </row>
    <row r="38">
      <c r="A38" s="4" t="inlineStr">
        <is>
          <t>Class Name</t>
        </is>
      </c>
      <c r="B38" s="4" t="inlineStr">
        <is>
          <t>Class C</t>
        </is>
      </c>
    </row>
    <row r="39">
      <c r="A39" s="4" t="inlineStr">
        <is>
          <t>Trading Symbol</t>
        </is>
      </c>
      <c r="B39" s="4" t="inlineStr">
        <is>
          <t>SSDCX</t>
        </is>
      </c>
    </row>
    <row r="40">
      <c r="A40" s="4" t="inlineStr">
        <is>
          <t>Annual or Semi-Annual Statement [Text Block]</t>
        </is>
      </c>
      <c r="B40" s="4" t="inlineStr">
        <is>
          <t>This annual shareholder report contains important information about DWS Small Cap Growth Fund (the "Fund") for the period October 1, 2023 to September 30,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on the Fund's website at dws.com/mutualreports</t>
        </is>
      </c>
    </row>
    <row r="43">
      <c r="A43" s="4" t="inlineStr">
        <is>
          <t>Additional Information Phone Number</t>
        </is>
      </c>
      <c r="B43" s="4" t="inlineStr">
        <is>
          <t>(800) 728-3337</t>
        </is>
      </c>
    </row>
    <row r="44">
      <c r="A44" s="4" t="inlineStr">
        <is>
          <t>Additional Information Website</t>
        </is>
      </c>
      <c r="B44" s="4" t="inlineStr">
        <is>
          <t>&amp;lt;span style="box-sizing: border-box; color: rgb(0, 0, 0); display: inline; flex-wrap: nowrap; font-size: 14.6667px; font-weight: 300; grid-area: auto; line-height: 17.6px; margin: 0px; overflow: visible; text-align: left;"&gt;dws.com/mutualreports&amp;lt;/span&gt;</t>
        </is>
      </c>
    </row>
    <row r="45">
      <c r="A45" s="4" t="inlineStr">
        <is>
          <t>Expenses [Text Block]</t>
        </is>
      </c>
      <c r="B45" s="4" t="inlineStr">
        <is>
          <t xml:space="preserve">What were the Fund costs for the last year?
(Based on a hypothetical $10,000 investment)
Costs of a $10,000 investment Costs paid as a percentage of a $10,000 investment
Class C $223 2.01%
Gross expense ratio as of the latest prospectus: 2.16%. See prospectus for any contractual or voluntary waivers; without a waiver, costs would have been higher. </t>
        </is>
      </c>
    </row>
    <row r="46">
      <c r="A46" s="4" t="inlineStr">
        <is>
          <t>Expenses Paid, Amount</t>
        </is>
      </c>
      <c r="B46" s="5" t="n">
        <v>223</v>
      </c>
    </row>
    <row r="47">
      <c r="A47" s="4" t="inlineStr">
        <is>
          <t>Expense Ratio, Percent</t>
        </is>
      </c>
      <c r="B47" s="6" t="n">
        <v>0.0201</v>
      </c>
    </row>
    <row r="48">
      <c r="A48" s="4" t="inlineStr">
        <is>
          <t>Factors Affecting Performance [Text Block]</t>
        </is>
      </c>
      <c r="B48" s="4" t="inlineStr">
        <is>
          <t>How did the Fund perform last year and what affected its performance?
Class C shares of the Fund returned 21.42% (unadjusted for sales charges) for the period ended September 30, 2024. The Fund's broad-based index, the Russell 3000 ® ® The Fund’s performance was helped by strong stock selection within the financials, industrials and materials sectors, while weak selection within consumer discretionary and healthcare weighed on return. The Fund’s strategic positioning designed to support long-term performance with relatively low exposure to unprofitable companies, high valuation stocks, and low-quality companies acted as a constraint on return for the period. Leading individual contributors to the Fund’s performance included RadNet, Inc. (3.3%), a leading U.S. operator of freestanding diagnostic imaging centers. The stock performed well as the company has been adopting artificial intelligence technology for imaging and utilization of outpatient imaging centers continues to take share from higher cost hospital-based centers. Varonis Systems, Inc. (3.3%) is a leading software provider in the data management and protection market. Varonis adopted a subscription-based Software as a Service model in the fourth quarter of 2022 and has seen an acceleration of the sales cycle and new client growth ahead of expectations. Stride, Inc. (2.8%) is the leading U.S. provider of full-time online education programs. The company’s better-than-expected
revenue growth has been driven by strong enrollment trends in both its K–12 and adult learning programs. The most significant individual detractors from performance relative to the benchmark included an overweight to Fox Factory Holding Corp. (0.7%), a dominant market player in premium suspension products for mountain bikes, off-road trucks and powersports equipment. Results suffered as customers in the specialty sports group destocked inventory of mountain bikes and high vehicle costs weighed on truck customization activity. Super Micro Computer, Inc.* benefited in the period from elevated demand for server solutions and focused data centers along with higher efficiency requirements for chipsets. The Fund was underweight the stock based on valuation concerns. The stock gave back much of its gains late in the period as Super Micro delayed filing its annual report and the Department
of Justice announced an investigation of the company. AMN Healthcare Services, Inc. (1.1%) is a leading provider of healthcare workforce solutions and staffing services. The company’s largest business segment, nursing staffing, experienced significant year-over-year declines and there is a lack of visibility into when demand will bottom. Percentages in parentheses are based on the Fund’s net assets as of September 30, 2024. * Not held at September 30, 2024.</t>
        </is>
      </c>
    </row>
    <row r="49">
      <c r="A49" s="4" t="inlineStr">
        <is>
          <t>Performance Past Does Not Indicate Future [Text]</t>
        </is>
      </c>
      <c r="B49" s="4" t="inlineStr">
        <is>
          <t>The Fund's past performance is not a good predictor or guarantee of the Fund's future performance.</t>
        </is>
      </c>
    </row>
    <row r="50">
      <c r="A50" s="4" t="inlineStr">
        <is>
          <t>Line Graph [Table Text Block]</t>
        </is>
      </c>
      <c r="B50" s="4" t="inlineStr">
        <is>
          <t>Class C Russell 3000 ® Russell 2000 ®
'14 $10,000 $10,000 $10,000
'14 $10,413 $10,275 $10,620
'14 $10,501 $10,524 $10,689
'14 $10,721 $10,524 $11,006
'15 $10,479 $10,231 $10,755
'15 $11,373 $10,824 $11,529
'15 $11,736 $10,713 $11,736
'15 $11,210 $10,762 $11,390
'15 $11,699 $10,911 $11,809
'15 $11,678 $10,728 $11,968
'15 $11,874 $10,908 $12,016
'15 $11,001 $10,249 $11,106
'15 $10,337 $9,951 $10,404
'15 $10,754 $10,736 $10,995
'15 $10,938 $10,796 $11,397
'15 $10,374 $10,574 $10,854
'16 $9,359 $9,978 $9,678
'16 $9,203 $9,975 $9,609
'16 $9,990 $10,677 $10,346
'16 $10,137 $10,743 $10,449
'16 $10,227 $10,935 $10,730
'16 $9,994 $10,958 $10,681
'16 $10,683 $11,393 $11,379
'16 $10,652 $11,422 $11,500
'16 $10,714 $11,440 $11,666
'16 $10,231 $11,192 $10,941
'16 $11,085 $11,693 $11,920
'16 $11,179 $11,921 $12,082
'17 $11,430 $12,145 $12,278
'17 $11,689 $12,597 $12,580
'17 $11,747 $12,606 $12,729
'17 $11,850 $12,739 $12,963
'17 $11,738 $12,870 $12,845
'17 $12,096 $12,986 $13,287
'17 $12,248 $13,231 $13,400
'17 $12,333 $13,256 $13,385
'17 $12,847 $13,580 $14,113
'17 $12,914 $13,876 $14,332
'17 $13,334 $14,297 $14,744
'17 $13,399 $14,440 $14,761
'18 $14,001 $15,201 $15,336
'18 $13,248 $14,641 $14,899
'18 $13,314 $14,347 $15,100
'18 $13,225 $14,402 $15,115
'18 $13,874 $14,808 $16,066
'18 $14,006 $14,905 $16,192
'18 $14,133 $15,400 $16,470
'18 $14,909 $15,940 $17,496
'18 $14,632 $15,967 $17,086
'18 $12,801 $14,791 $14,924
'18 $13,102 $15,087 $15,158
'18 $11,509 $13,683 $13,387
'19 $12,725 $14,858 $14,933
'19 $13,248 $15,380 $15,897
'19 $13,044 $15,605 $15,682
'19 $13,441 $16,228 $16,159
'19 $12,460 $15,178 $14,960
'19 $13,279 $16,244 $16,113
'19 $13,399 $16,485 $16,270
'19 $12,779 $16,149 $15,568
'19 $12,815 $16,433 $15,440
'19 $13,104 $16,786 $15,880
'19 $13,561 $17,424 $16,814
'19 $13,802 $17,928 $17,200
'20 $13,628 $17,908 $17,010
'20 $12,562 $16,442 $15,782
'20 $9,902 $14,181 $12,768
'20 $11,316 $16,059 $14,670
'20 $12,514 $16,918 $16,056
'20 $12,869 $17,304 $16,673
'20 $13,561 $18,287 $17,246
'20 $14,278 $19,612 $18,258
'20 $13,971 $18,898 $17,867
'20 $14,326 $18,490 $18,002
'20 $16,168 $20,739 $21,177
'20 $17,444 $21,672 $23,156
'21 $17,913 $21,576 $24,273
'21 $18,582 $22,250 $25,074
'21 $18,377 $23,048 $24,285
'21 $18,756 $24,236 $24,815
'21 $18,311 $24,346 $24,106
'21 $19,075 $24,947 $25,236
'21 $19,027 $25,369 $24,317
'21 $19,503 $26,092 $24,759
'21 $18,696 $24,921 $23,810
'21 $19,683 $26,607 $24,925
'21 $18,744 $26,202 $23,708
'21 $19,500 $27,234 $23,813
'22 $17,103 $25,631 $20,621
'22 $17,089 $24,986 $20,711
'22 $17,089 $25,796 $20,806
'22 $15,427 $23,481 $18,253
'22 $15,118 $23,450 $17,908
'22 $13,902 $21,488 $16,800
'22 $15,173 $23,504 $18,681
'22 $14,679 $22,627 $18,505
'22 $13,463 $20,528 $16,840
'22 $14,472 $22,212 $18,439
'22 $14,850 $23,371 $18,739
'22 $14,310 $22,003 $17,536
'23 $15,428 $23,518 $19,281
'23 $15,200 $22,969 $19,072
'23 $14,779 $23,583 $18,601
'23 $14,517 $23,834 $18,385
'23 $14,255 $23,927 $18,388
'23 $15,614 $25,561 $19,913
'23 $16,036 $26,477 $20,844
'23 $15,511 $25,966 $19,759
'23 $14,600 $24,729 $18,456
'23 $13,827 $24,073 $17,032
'23 $14,821 $26,318 $18,583
'23 $16,281 $27,714 $20,808
'24 $15,995 $28,021 $20,141
'24 $16,658 $29,538 $21,777
'24 $17,343 $30,491 $22,386
'24 $16,009 $29,149 $20,662
'24 $16,770 $30,526 $21,769
'24 $16,603 $31,471 $21,732
'24 $17,936 $32,056 $23,511
'24 $17,545 $32,754 $23,251
'24 $17,727 $33,432 $23,560</t>
        </is>
      </c>
    </row>
    <row r="51">
      <c r="A51" s="4" t="inlineStr">
        <is>
          <t>Average Annual Return [Table Text Block]</t>
        </is>
      </c>
      <c r="B51" s="4" t="inlineStr">
        <is>
          <t>Class/Index 1-Year 5-Year 10-Year
Class C Unadjusted for Sales Charge 21.42% 6.70% 5.89%
Class C Adjusted for the Maximum Sales Charge (max 1.00% CDSC) 20.42% 6.70% 5.89%
Russell 3000 ® 35.19% 15.26% 12.83%
Russell 2000 ® 27.66% 8.82% 8.95%</t>
        </is>
      </c>
    </row>
    <row r="52">
      <c r="A52" s="4" t="inlineStr">
        <is>
          <t>No Deduction of Taxes [Text Block]</t>
        </is>
      </c>
      <c r="B52" s="4" t="inlineStr">
        <is>
          <t>The performance graph and returns table do not reflect the deduction of taxes that a shareholder would pay on Fund distributions or the redemption of Fund shares.</t>
        </is>
      </c>
    </row>
    <row r="53">
      <c r="A53" s="4" t="inlineStr">
        <is>
          <t>AssetsNet</t>
        </is>
      </c>
      <c r="B53" s="5" t="n">
        <v>287532202</v>
      </c>
    </row>
    <row r="54">
      <c r="A54" s="4" t="inlineStr">
        <is>
          <t>Holdings Count | Holding</t>
        </is>
      </c>
      <c r="B54" s="7" t="n">
        <v>101</v>
      </c>
    </row>
    <row r="55">
      <c r="A55" s="4" t="inlineStr">
        <is>
          <t>Advisory Fees Paid, Amount</t>
        </is>
      </c>
      <c r="B55" s="5" t="n">
        <v>1800271</v>
      </c>
    </row>
    <row r="56">
      <c r="A56" s="4" t="inlineStr">
        <is>
          <t>InvestmentCompanyPortfolioTurnover</t>
        </is>
      </c>
      <c r="B56" s="8" t="n">
        <v>0.04</v>
      </c>
    </row>
    <row r="57">
      <c r="A57" s="4" t="inlineStr">
        <is>
          <t>Additional Fund Statistics [Text Block]</t>
        </is>
      </c>
      <c r="B57" s="4" t="inlineStr">
        <is>
          <t>Key Fund Statistics
Net Assets ($) 287,532,202
Number of Portfolio Holdings 101
Portfolio Turnover Rate (%) 4
Total Net Advisory Fees Paid ($) 1,800,271</t>
        </is>
      </c>
    </row>
    <row r="58">
      <c r="A58" s="4" t="inlineStr">
        <is>
          <t>Holdings [Text Block]</t>
        </is>
      </c>
      <c r="B58" s="4" t="inlineStr">
        <is>
          <t>Asset Allocation
Asset Type % of Net Assets
Common Stocks 96%
Cash Equivalents 4%
Other Investments 0%
Other Assets and Liabilities, Net 0%
Total 100%
Sector Allocation
Sector % of Net Assets
Information Technology 22%
Health Care 21%
Industrials 20%
Consumer Discretionary 10%
Financials 8%
Consumer Staples 5%
Materials 4%
Energy 3%
Real Estate 3%
Utilities 0%
Ten Largest Equity Holdings
Holdings 28.9% of Net Assets
Builders FirstSource, Inc. 3.3%
RadNet, Inc. 3.3%
Varonis Systems, Inc. 3.3%
Casey's General Stores, Inc. 3.0%
Agilysys, Inc. 3.0%
Stride, Inc. 2.8%
The Brink's Co. 2.7%
Eagle Materials, Inc. 2.6%
Rush Enterprises, Inc. 2.5%
Maximus, Inc. 2.4%</t>
        </is>
      </c>
    </row>
    <row r="59">
      <c r="A59" s="4" t="inlineStr">
        <is>
          <t>Material Fund Change [Text Block]</t>
        </is>
      </c>
    </row>
    <row r="60">
      <c r="A60" s="4" t="inlineStr">
        <is>
          <t>C000148204</t>
        </is>
      </c>
      <c r="B60" s="4" t="inlineStr">
        <is>
          <t xml:space="preserve"> </t>
        </is>
      </c>
    </row>
    <row r="61">
      <c r="A61" s="3" t="inlineStr">
        <is>
          <t>Shareholder Report [Line Items]</t>
        </is>
      </c>
      <c r="B61" s="4" t="inlineStr">
        <is>
          <t xml:space="preserve"> </t>
        </is>
      </c>
    </row>
    <row r="62">
      <c r="A62" s="4" t="inlineStr">
        <is>
          <t>Fund Name</t>
        </is>
      </c>
      <c r="B62" s="4" t="inlineStr">
        <is>
          <t>DWS Small Cap Growth Fund</t>
        </is>
      </c>
    </row>
    <row r="63">
      <c r="A63" s="4" t="inlineStr">
        <is>
          <t>Class Name</t>
        </is>
      </c>
      <c r="B63" s="4" t="inlineStr">
        <is>
          <t>Class R6</t>
        </is>
      </c>
    </row>
    <row r="64">
      <c r="A64" s="4" t="inlineStr">
        <is>
          <t>Trading Symbol</t>
        </is>
      </c>
      <c r="B64" s="4" t="inlineStr">
        <is>
          <t>SSDZX</t>
        </is>
      </c>
    </row>
    <row r="65">
      <c r="A65" s="4" t="inlineStr">
        <is>
          <t>Annual or Semi-Annual Statement [Text Block]</t>
        </is>
      </c>
      <c r="B65" s="4" t="inlineStr">
        <is>
          <t>This annual shareholder report contains important information about DWS Small Cap Growth Fund (the "Fund") for the period October 1, 2023 to September 30, 2024.</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on the Fund's website at dws.com/mutualreports</t>
        </is>
      </c>
    </row>
    <row r="68">
      <c r="A68" s="4" t="inlineStr">
        <is>
          <t>Additional Information Phone Number</t>
        </is>
      </c>
      <c r="B68" s="4" t="inlineStr">
        <is>
          <t>(800) 728-3337</t>
        </is>
      </c>
    </row>
    <row r="69">
      <c r="A69" s="4" t="inlineStr">
        <is>
          <t>Additional Information Website</t>
        </is>
      </c>
      <c r="B69" s="4" t="inlineStr">
        <is>
          <t>&amp;lt;span style="box-sizing: border-box; color: rgb(0, 0, 0); display: inline; flex-wrap: nowrap; font-size: 14.6667px; font-weight: 300; grid-area: auto; line-height: 17.6px; margin: 0px; overflow: visible; text-align: left;"&gt;dws.com/mutualreports&amp;lt;/span&gt;</t>
        </is>
      </c>
    </row>
    <row r="70">
      <c r="A70" s="4" t="inlineStr">
        <is>
          <t>Expenses [Text Block]</t>
        </is>
      </c>
      <c r="B70" s="4" t="inlineStr">
        <is>
          <t xml:space="preserve">What were the Fund costs for the last year?
(Based on a hypothetical $10,000 investment)
Costs of a $10,000 investment Costs paid as a percentage of a $10,000 investment
Class R6 $99 0.89%
Gross expense ratio as of the latest prospectus: 0.90%. See prospectus for any contractual or voluntary waivers; without a waiver, costs would have been higher. </t>
        </is>
      </c>
    </row>
    <row r="71">
      <c r="A71" s="4" t="inlineStr">
        <is>
          <t>Expenses Paid, Amount</t>
        </is>
      </c>
      <c r="B71" s="5" t="n">
        <v>99</v>
      </c>
    </row>
    <row r="72">
      <c r="A72" s="4" t="inlineStr">
        <is>
          <t>Expense Ratio, Percent</t>
        </is>
      </c>
      <c r="B72" s="6" t="n">
        <v>0.0089</v>
      </c>
    </row>
    <row r="73">
      <c r="A73" s="4" t="inlineStr">
        <is>
          <t>Factors Affecting Performance [Text Block]</t>
        </is>
      </c>
      <c r="B73" s="4" t="inlineStr">
        <is>
          <t>How did the Fund perform last year and what affected its performance?
Class R6 shares of the Fund returned 22.77% for the period ended September 30, 2024. The Fund's broad-based index, the Russell 3000 ® ® The Fund’s performance was helped by strong stock selection within the financials, industrials and materials sectors, while weak selection within consumer discretionary and healthcare weighed on return. The Fund’s strategic positioning designed to support long-term performance with relatively low exposure to unprofitable companies, high valuation stocks, and low-quality companies acted as a constraint on return for the period. Leading individual contributors to the Fund’s performance included RadNet, Inc. (3.3%), a leading U.S. operator of freestanding diagnostic imaging centers. The stock performed well as the company has been adopting artificial intelligence technology for imaging and utilization of outpatient imaging centers continues to take share from higher cost hospital-based centers. Varonis Systems, Inc. (3.3%) is a leading software provider in the data management and protection market. Varonis adopted a subscription-based Software as a Service model in the fourth quarter of 2022 and has seen an acceleration of the sales cycle and new client growth ahead of expectations. Stride, Inc. (2.8%) is the leading U.S. provider of full-time online education programs. The company’s better-than-expected
revenue growth has been driven by strong enrollment trends in both its K–12 and adult learning programs. The most significant individual detractors from performance relative to the benchmark included an overweight to Fox Factory Holding Corp. (0.7%), a dominant market player in premium suspension products for mountain bikes, off-road trucks and powersports equipment. Results suffered as customers in the specialty sports group destocked inventory of mountain bikes and high vehicle costs weighed on truck customization activity. Super Micro Computer, Inc.* benefited in the period from elevated demand for server solutions and focused data centers along with higher efficiency requirements for chipsets. The Fund was underweight the stock based on valuation concerns. The stock gave back much of its gains late in the period as Super Micro delayed filing its annual report and the Department
of Justice announced an investigation of the company. AMN Healthcare Services, Inc. (1.1%) is a leading provider of healthcare workforce solutions and staffing services. The company’s largest business segment, nursing staffing, experienced significant year-over-year declines and there is a lack of visibility into when demand will bottom. Percentages in parentheses are based on the Fund’s net assets as of September 30, 2024. * Not held at September 30, 2024.</t>
        </is>
      </c>
    </row>
    <row r="74">
      <c r="A74" s="4" t="inlineStr">
        <is>
          <t>Performance Past Does Not Indicate Future [Text]</t>
        </is>
      </c>
      <c r="B74" s="4" t="inlineStr">
        <is>
          <t>The Fund's past performance is not a good predictor or guarantee of the Fund's future performance.</t>
        </is>
      </c>
    </row>
    <row r="75">
      <c r="A75" s="4" t="inlineStr">
        <is>
          <t>Line Graph [Table Text Block]</t>
        </is>
      </c>
      <c r="B75" s="4" t="inlineStr">
        <is>
          <t>Class R6 Russell 3000 ® Russell 2000 ®
'14 $10,000 $10,000 $10,000
'14 $10,423 $10,275 $10,620
'14 $10,525 $10,524 $10,689
'14 $10,755 $10,524 $11,006
'15 $10,526 $10,231 $10,755
'15 $11,430 $10,824 $11,529
'15 $11,803 $10,713 $11,736
'15 $11,282 $10,762 $11,390
'15 $11,784 $10,911 $11,809
'15 $11,769 $10,728 $11,968
'15 $11,976 $10,908 $12,016
'15 $11,102 $10,249 $11,106
'15 $10,437 $9,951 $10,404
'15 $10,862 $10,736 $10,995
'15 $11,061 $10,796 $11,397
'15 $10,497 $10,574 $10,854
'16 $9,479 $9,978 $9,678
'16 $9,330 $9,975 $9,609
'16 $10,141 $10,677 $10,346
'16 $10,297 $10,743 $10,449
'16 $10,403 $10,935 $10,730
'16 $10,172 $10,958 $10,681
'16 $10,880 $11,393 $11,379
'16 $10,861 $11,422 $11,500
'16 $10,935 $11,440 $11,666
'16 $10,450 $11,192 $10,941
'16 $11,330 $11,693 $11,920
'16 $11,436 $11,921 $12,082
'17 $11,702 $12,145 $12,278
'17 $11,976 $12,597 $12,580
'17 $12,047 $12,606 $12,729
'17 $12,164 $12,739 $12,963
'17 $12,058 $12,870 $12,845
'17 $12,434 $12,986 $13,287
'17 $12,602 $13,231 $13,400
'17 $12,700 $13,256 $13,385
'17 $13,240 $13,580 $14,113
'17 $13,322 $13,876 $14,332
'17 $13,769 $14,297 $14,744
'17 $13,845 $14,440 $14,761
'18 $14,482 $15,201 $15,336
'18 $13,714 $14,641 $14,899
'18 $13,796 $14,347 $15,100
'18 $13,714 $14,402 $15,115
'18 $14,400 $14,808 $16,066
'18 $14,547 $14,905 $16,192
'18 $14,694 $15,400 $16,470
'18 $15,520 $15,940 $17,496
'18 $15,246 $15,967 $17,086
'18 $13,350 $14,791 $14,924
'18 $13,677 $15,087 $15,158
'18 $12,021 $13,683 $13,387
'19 $13,304 $14,858 $14,933
'19 $13,863 $15,380 $15,897
'19 $13,663 $15,605 $15,682
'19 $14,092 $16,228 $16,159
'19 $13,074 $15,178 $14,960
'19 $13,948 $16,244 $16,113
'19 $14,082 $16,485 $16,270
'19 $13,443 $16,149 $15,568
'19 $13,493 $16,433 $15,440
'19 $13,808 $16,786 $15,880
'19 $14,307 $17,424 $16,814
'19 $14,572 $17,928 $17,200
'20 $14,402 $17,908 $17,010
'20 $13,289 $16,442 $15,782
'20 $10,483 $14,181 $12,768
'20 $11,991 $16,059 $14,670
'20 $13,269 $16,918 $16,056
'20 $13,663 $17,304 $16,673
'20 $14,407 $18,287 $17,246
'20 $15,186 $19,612 $18,258
'20 $14,871 $18,898 $17,867
'20 $15,260 $18,490 $18,002
'20 $17,237 $20,739 $21,177
'20 $18,615 $21,672 $23,156
'21 $19,139 $21,576 $24,273
'21 $19,868 $22,250 $25,074
'21 $19,668 $23,048 $24,285
'21 $20,088 $24,236 $24,815
'21 $19,628 $24,346 $24,106
'21 $20,467 $24,947 $25,236
'21 $20,437 $25,369 $24,317
'21 $20,961 $26,092 $24,759
'21 $20,113 $24,921 $23,810
'21 $21,201 $26,607 $24,925
'21 $20,202 $26,202 $23,708
'21 $21,035 $27,234 $23,813
'22 $18,470 $25,631 $20,621
'22 $18,475 $24,986 $20,711
'22 $18,486 $25,796 $20,806
'22 $16,699 $23,481 $18,253
'22 $16,384 $23,450 $17,908
'22 $15,082 $21,488 $16,800
'22 $16,467 $23,504 $18,681
'22 $15,954 $22,627 $18,505
'22 $14,647 $20,528 $16,840
'22 $15,761 $22,212 $18,439
'22 $16,180 $23,371 $18,739
'22 $15,608 $22,003 $17,536
'23 $16,843 $23,518 $19,281
'23 $16,610 $22,969 $19,072
'23 $16,168 $23,583 $18,601
'23 $15,896 $23,834 $18,385
'23 $15,619 $23,927 $18,388
'23 $17,120 $25,561 $19,913
'23 $17,607 $26,477 $20,844
'23 $17,042 $25,966 $19,759
'23 $16,057 $24,729 $18,456
'23 $15,215 $24,073 $17,032
'23 $16,334 $26,318 $18,583
'23 $17,954 $27,714 $20,808
'24 $17,658 $28,021 $20,141
'24 $18,406 $29,538 $21,777
'24 $19,182 $30,491 $22,386
'24 $17,725 $29,149 $20,662
'24 $18,585 $30,526 $21,769
'24 $18,417 $31,471 $21,732
'24 $19,913 $32,056 $23,511
'24 $19,495 $32,754 $23,251
'24 $19,712 $33,432 $23,560</t>
        </is>
      </c>
    </row>
    <row r="76">
      <c r="A76" s="4" t="inlineStr">
        <is>
          <t>Average Annual Return [Table Text Block]</t>
        </is>
      </c>
      <c r="B76" s="4" t="inlineStr">
        <is>
          <t>Class/Index 1-Year 5-Year 10-Year
Class R6 No Sales Charge 22.77% 7.88% 7.02%
Russell 3000 ® 35.19% 15.26% 12.83%
Russell 2000 ® 27.66% 8.82% 8.95%</t>
        </is>
      </c>
    </row>
    <row r="77">
      <c r="A77" s="4" t="inlineStr">
        <is>
          <t>No Deduction of Taxes [Text Block]</t>
        </is>
      </c>
      <c r="B77" s="4" t="inlineStr">
        <is>
          <t>The performance graph and returns table do not reflect the deduction of taxes that a shareholder would pay on Fund distributions or the redemption of Fund shares.</t>
        </is>
      </c>
    </row>
    <row r="78">
      <c r="A78" s="4" t="inlineStr">
        <is>
          <t>AssetsNet</t>
        </is>
      </c>
      <c r="B78" s="5" t="n">
        <v>287532202</v>
      </c>
    </row>
    <row r="79">
      <c r="A79" s="4" t="inlineStr">
        <is>
          <t>Holdings Count | Holding</t>
        </is>
      </c>
      <c r="B79" s="7" t="n">
        <v>101</v>
      </c>
    </row>
    <row r="80">
      <c r="A80" s="4" t="inlineStr">
        <is>
          <t>Advisory Fees Paid, Amount</t>
        </is>
      </c>
      <c r="B80" s="5" t="n">
        <v>1800271</v>
      </c>
    </row>
    <row r="81">
      <c r="A81" s="4" t="inlineStr">
        <is>
          <t>InvestmentCompanyPortfolioTurnover</t>
        </is>
      </c>
      <c r="B81" s="8" t="n">
        <v>0.04</v>
      </c>
    </row>
    <row r="82">
      <c r="A82" s="4" t="inlineStr">
        <is>
          <t>Additional Fund Statistics [Text Block]</t>
        </is>
      </c>
      <c r="B82" s="4" t="inlineStr">
        <is>
          <t>Key Fund Statistics
Net Assets ($) 287,532,202
Number of Portfolio Holdings 101
Portfolio Turnover Rate (%) 4
Total Net Advisory Fees Paid ($) 1,800,271</t>
        </is>
      </c>
    </row>
    <row r="83">
      <c r="A83" s="4" t="inlineStr">
        <is>
          <t>Holdings [Text Block]</t>
        </is>
      </c>
      <c r="B83" s="4" t="inlineStr">
        <is>
          <t>Asset Allocation
Asset Type % of Net Assets
Common Stocks 96%
Cash Equivalents 4%
Other Investments 0%
Other Assets and Liabilities, Net 0%
Total 100%
Sector Allocation
Sector % of Net Assets
Information Technology 22%
Health Care 21%
Industrials 20%
Consumer Discretionary 10%
Financials 8%
Consumer Staples 5%
Materials 4%
Energy 3%
Real Estate 3%
Utilities 0%
Ten Largest Equity Holdings
Holdings 28.9% of Net Assets
Builders FirstSource, Inc. 3.3%
RadNet, Inc. 3.3%
Varonis Systems, Inc. 3.3%
Casey's General Stores, Inc. 3.0%
Agilysys, Inc. 3.0%
Stride, Inc. 2.8%
The Brink's Co. 2.7%
Eagle Materials, Inc. 2.6%
Rush Enterprises, Inc. 2.5%
Maximus, Inc. 2.4%</t>
        </is>
      </c>
    </row>
    <row r="84">
      <c r="A84" s="4" t="inlineStr">
        <is>
          <t>Material Fund Change [Text Block]</t>
        </is>
      </c>
    </row>
    <row r="85">
      <c r="A85" s="4" t="inlineStr">
        <is>
          <t>C000096648</t>
        </is>
      </c>
      <c r="B85" s="4" t="inlineStr">
        <is>
          <t xml:space="preserve"> </t>
        </is>
      </c>
    </row>
    <row r="86">
      <c r="A86" s="3" t="inlineStr">
        <is>
          <t>Shareholder Report [Line Items]</t>
        </is>
      </c>
      <c r="B86" s="4" t="inlineStr">
        <is>
          <t xml:space="preserve"> </t>
        </is>
      </c>
    </row>
    <row r="87">
      <c r="A87" s="4" t="inlineStr">
        <is>
          <t>Fund Name</t>
        </is>
      </c>
      <c r="B87" s="4" t="inlineStr">
        <is>
          <t>DWS Small Cap Growth Fund</t>
        </is>
      </c>
    </row>
    <row r="88">
      <c r="A88" s="4" t="inlineStr">
        <is>
          <t>Class Name</t>
        </is>
      </c>
      <c r="B88" s="4" t="inlineStr">
        <is>
          <t>Class S</t>
        </is>
      </c>
    </row>
    <row r="89">
      <c r="A89" s="4" t="inlineStr">
        <is>
          <t>Trading Symbol</t>
        </is>
      </c>
      <c r="B89" s="4" t="inlineStr">
        <is>
          <t>SSDSX</t>
        </is>
      </c>
    </row>
    <row r="90">
      <c r="A90" s="4" t="inlineStr">
        <is>
          <t>Annual or Semi-Annual Statement [Text Block]</t>
        </is>
      </c>
      <c r="B90" s="4" t="inlineStr">
        <is>
          <t>This annual shareholder report contains important information about DWS Small Cap Growth Fund (the "Fund") for the period October 1, 2023 to September 30, 2024.</t>
        </is>
      </c>
    </row>
    <row r="91">
      <c r="A91" s="4" t="inlineStr">
        <is>
          <t>Shareholder Report Annual or Semi-Annual</t>
        </is>
      </c>
      <c r="B91" s="4" t="inlineStr">
        <is>
          <t>Annual Shareholder Report</t>
        </is>
      </c>
    </row>
    <row r="92">
      <c r="A92" s="4" t="inlineStr">
        <is>
          <t>Additional Information [Text Block]</t>
        </is>
      </c>
      <c r="B92" s="4" t="inlineStr">
        <is>
          <t>You can find additional information about the Fund on the Fund's website at dws.com/mutualreports</t>
        </is>
      </c>
    </row>
    <row r="93">
      <c r="A93" s="4" t="inlineStr">
        <is>
          <t>Additional Information Phone Number</t>
        </is>
      </c>
      <c r="B93" s="4" t="inlineStr">
        <is>
          <t>(800) 728-3337</t>
        </is>
      </c>
    </row>
    <row r="94">
      <c r="A94" s="4" t="inlineStr">
        <is>
          <t>Additional Information Website</t>
        </is>
      </c>
      <c r="B94" s="4" t="inlineStr">
        <is>
          <t>&amp;lt;span style="box-sizing: border-box; color: rgb(0, 0, 0); display: inline; flex-wrap: nowrap; font-size: 14.6667px; font-weight: 300; grid-area: auto; line-height: 17.6px; margin: 0px; overflow: visible; text-align: left;"&gt;dws.com/mutualreports&amp;lt;/span&gt;</t>
        </is>
      </c>
    </row>
    <row r="95">
      <c r="A95" s="4" t="inlineStr">
        <is>
          <t>Expenses [Text Block]</t>
        </is>
      </c>
      <c r="B95" s="4" t="inlineStr">
        <is>
          <t xml:space="preserve">What were the Fund costs for the last year?
(Based on a hypothetical $10,000 investment)
Costs of a $10,000 investment Costs paid as a percentage of a $10,000 investment
Class S $111 1.00%
Gross expense ratio as of the latest prospectus: 1.01%. See prospectus for any contractual or voluntary waivers; without a waiver, costs would have been higher. </t>
        </is>
      </c>
    </row>
    <row r="96">
      <c r="A96" s="4" t="inlineStr">
        <is>
          <t>Expenses Paid, Amount</t>
        </is>
      </c>
      <c r="B96" s="5" t="n">
        <v>111</v>
      </c>
    </row>
    <row r="97">
      <c r="A97" s="4" t="inlineStr">
        <is>
          <t>Expense Ratio, Percent</t>
        </is>
      </c>
      <c r="B97" s="8" t="n">
        <v>0.01</v>
      </c>
    </row>
    <row r="98">
      <c r="A98" s="4" t="inlineStr">
        <is>
          <t>Factors Affecting Performance [Text Block]</t>
        </is>
      </c>
      <c r="B98" s="4" t="inlineStr">
        <is>
          <t>How did the Fund perform last year and what affected its performance?
Class S shares of the Fund returned 22.64% for the period ended September 30, 2024. The Fund's broad-based index, the Russell 3000 ® ® The Fund’s performance was helped by strong stock selection within the financials, industrials and materials sectors, while weak selection within consumer discretionary and healthcare weighed on return. The Fund’s strategic positioning designed to support long-term performance with relatively low exposure to unprofitable companies, high valuation stocks, and low-quality companies acted as a constraint on return for the period. Leading individual contributors to the Fund’s performance included RadNet, Inc. (3.3%), a leading U.S. operator of freestanding diagnostic imaging centers. The stock performed well as the company has been adopting artificial intelligence technology for imaging and utilization of outpatient imaging centers continues to take share from higher cost hospital-based centers. Varonis Systems, Inc. (3.3%) is a leading software provider in the data management and protection market. Varonis adopted a subscription-based Software as a Service model in the fourth quarter of 2022 and has seen an acceleration of the sales cycle and new client growth ahead of expectations. Stride, Inc. (2.8%) is the leading U.S. provider of full-time online education programs. The company’s better-than-expected
revenue growth has been driven by strong enrollment trends in both its K–12 and adult learning programs. The most significant individual detractors from performance relative to the benchmark included an overweight to Fox Factory Holding Corp. (0.7%), a dominant market player in premium suspension products for mountain bikes, off-road trucks and powersports equipment. Results suffered as customers in the specialty sports group destocked inventory of mountain bikes and high vehicle costs weighed on truck customization activity. Super Micro Computer, Inc.* benefited in the period from elevated demand for server solutions and focused data centers along with higher efficiency requirements for chipsets. The Fund was underweight the stock based on valuation concerns. The stock gave back much of its gains late in the period as Super Micro delayed filing its annual report and the Department
of Justice announced an investigation of the company. AMN Healthcare Services, Inc. (1.1%) is a leading provider of healthcare workforce solutions and staffing services. The company’s largest business segment, nursing staffing, experienced significant year-over-year declines and there is a lack of visibility into when demand will bottom. Percentages in parentheses are based on the Fund’s net assets as of September 30, 2024. * Not held at September 30, 2024.</t>
        </is>
      </c>
    </row>
    <row r="99">
      <c r="A99" s="4" t="inlineStr">
        <is>
          <t>Performance Past Does Not Indicate Future [Text]</t>
        </is>
      </c>
      <c r="B99" s="4" t="inlineStr">
        <is>
          <t>The Fund's past performance is not a good predictor or guarantee of the Fund's future performance.</t>
        </is>
      </c>
    </row>
    <row r="100">
      <c r="A100" s="4" t="inlineStr">
        <is>
          <t>Line Graph [Table Text Block]</t>
        </is>
      </c>
      <c r="B100" s="4" t="inlineStr">
        <is>
          <t>Class S Russell 3000 ® Russell 2000 ®
'14 $10,000 $10,000 $10,000
'14 $10,421 $10,275 $10,620
'14 $10,520 $10,524 $10,689
'14 $10,747 $10,524 $11,006
'15 $10,518 $10,231 $10,755
'15 $11,423 $10,824 $11,529
'15 $11,798 $10,713 $11,736
'15 $11,279 $10,762 $11,390
'15 $11,780 $10,911 $11,809
'15 $11,769 $10,728 $11,968
'15 $11,977 $10,908 $12,016
'15 $11,108 $10,249 $11,106
'15 $10,443 $9,951 $10,404
'15 $10,868 $10,736 $10,995
'15 $11,065 $10,796 $11,397
'15 $10,504 $10,574 $10,854
'16 $9,485 $9,978 $9,678
'16 $9,330 $9,975 $9,609
'16 $10,144 $10,677 $10,346
'16 $10,299 $10,743 $10,449
'16 $10,401 $10,935 $10,730
'16 $10,170 $10,958 $10,681
'16 $10,879 $11,393 $11,379
'16 $10,860 $11,422 $11,500
'16 $10,932 $11,440 $11,666
'16 $10,447 $11,192 $10,941
'16 $11,329 $11,693 $11,920
'16 $11,435 $11,921 $12,082
'17 $11,700 $12,145 $12,278
'17 $11,973 $12,597 $12,580
'17 $12,045 $12,606 $12,729
'17 $12,162 $12,739 $12,963
'17 $12,056 $12,870 $12,845
'17 $12,431 $12,986 $13,287
'17 $12,601 $13,231 $13,400
'17 $12,700 $13,256 $13,385
'17 $13,238 $13,580 $14,113
'17 $13,321 $13,876 $14,332
'17 $13,764 $14,297 $14,744
'17 $13,841 $14,440 $14,761
'18 $14,477 $15,201 $15,336
'18 $13,711 $14,641 $14,899
'18 $13,790 $14,347 $15,100
'18 $13,707 $14,402 $15,115
'18 $14,398 $14,808 $16,066
'18 $14,544 $14,905 $16,192
'18 $14,686 $15,400 $16,470
'18 $15,511 $15,940 $17,496
'18 $15,234 $15,967 $17,086
'18 $13,340 $14,791 $14,924
'18 $13,664 $15,087 $15,158
'18 $12,013 $13,683 $13,387
'19 $13,291 $14,858 $14,933
'19 $13,851 $15,380 $15,897
'19 $13,645 $15,605 $15,682
'19 $14,076 $16,228 $16,159
'19 $13,056 $15,178 $14,960
'19 $13,933 $16,244 $16,113
'19 $14,067 $16,485 $16,270
'19 $13,425 $16,149 $15,568
'19 $13,473 $16,433 $15,440
'19 $13,789 $16,786 $15,880
'19 $14,287 $17,424 $16,814
'19 $14,550 $17,928 $17,200
'20 $14,383 $17,908 $17,010
'20 $13,267 $16,442 $15,782
'20 $10,466 $14,181 $12,768
'20 $11,970 $16,059 $14,670
'20 $13,248 $16,918 $16,056
'20 $13,640 $17,304 $16,673
'20 $14,383 $18,287 $17,246
'20 $15,158 $19,612 $18,258
'20 $14,837 $18,898 $17,867
'20 $15,230 $18,490 $18,002
'20 $17,203 $20,739 $21,177
'20 $18,577 $21,672 $23,156
'21 $19,094 $21,576 $24,273
'21 $19,822 $22,250 $25,074
'21 $19,620 $23,048 $24,285
'21 $20,037 $24,236 $24,815
'21 $19,582 $24,346 $24,106
'21 $20,415 $24,947 $25,236
'21 $20,382 $25,369 $24,317
'21 $20,908 $26,092 $24,759
'21 $20,061 $24,921 $23,810
'21 $21,143 $26,607 $24,925
'21 $20,147 $26,202 $23,708
'21 $20,974 $27,234 $23,813
'22 $18,413 $25,631 $20,621
'22 $18,418 $24,986 $20,711
'22 $18,434 $25,796 $20,806
'22 $16,648 $23,481 $18,253
'22 $16,332 $23,450 $17,908
'22 $15,035 $21,488 $16,800
'22 $16,416 $23,504 $18,681
'22 $15,894 $22,627 $18,505
'22 $14,592 $20,528 $16,840
'22 $15,704 $22,212 $18,439
'22 $16,121 $23,371 $18,739
'22 $15,548 $22,003 $17,536
'23 $16,780 $23,518 $19,281
'23 $16,542 $22,969 $19,072
'23 $16,103 $23,583 $18,601
'23 $15,828 $23,834 $18,385
'23 $15,553 $23,927 $18,388
'23 $17,045 $25,561 $19,913
'23 $17,526 $26,477 $20,844
'23 $16,965 $25,966 $19,759
'23 $15,982 $24,729 $18,456
'23 $15,146 $24,073 $17,032
'23 $16,257 $26,318 $18,583
'23 $17,862 $27,714 $20,808
'24 $17,569 $28,021 $20,141
'24 $18,315 $29,538 $21,777
'24 $19,083 $30,491 $22,386
'24 $17,633 $29,149 $20,662
'24 $18,486 $30,526 $21,769
'24 $18,315 $31,471 $21,732
'24 $19,803 $32,056 $23,511
'24 $19,382 $32,754 $23,251
'24 $19,600 $33,432 $23,560</t>
        </is>
      </c>
    </row>
    <row r="101">
      <c r="A101" s="4" t="inlineStr">
        <is>
          <t>Average Annual Return [Table Text Block]</t>
        </is>
      </c>
      <c r="B101" s="4" t="inlineStr">
        <is>
          <t>Class/Index 1-Year 5-Year 10-Year
Class S No Sales Charge 22.64% 7.79% 6.96%
Russell 3000 ® 35.19% 15.26% 12.83%
Russell 2000 ® 27.66% 8.82% 8.95%</t>
        </is>
      </c>
    </row>
    <row r="102">
      <c r="A102" s="4" t="inlineStr">
        <is>
          <t>No Deduction of Taxes [Text Block]</t>
        </is>
      </c>
      <c r="B102" s="4" t="inlineStr">
        <is>
          <t>The performance graph and returns table do not reflect the deduction of taxes that a shareholder would pay on Fund distributions or the redemption of Fund shares.</t>
        </is>
      </c>
    </row>
    <row r="103">
      <c r="A103" s="4" t="inlineStr">
        <is>
          <t>AssetsNet</t>
        </is>
      </c>
      <c r="B103" s="5" t="n">
        <v>287532202</v>
      </c>
    </row>
    <row r="104">
      <c r="A104" s="4" t="inlineStr">
        <is>
          <t>Holdings Count | Holding</t>
        </is>
      </c>
      <c r="B104" s="7" t="n">
        <v>101</v>
      </c>
    </row>
    <row r="105">
      <c r="A105" s="4" t="inlineStr">
        <is>
          <t>Advisory Fees Paid, Amount</t>
        </is>
      </c>
      <c r="B105" s="5" t="n">
        <v>1800271</v>
      </c>
    </row>
    <row r="106">
      <c r="A106" s="4" t="inlineStr">
        <is>
          <t>InvestmentCompanyPortfolioTurnover</t>
        </is>
      </c>
      <c r="B106" s="8" t="n">
        <v>0.04</v>
      </c>
    </row>
    <row r="107">
      <c r="A107" s="4" t="inlineStr">
        <is>
          <t>Additional Fund Statistics [Text Block]</t>
        </is>
      </c>
      <c r="B107" s="4" t="inlineStr">
        <is>
          <t>Key Fund Statistics
Net Assets ($) 287,532,202
Number of Portfolio Holdings 101
Portfolio Turnover Rate (%) 4
Total Net Advisory Fees Paid ($) 1,800,271</t>
        </is>
      </c>
    </row>
    <row r="108">
      <c r="A108" s="4" t="inlineStr">
        <is>
          <t>Holdings [Text Block]</t>
        </is>
      </c>
      <c r="B108" s="4" t="inlineStr">
        <is>
          <t>Asset Allocation
Asset Type % of Net Assets
Common Stocks 96%
Cash Equivalents 4%
Other Investments 0%
Other Assets and Liabilities, Net 0%
Total 100%
Sector Allocation
Sector % of Net Assets
Information Technology 22%
Health Care 21%
Industrials 20%
Consumer Discretionary 10%
Financials 8%
Consumer Staples 5%
Materials 4%
Energy 3%
Real Estate 3%
Utilities 0%
Ten Largest Equity Holdings
Holdings 28.9% of Net Assets
Builders FirstSource, Inc. 3.3%
RadNet, Inc. 3.3%
Varonis Systems, Inc. 3.3%
Casey's General Stores, Inc. 3.0%
Agilysys, Inc. 3.0%
Stride, Inc. 2.8%
The Brink's Co. 2.7%
Eagle Materials, Inc. 2.6%
Rush Enterprises, Inc. 2.5%
Maximus, Inc. 2.4%</t>
        </is>
      </c>
    </row>
    <row r="109">
      <c r="A109" s="4" t="inlineStr">
        <is>
          <t>Material Fund Change [Text Block]</t>
        </is>
      </c>
    </row>
    <row r="110">
      <c r="A110" s="4" t="inlineStr">
        <is>
          <t>C000096644</t>
        </is>
      </c>
      <c r="B110" s="4" t="inlineStr">
        <is>
          <t xml:space="preserve"> </t>
        </is>
      </c>
    </row>
    <row r="111">
      <c r="A111" s="3" t="inlineStr">
        <is>
          <t>Shareholder Report [Line Items]</t>
        </is>
      </c>
      <c r="B111" s="4" t="inlineStr">
        <is>
          <t xml:space="preserve"> </t>
        </is>
      </c>
    </row>
    <row r="112">
      <c r="A112" s="4" t="inlineStr">
        <is>
          <t>Fund Name</t>
        </is>
      </c>
      <c r="B112" s="4" t="inlineStr">
        <is>
          <t>DWS Small Cap Growth Fund</t>
        </is>
      </c>
    </row>
    <row r="113">
      <c r="A113" s="4" t="inlineStr">
        <is>
          <t>Class Name</t>
        </is>
      </c>
      <c r="B113" s="4" t="inlineStr">
        <is>
          <t>Institutional Class</t>
        </is>
      </c>
    </row>
    <row r="114">
      <c r="A114" s="4" t="inlineStr">
        <is>
          <t>Trading Symbol</t>
        </is>
      </c>
      <c r="B114" s="4" t="inlineStr">
        <is>
          <t>SSDIX</t>
        </is>
      </c>
    </row>
    <row r="115">
      <c r="A115" s="4" t="inlineStr">
        <is>
          <t>Annual or Semi-Annual Statement [Text Block]</t>
        </is>
      </c>
      <c r="B115" s="4" t="inlineStr">
        <is>
          <t>This annual shareholder report contains important information about DWS Small Cap Growth Fund (the "Fund") for the period October 1, 2023 to September 30, 2024.</t>
        </is>
      </c>
    </row>
    <row r="116">
      <c r="A116" s="4" t="inlineStr">
        <is>
          <t>Shareholder Report Annual or Semi-Annual</t>
        </is>
      </c>
      <c r="B116" s="4" t="inlineStr">
        <is>
          <t>Annual Shareholder Report</t>
        </is>
      </c>
    </row>
    <row r="117">
      <c r="A117" s="4" t="inlineStr">
        <is>
          <t>Additional Information [Text Block]</t>
        </is>
      </c>
      <c r="B117" s="4" t="inlineStr">
        <is>
          <t>You can find additional information about the Fund on the Fund's website at dws.com/mutualreports</t>
        </is>
      </c>
    </row>
    <row r="118">
      <c r="A118" s="4" t="inlineStr">
        <is>
          <t>Additional Information Phone Number</t>
        </is>
      </c>
      <c r="B118" s="4" t="inlineStr">
        <is>
          <t>(800) 728-3337</t>
        </is>
      </c>
    </row>
    <row r="119">
      <c r="A119" s="4" t="inlineStr">
        <is>
          <t>Additional Information Website</t>
        </is>
      </c>
      <c r="B119" s="4" t="inlineStr">
        <is>
          <t>&amp;lt;span style="box-sizing: border-box; color: rgb(0, 0, 0); display: inline; flex-wrap: nowrap; font-size: 14.6667px; font-weight: 300; grid-area: auto; line-height: 17.6px; margin: 0px; overflow: visible; text-align: left;"&gt;dws.com/mutualreports&amp;lt;/span&gt;</t>
        </is>
      </c>
    </row>
    <row r="120">
      <c r="A120" s="4" t="inlineStr">
        <is>
          <t>Expenses [Text Block]</t>
        </is>
      </c>
      <c r="B120" s="4" t="inlineStr">
        <is>
          <t xml:space="preserve">What were the Fund costs for the last year?
(Based on a hypothetical $10,000 investment)
Costs of a $10,000 investment Costs paid as a percentage of a $10,000 investment
Institutional Class $109 0.98%
Gross expense ratio as of the latest prospectus: 0.97%. See prospectus for any contractual or voluntary waivers; without a waiver, costs would have been higher. </t>
        </is>
      </c>
    </row>
    <row r="121">
      <c r="A121" s="4" t="inlineStr">
        <is>
          <t>Expenses Paid, Amount</t>
        </is>
      </c>
      <c r="B121" s="5" t="n">
        <v>109</v>
      </c>
    </row>
    <row r="122">
      <c r="A122" s="4" t="inlineStr">
        <is>
          <t>Expense Ratio, Percent</t>
        </is>
      </c>
      <c r="B122" s="6" t="n">
        <v>0.0098</v>
      </c>
    </row>
    <row r="123">
      <c r="A123" s="4" t="inlineStr">
        <is>
          <t>Factors Affecting Performance [Text Block]</t>
        </is>
      </c>
      <c r="B123" s="4" t="inlineStr">
        <is>
          <t>How did the Fund perform last year and what affected its performance?
Institutional Class shares of the Fund returned 22.67% for the period ended September 30, 2024. The Fund's broad-based index, the Russell 3000 ® ® The Fund’s performance was helped by strong stock selection within the financials, industrials and materials sectors, while weak selection within consumer discretionary and healthcare weighed on return. The Fund’s strategic positioning designed to support long-term performance with relatively low exposure to unprofitable companies, high valuation stocks, and low-quality companies acted as a constraint on return for the period. Leading individual contributors to the Fund’s performance included RadNet, Inc. (3.3%), a leading U.S. operator of freestanding diagnostic imaging centers. The stock performed well as the company has been adopting artificial intelligence technology for imaging and utilization of outpatient imaging centers continues to take share from higher cost hospital-based centers. Varonis Systems, Inc. (3.3%) is a leading software provider in the data management and protection market. Varonis adopted a subscription-based Software as a Service model in the fourth quarter of 2022 and has seen an acceleration of the sales cycle and new client growth ahead of expectations. Stride, Inc. (2.8%) is the leading U.S. provider of full-time online education programs. The company’s better-than-expected
revenue growth has been driven by strong enrollment trends in both its K–12 and adult learning programs. The most significant individual detractors from performance relative to the benchmark included an overweight to Fox Factory Holding Corp. (0.7%), a dominant market player in premium suspension products for mountain bikes, off-road trucks and powersports equipment. Results suffered as customers in the specialty sports group destocked inventory of mountain bikes and high vehicle costs weighed on truck customization activity. Super Micro Computer, Inc.* benefited in the period from elevated demand for server solutions and focused data centers along with higher efficiency requirements for chipsets. The Fund was underweight the stock based on valuation concerns. The stock gave back much of its gains late in the period as Super Micro delayed filing its annual report and the Department
of Justice announced an investigation of the company. AMN Healthcare Services, Inc. (1.1%) is a leading provider of healthcare workforce solutions and staffing services. The company’s largest business segment, nursing staffing, experienced significant year-over-year declines and there is a lack of visibility into when demand will bottom. Percentages in parentheses are based on the Fund’s net assets as of September 30, 2024. * Not held at September 30, 2024.</t>
        </is>
      </c>
    </row>
    <row r="124">
      <c r="A124" s="4" t="inlineStr">
        <is>
          <t>Performance Past Does Not Indicate Future [Text]</t>
        </is>
      </c>
      <c r="B124" s="4" t="inlineStr">
        <is>
          <t>The Fund's past performance is not a good predictor or guarantee of the Fund's future performance.</t>
        </is>
      </c>
    </row>
    <row r="125">
      <c r="A125" s="4" t="inlineStr">
        <is>
          <t>Line Graph [Table Text Block]</t>
        </is>
      </c>
      <c r="B125" s="4" t="inlineStr">
        <is>
          <t>Institutional Class Russell 3000 ® Russell 2000 ®
'14 $1,000,000 $1,000,000 $1,000,000
'14 $1,042,338 $1,027,513 $1,062,033
'14 $1,052,449 $1,052,414 $1,068,885
'14 $1,075,272 $1,052,402 $1,100,587
'15 $1,052,266 $1,023,112 $1,075,460
'15 $1,142,875 $1,082,351 $1,152,856
'15 $1,180,392 $1,071,348 $1,173,553
'15 $1,128,363 $1,076,194 $1,139,030
'15 $1,178,623 $1,091,079 $1,180,879
'15 $1,177,561 $1,072,825 $1,196,753
'15 $1,198,443 $1,090,768 $1,201,639
'15 $1,111,374 $1,024,919 $1,110,578
'15 $1,045,187 $995,053 $1,040,438
'15 $1,088,014 $1,073,648 $1,099,455
'15 $1,107,481 $1,079,600 $1,139,745
'15 $1,051,222 $1,057,441 $1,085,381
'16 $949,358 $997,775 $967,781
'16 $934,004 $997,454 $960,940
'16 $1,015,270 $1,067,681 $1,034,554
'16 $1,030,999 $1,074,298 $1,044,870
'16 $1,041,111 $1,093,518 $1,073,020
'16 $1,018,266 $1,095,767 $1,068,084
'16 $1,089,421 $1,139,255 $1,137,924
'16 $1,087,549 $1,142,161 $1,150,020
'16 $1,094,664 $1,143,956 $1,166,578
'16 $1,045,979 $1,119,206 $1,094,081
'16 $1,134,361 $1,169,293 $1,191,967
'16 $1,144,847 $1,192,110 $1,208,226
'17 $1,171,812 $1,214,548 $1,227,844
'17 $1,198,776 $1,259,719 $1,257,952
'17 $1,205,891 $1,260,576 $1,272,852
'17 $1,217,875 $1,273,938 $1,296,294
'17 $1,207,389 $1,286,975 $1,284,505
'17 $1,244,839 $1,298,589 $1,328,716
'17 $1,261,692 $1,323,074 $1,340,026
'17 $1,271,429 $1,325,623 $1,338,460
'17 $1,325,357 $1,357,952 $1,411,340
'17 $1,333,596 $1,387,585 $1,433,206
'17 $1,378,161 $1,429,719 $1,474,354
'17 $1,385,803 $1,444,009 $1,476,052
'18 $1,449,787 $1,520,124 $1,533,591
'18 $1,372,538 $1,464,093 $1,489,927
'18 $1,380,731 $1,434,703 $1,509,991
'18 $1,372,538 $1,440,156 $1,511,469
'18 $1,441,594 $1,480,812 $1,606,633
'18 $1,456,030 $1,490,496 $1,619,204
'18 $1,470,465 $1,539,959 $1,647,041
'18 $1,552,786 $1,594,039 $1,749,582
'18 $1,525,086 $1,596,678 $1,708,636
'18 $1,335,474 $1,479,110 $1,492,431
'18 $1,367,856 $1,508,735 $1,515,777
'18 $1,202,638 $1,368,318 $1,338,661
'19 $1,330,548 $1,485,766 $1,493,253
'19 $1,386,715 $1,538,019 $1,589,686
'19 $1,366,419 $1,560,477 $1,568,172
'19 $1,409,371 $1,622,790 $1,615,926
'19 $1,307,420 $1,517,776 $1,496,039
'19 $1,394,739 $1,624,380 $1,611,266
'19 $1,408,427 $1,648,526 $1,627,014
'19 $1,344,236 $1,614,920 $1,556,804
'19 $1,348,956 $1,643,263 $1,544,026
'19 $1,380,579 $1,678,637 $1,587,962
'19 $1,430,610 $1,742,445 $1,681,427
'19 $1,457,042 $1,792,756 $1,719,957
'20 $1,440,050 $1,790,798 $1,701,020
'20 $1,328,188 $1,644,180 $1,578,209
'20 $1,047,824 $1,418,076 $1,276,811
'20 $1,198,390 $1,605,886 $1,466,984
'20 $1,326,300 $1,691,766 $1,605,611
'20 $1,365,475 $1,730,443 $1,667,313
'20 $1,440,050 $1,828,703 $1,724,610
'20 $1,517,457 $1,961,182 $1,825,780
'20 $1,485,833 $1,889,773 $1,786,659
'20 $1,525,009 $1,848,986 $1,800,235
'20 $1,722,302 $2,073,921 $2,117,679
'20 $1,859,652 $2,167,223 $2,315,618
'21 $1,912,043 $2,157,583 $2,427,264
'21 $1,984,730 $2,225,023 $2,507,407
'21 $1,964,434 $2,304,774 $2,428,510
'21 $2,005,970 $2,423,583 $2,481,460
'21 $1,960,186 $2,434,647 $2,410,590
'21 $2,044,201 $2,494,683 $2,523,646
'21 $2,040,425 $2,536,870 $2,431,730
'21 $2,092,816 $2,609,216 $2,475,925
'21 $2,007,857 $2,492,146 $2,380,995
'21 $2,116,416 $2,660,676 $2,492,486
'21 $2,016,825 $2,620,177 $2,370,754
'21 $2,099,789 $2,723,356 $2,381,260
'22 $1,843,540 $2,563,124 $2,062,103
'22 $1,843,540 $2,498,561 $2,071,100
'22 $1,846,134 $2,579,605 $2,080,569
'22 $1,667,693 $2,348,105 $1,825,298
'22 $1,636,051 $2,344,957 $1,790,829
'22 $1,505,852 $2,148,781 $1,679,969
'22 $1,643,832 $2,350,375 $1,868,062
'22 $1,591,960 $2,262,661 $1,850,504
'22 $1,461,760 $2,052,846 $1,684,032
'22 $1,572,767 $2,221,192 $1,843,883
'22 $1,614,783 $2,337,130 $1,873,906
'22 $1,557,372 $2,200,283 $1,753,619
'23 $1,680,733 $2,351,822 $1,928,055
'23 $1,656,790 $2,296,853 $1,907,169
'23 $1,612,546 $2,358,269 $1,860,111
'23 $1,585,479 $2,383,395 $1,838,500
'23 $1,557,892 $2,392,668 $1,838,831
'23 $1,707,800 $2,556,052 $1,991,296
'23 $1,755,687 $2,647,678 $2,084,395
'23 $1,699,472 $2,596,568 $1,975,891
'23 $1,601,095 $2,472,882 $1,845,560
'23 $1,517,813 $2,407,329 $1,703,228
'23 $1,628,682 $2,631,808 $1,858,287
'23 $1,789,847 $2,771,404 $2,080,817
'24 $1,760,470 $2,802,119 $2,014,086
'24 $1,834,960 $2,953,799 $2,177,681
'24 $1,912,072 $3,049,081 $2,238,581
'24 $1,766,765 $2,914,916 $2,066,213
'24 $1,852,271 $3,052,637 $2,176,861
'24 $1,835,485 $3,147,139 $2,173,233
'24 $1,984,464 $3,205,641 $2,351,136
'24 $1,942,498 $3,275,424 $2,325,103
'24 $1,964,005 $3,343,179 $2,356,004</t>
        </is>
      </c>
    </row>
    <row r="126">
      <c r="A126" s="4" t="inlineStr">
        <is>
          <t>Average Annual Return [Table Text Block]</t>
        </is>
      </c>
      <c r="B126" s="4" t="inlineStr">
        <is>
          <t>Class/Index 1-Year 5-Year 10-Year
Institutional Class No Sales Charge 22.67% 7.80% 6.98%
Russell 3000 ® 35.19% 15.26% 12.83%
Russell 2000 ® 27.66% 8.82% 8.95%</t>
        </is>
      </c>
    </row>
    <row r="127">
      <c r="A127" s="4" t="inlineStr">
        <is>
          <t>No Deduction of Taxes [Text Block]</t>
        </is>
      </c>
      <c r="B127" s="4" t="inlineStr">
        <is>
          <t>The performance graph and returns table do not reflect the deduction of taxes that a shareholder would pay on Fund distributions or the redemption of Fund shares.</t>
        </is>
      </c>
    </row>
    <row r="128">
      <c r="A128" s="4" t="inlineStr">
        <is>
          <t>AssetsNet</t>
        </is>
      </c>
      <c r="B128" s="5" t="n">
        <v>287532202</v>
      </c>
    </row>
    <row r="129">
      <c r="A129" s="4" t="inlineStr">
        <is>
          <t>Holdings Count | Holding</t>
        </is>
      </c>
      <c r="B129" s="7" t="n">
        <v>101</v>
      </c>
    </row>
    <row r="130">
      <c r="A130" s="4" t="inlineStr">
        <is>
          <t>Advisory Fees Paid, Amount</t>
        </is>
      </c>
      <c r="B130" s="5" t="n">
        <v>1800271</v>
      </c>
    </row>
    <row r="131">
      <c r="A131" s="4" t="inlineStr">
        <is>
          <t>InvestmentCompanyPortfolioTurnover</t>
        </is>
      </c>
      <c r="B131" s="8" t="n">
        <v>0.04</v>
      </c>
    </row>
    <row r="132">
      <c r="A132" s="4" t="inlineStr">
        <is>
          <t>Additional Fund Statistics [Text Block]</t>
        </is>
      </c>
      <c r="B132" s="4" t="inlineStr">
        <is>
          <t>Key Fund Statistics
Net Assets ($) 287,532,202
Number of Portfolio Holdings 101
Portfolio Turnover Rate (%) 4
Total Net Advisory Fees Paid ($) 1,800,271</t>
        </is>
      </c>
    </row>
    <row r="133">
      <c r="A133" s="4" t="inlineStr">
        <is>
          <t>Holdings [Text Block]</t>
        </is>
      </c>
      <c r="B133" s="4" t="inlineStr">
        <is>
          <t>Asset Allocation
Asset Type % of Net Assets
Common Stocks 96%
Cash Equivalents 4%
Other Investments 0%
Other Assets and Liabilities, Net 0%
Total 100%
Sector Allocation
Sector % of Net Assets
Information Technology 22%
Health Care 21%
Industrials 20%
Consumer Discretionary 10%
Financials 8%
Consumer Staples 5%
Materials 4%
Energy 3%
Real Estate 3%
Utilities 0%
Ten Largest Equity Holdings
Holdings 28.9% of Net Assets
Builders FirstSource, Inc. 3.3%
RadNet, Inc. 3.3%
Varonis Systems, Inc. 3.3%
Casey's General Stores, Inc. 3.0%
Agilysys, Inc. 3.0%
Stride, Inc. 2.8%
The Brink's Co. 2.7%
Eagle Materials, Inc. 2.6%
Rush Enterprises, Inc. 2.5%
Maximus, Inc. 2.4%</t>
        </is>
      </c>
    </row>
    <row r="134">
      <c r="A134"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62"/>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3"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3"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3"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3"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3"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3"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3"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3" customWidth="1" min="114" max="114"/>
    <col width="14"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2 Months Ended</t>
        </is>
      </c>
    </row>
    <row r="2">
      <c r="B2" s="2" t="inlineStr">
        <is>
          <t>Sep. 30, 2024</t>
        </is>
      </c>
      <c r="C2" s="2" t="inlineStr">
        <is>
          <t>Aug. 31, 2024</t>
        </is>
      </c>
      <c r="D2" s="2" t="inlineStr">
        <is>
          <t>Jul. 31, 2024</t>
        </is>
      </c>
      <c r="E2" s="2" t="inlineStr">
        <is>
          <t>Jun. 30, 2024</t>
        </is>
      </c>
      <c r="F2" s="2" t="inlineStr">
        <is>
          <t>May 31, 2024</t>
        </is>
      </c>
      <c r="G2" s="2" t="inlineStr">
        <is>
          <t>Apr. 30, 2024</t>
        </is>
      </c>
      <c r="H2" s="2" t="inlineStr">
        <is>
          <t>Mar. 31, 2024</t>
        </is>
      </c>
      <c r="I2" s="2" t="inlineStr">
        <is>
          <t>Feb. 29, 2024</t>
        </is>
      </c>
      <c r="J2" s="2" t="inlineStr">
        <is>
          <t>Jan. 31, 2024</t>
        </is>
      </c>
      <c r="K2" s="2" t="inlineStr">
        <is>
          <t>Dec. 31, 2023</t>
        </is>
      </c>
      <c r="L2" s="2" t="inlineStr">
        <is>
          <t>Nov. 30, 2023</t>
        </is>
      </c>
      <c r="M2" s="2" t="inlineStr">
        <is>
          <t>Oct. 31, 2023</t>
        </is>
      </c>
      <c r="N2" s="2" t="inlineStr">
        <is>
          <t>Sep. 30, 2023</t>
        </is>
      </c>
      <c r="O2" s="2" t="inlineStr">
        <is>
          <t>Aug. 31, 2023</t>
        </is>
      </c>
      <c r="P2" s="2" t="inlineStr">
        <is>
          <t>Jul. 31, 2023</t>
        </is>
      </c>
      <c r="Q2" s="2" t="inlineStr">
        <is>
          <t>Jun. 30, 2023</t>
        </is>
      </c>
      <c r="R2" s="2" t="inlineStr">
        <is>
          <t>May 31, 2023</t>
        </is>
      </c>
      <c r="S2" s="2" t="inlineStr">
        <is>
          <t>Apr. 30, 2023</t>
        </is>
      </c>
      <c r="T2" s="2" t="inlineStr">
        <is>
          <t>Mar. 31, 2023</t>
        </is>
      </c>
      <c r="U2" s="2" t="inlineStr">
        <is>
          <t>Feb. 28, 2023</t>
        </is>
      </c>
      <c r="V2" s="2" t="inlineStr">
        <is>
          <t>Jan. 31, 2023</t>
        </is>
      </c>
      <c r="W2" s="2" t="inlineStr">
        <is>
          <t>Dec. 31, 2022</t>
        </is>
      </c>
      <c r="X2" s="2" t="inlineStr">
        <is>
          <t>Nov. 30, 2022</t>
        </is>
      </c>
      <c r="Y2" s="2" t="inlineStr">
        <is>
          <t>Oct. 31, 2022</t>
        </is>
      </c>
      <c r="Z2" s="2" t="inlineStr">
        <is>
          <t>Sep. 30, 2022</t>
        </is>
      </c>
      <c r="AA2" s="2" t="inlineStr">
        <is>
          <t>Aug. 31, 2022</t>
        </is>
      </c>
      <c r="AB2" s="2" t="inlineStr">
        <is>
          <t>Jul. 31, 2022</t>
        </is>
      </c>
      <c r="AC2" s="2" t="inlineStr">
        <is>
          <t>Jun. 30, 2022</t>
        </is>
      </c>
      <c r="AD2" s="2" t="inlineStr">
        <is>
          <t>May 31, 2022</t>
        </is>
      </c>
      <c r="AE2" s="2" t="inlineStr">
        <is>
          <t>Apr. 30, 2022</t>
        </is>
      </c>
      <c r="AF2" s="2" t="inlineStr">
        <is>
          <t>Mar. 31, 2022</t>
        </is>
      </c>
      <c r="AG2" s="2" t="inlineStr">
        <is>
          <t>Feb. 28, 2022</t>
        </is>
      </c>
      <c r="AH2" s="2" t="inlineStr">
        <is>
          <t>Jan. 31, 2022</t>
        </is>
      </c>
      <c r="AI2" s="2" t="inlineStr">
        <is>
          <t>Dec. 31, 2021</t>
        </is>
      </c>
      <c r="AJ2" s="2" t="inlineStr">
        <is>
          <t>Nov. 30, 2021</t>
        </is>
      </c>
      <c r="AK2" s="2" t="inlineStr">
        <is>
          <t>Oct. 31, 2021</t>
        </is>
      </c>
      <c r="AL2" s="2" t="inlineStr">
        <is>
          <t>Sep. 30, 2021</t>
        </is>
      </c>
      <c r="AM2" s="2" t="inlineStr">
        <is>
          <t>Aug. 31, 2021</t>
        </is>
      </c>
      <c r="AN2" s="2" t="inlineStr">
        <is>
          <t>Jul. 31, 2021</t>
        </is>
      </c>
      <c r="AO2" s="2" t="inlineStr">
        <is>
          <t>Jun. 30, 2021</t>
        </is>
      </c>
      <c r="AP2" s="2" t="inlineStr">
        <is>
          <t>May 31, 2021</t>
        </is>
      </c>
      <c r="AQ2" s="2" t="inlineStr">
        <is>
          <t>Apr. 30, 2021</t>
        </is>
      </c>
      <c r="AR2" s="2" t="inlineStr">
        <is>
          <t>Mar. 31, 2021</t>
        </is>
      </c>
      <c r="AS2" s="2" t="inlineStr">
        <is>
          <t>Feb. 28, 2021</t>
        </is>
      </c>
      <c r="AT2" s="2" t="inlineStr">
        <is>
          <t>Jan. 31, 2021</t>
        </is>
      </c>
      <c r="AU2" s="2" t="inlineStr">
        <is>
          <t>Dec. 31, 2020</t>
        </is>
      </c>
      <c r="AV2" s="2" t="inlineStr">
        <is>
          <t>Nov. 30, 2020</t>
        </is>
      </c>
      <c r="AW2" s="2" t="inlineStr">
        <is>
          <t>Oct. 31, 2020</t>
        </is>
      </c>
      <c r="AX2" s="2" t="inlineStr">
        <is>
          <t>Sep. 30, 2020</t>
        </is>
      </c>
      <c r="AY2" s="2" t="inlineStr">
        <is>
          <t>Aug. 31, 2020</t>
        </is>
      </c>
      <c r="AZ2" s="2" t="inlineStr">
        <is>
          <t>Jul. 31, 2020</t>
        </is>
      </c>
      <c r="BA2" s="2" t="inlineStr">
        <is>
          <t>Jun. 30, 2020</t>
        </is>
      </c>
      <c r="BB2" s="2" t="inlineStr">
        <is>
          <t>May 31, 2020</t>
        </is>
      </c>
      <c r="BC2" s="2" t="inlineStr">
        <is>
          <t>Apr. 30, 2020</t>
        </is>
      </c>
      <c r="BD2" s="2" t="inlineStr">
        <is>
          <t>Mar. 31, 2020</t>
        </is>
      </c>
      <c r="BE2" s="2" t="inlineStr">
        <is>
          <t>Feb. 29, 2020</t>
        </is>
      </c>
      <c r="BF2" s="2" t="inlineStr">
        <is>
          <t>Jan. 31, 2020</t>
        </is>
      </c>
      <c r="BG2" s="2" t="inlineStr">
        <is>
          <t>Dec. 31, 2019</t>
        </is>
      </c>
      <c r="BH2" s="2" t="inlineStr">
        <is>
          <t>Nov. 30, 2019</t>
        </is>
      </c>
      <c r="BI2" s="2" t="inlineStr">
        <is>
          <t>Oct. 31, 2019</t>
        </is>
      </c>
      <c r="BJ2" s="2" t="inlineStr">
        <is>
          <t>Sep. 30, 2019</t>
        </is>
      </c>
      <c r="BK2" s="2" t="inlineStr">
        <is>
          <t>Aug. 31, 2019</t>
        </is>
      </c>
      <c r="BL2" s="2" t="inlineStr">
        <is>
          <t>Jul. 31, 2019</t>
        </is>
      </c>
      <c r="BM2" s="2" t="inlineStr">
        <is>
          <t>Jun. 30, 2019</t>
        </is>
      </c>
      <c r="BN2" s="2" t="inlineStr">
        <is>
          <t>May 31, 2019</t>
        </is>
      </c>
      <c r="BO2" s="2" t="inlineStr">
        <is>
          <t>Apr. 30, 2019</t>
        </is>
      </c>
      <c r="BP2" s="2" t="inlineStr">
        <is>
          <t>Mar. 31, 2019</t>
        </is>
      </c>
      <c r="BQ2" s="2" t="inlineStr">
        <is>
          <t>Feb. 28, 2019</t>
        </is>
      </c>
      <c r="BR2" s="2" t="inlineStr">
        <is>
          <t>Jan. 31, 2019</t>
        </is>
      </c>
      <c r="BS2" s="2" t="inlineStr">
        <is>
          <t>Dec. 31, 2018</t>
        </is>
      </c>
      <c r="BT2" s="2" t="inlineStr">
        <is>
          <t>Nov. 30, 2018</t>
        </is>
      </c>
      <c r="BU2" s="2" t="inlineStr">
        <is>
          <t>Oct. 31, 2018</t>
        </is>
      </c>
      <c r="BV2" s="2" t="inlineStr">
        <is>
          <t>Sep. 30, 2018</t>
        </is>
      </c>
      <c r="BW2" s="2" t="inlineStr">
        <is>
          <t>Aug. 31, 2018</t>
        </is>
      </c>
      <c r="BX2" s="2" t="inlineStr">
        <is>
          <t>Jul. 31, 2018</t>
        </is>
      </c>
      <c r="BY2" s="2" t="inlineStr">
        <is>
          <t>Jun. 30, 2018</t>
        </is>
      </c>
      <c r="BZ2" s="2" t="inlineStr">
        <is>
          <t>May 31, 2018</t>
        </is>
      </c>
      <c r="CA2" s="2" t="inlineStr">
        <is>
          <t>Apr. 30, 2018</t>
        </is>
      </c>
      <c r="CB2" s="2" t="inlineStr">
        <is>
          <t>Mar. 31, 2018</t>
        </is>
      </c>
      <c r="CC2" s="2" t="inlineStr">
        <is>
          <t>Feb. 28, 2018</t>
        </is>
      </c>
      <c r="CD2" s="2" t="inlineStr">
        <is>
          <t>Jan. 31, 2018</t>
        </is>
      </c>
      <c r="CE2" s="2" t="inlineStr">
        <is>
          <t>Dec. 31, 2017</t>
        </is>
      </c>
      <c r="CF2" s="2" t="inlineStr">
        <is>
          <t>Nov. 30, 2017</t>
        </is>
      </c>
      <c r="CG2" s="2" t="inlineStr">
        <is>
          <t>Oct. 31, 2017</t>
        </is>
      </c>
      <c r="CH2" s="2" t="inlineStr">
        <is>
          <t>Sep. 30, 2017</t>
        </is>
      </c>
      <c r="CI2" s="2" t="inlineStr">
        <is>
          <t>Aug. 31, 2017</t>
        </is>
      </c>
      <c r="CJ2" s="2" t="inlineStr">
        <is>
          <t>Jul. 31, 2017</t>
        </is>
      </c>
      <c r="CK2" s="2" t="inlineStr">
        <is>
          <t>Jun. 30, 2017</t>
        </is>
      </c>
      <c r="CL2" s="2" t="inlineStr">
        <is>
          <t>May 31, 2017</t>
        </is>
      </c>
      <c r="CM2" s="2" t="inlineStr">
        <is>
          <t>Apr. 30, 2017</t>
        </is>
      </c>
      <c r="CN2" s="2" t="inlineStr">
        <is>
          <t>Mar. 31, 2017</t>
        </is>
      </c>
      <c r="CO2" s="2" t="inlineStr">
        <is>
          <t>Feb. 28, 2017</t>
        </is>
      </c>
      <c r="CP2" s="2" t="inlineStr">
        <is>
          <t>Jan. 31, 2017</t>
        </is>
      </c>
      <c r="CQ2" s="2" t="inlineStr">
        <is>
          <t>Dec. 31, 2016</t>
        </is>
      </c>
      <c r="CR2" s="2" t="inlineStr">
        <is>
          <t>Nov. 30, 2016</t>
        </is>
      </c>
      <c r="CS2" s="2" t="inlineStr">
        <is>
          <t>Oct. 31, 2016</t>
        </is>
      </c>
      <c r="CT2" s="2" t="inlineStr">
        <is>
          <t>Sep. 30, 2016</t>
        </is>
      </c>
      <c r="CU2" s="2" t="inlineStr">
        <is>
          <t>Aug. 31, 2016</t>
        </is>
      </c>
      <c r="CV2" s="2" t="inlineStr">
        <is>
          <t>Jul. 31, 2016</t>
        </is>
      </c>
      <c r="CW2" s="2" t="inlineStr">
        <is>
          <t>Jun. 30, 2016</t>
        </is>
      </c>
      <c r="CX2" s="2" t="inlineStr">
        <is>
          <t>May 31, 2016</t>
        </is>
      </c>
      <c r="CY2" s="2" t="inlineStr">
        <is>
          <t>Apr. 30, 2016</t>
        </is>
      </c>
      <c r="CZ2" s="2" t="inlineStr">
        <is>
          <t>Mar. 31, 2016</t>
        </is>
      </c>
      <c r="DA2" s="2" t="inlineStr">
        <is>
          <t>Feb. 29, 2016</t>
        </is>
      </c>
      <c r="DB2" s="2" t="inlineStr">
        <is>
          <t>Jan. 31, 2016</t>
        </is>
      </c>
      <c r="DC2" s="2" t="inlineStr">
        <is>
          <t>Dec. 31, 2015</t>
        </is>
      </c>
      <c r="DD2" s="2" t="inlineStr">
        <is>
          <t>Nov. 30, 2015</t>
        </is>
      </c>
      <c r="DE2" s="2" t="inlineStr">
        <is>
          <t>Oct. 31, 2015</t>
        </is>
      </c>
      <c r="DF2" s="2" t="inlineStr">
        <is>
          <t>Sep. 30, 2015</t>
        </is>
      </c>
      <c r="DG2" s="2" t="inlineStr">
        <is>
          <t>Aug. 31, 2015</t>
        </is>
      </c>
      <c r="DH2" s="2" t="inlineStr">
        <is>
          <t>Jul. 31, 2015</t>
        </is>
      </c>
      <c r="DI2" s="2" t="inlineStr">
        <is>
          <t>Jun. 30, 2015</t>
        </is>
      </c>
      <c r="DJ2" s="2" t="inlineStr">
        <is>
          <t>May 31, 2015</t>
        </is>
      </c>
      <c r="DK2" s="2" t="inlineStr">
        <is>
          <t>Apr. 30, 2015</t>
        </is>
      </c>
      <c r="DL2" s="2" t="inlineStr">
        <is>
          <t>Mar. 31, 2015</t>
        </is>
      </c>
      <c r="DM2" s="2" t="inlineStr">
        <is>
          <t>Feb. 28, 2015</t>
        </is>
      </c>
      <c r="DN2" s="2" t="inlineStr">
        <is>
          <t>Jan. 31, 2015</t>
        </is>
      </c>
      <c r="DO2" s="2" t="inlineStr">
        <is>
          <t>Dec. 31, 2014</t>
        </is>
      </c>
      <c r="DP2" s="2" t="inlineStr">
        <is>
          <t>Nov. 30, 2014</t>
        </is>
      </c>
      <c r="DQ2" s="2" t="inlineStr">
        <is>
          <t>Oct. 31, 2014</t>
        </is>
      </c>
      <c r="DR2" s="2" t="inlineStr">
        <is>
          <t>Sep. 30, 2014</t>
        </is>
      </c>
    </row>
    <row r="3">
      <c r="A3" s="4" t="inlineStr">
        <is>
          <t>C00009664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Class 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Account Value</t>
        </is>
      </c>
      <c r="B6" s="5" t="n">
        <v>18012</v>
      </c>
      <c r="C6" s="5" t="n">
        <v>17816</v>
      </c>
      <c r="D6" s="5" t="n">
        <v>18208</v>
      </c>
      <c r="E6" s="5" t="n">
        <v>16847</v>
      </c>
      <c r="F6" s="5" t="n">
        <v>17006</v>
      </c>
      <c r="G6" s="5" t="n">
        <v>16222</v>
      </c>
      <c r="H6" s="5" t="n">
        <v>17562</v>
      </c>
      <c r="I6" s="5" t="n">
        <v>16857</v>
      </c>
      <c r="J6" s="5" t="n">
        <v>16179</v>
      </c>
      <c r="K6" s="5" t="n">
        <v>16449</v>
      </c>
      <c r="L6" s="5" t="n">
        <v>14970</v>
      </c>
      <c r="M6" s="5" t="n">
        <v>13956</v>
      </c>
      <c r="N6" s="5" t="n">
        <v>14723</v>
      </c>
      <c r="O6" s="5" t="n">
        <v>15637</v>
      </c>
      <c r="P6" s="5" t="n">
        <v>16157</v>
      </c>
      <c r="Q6" s="5" t="n">
        <v>15716</v>
      </c>
      <c r="R6" s="5" t="n">
        <v>14340</v>
      </c>
      <c r="S6" s="5" t="n">
        <v>14602</v>
      </c>
      <c r="T6" s="5" t="n">
        <v>14855</v>
      </c>
      <c r="U6" s="5" t="n">
        <v>15264</v>
      </c>
      <c r="V6" s="5" t="n">
        <v>15490</v>
      </c>
      <c r="W6" s="5" t="n">
        <v>14356</v>
      </c>
      <c r="X6" s="5" t="n">
        <v>14888</v>
      </c>
      <c r="Y6" s="5" t="n">
        <v>14500</v>
      </c>
      <c r="Z6" s="5" t="n">
        <v>13480</v>
      </c>
      <c r="AA6" s="5" t="n">
        <v>14689</v>
      </c>
      <c r="AB6" s="5" t="n">
        <v>15170</v>
      </c>
      <c r="AC6" s="5" t="n">
        <v>13899</v>
      </c>
      <c r="AD6" s="5" t="n">
        <v>15102</v>
      </c>
      <c r="AE6" s="5" t="n">
        <v>15395</v>
      </c>
      <c r="AF6" s="5" t="n">
        <v>17049</v>
      </c>
      <c r="AG6" s="5" t="n">
        <v>17038</v>
      </c>
      <c r="AH6" s="5" t="n">
        <v>17038</v>
      </c>
      <c r="AI6" s="5" t="n">
        <v>19414</v>
      </c>
      <c r="AJ6" s="5" t="n">
        <v>18650</v>
      </c>
      <c r="AK6" s="5" t="n">
        <v>19576</v>
      </c>
      <c r="AL6" s="5" t="n">
        <v>18579</v>
      </c>
      <c r="AM6" s="5" t="n">
        <v>19368</v>
      </c>
      <c r="AN6" s="5" t="n">
        <v>18886</v>
      </c>
      <c r="AO6" s="5" t="n">
        <v>18924</v>
      </c>
      <c r="AP6" s="5" t="n">
        <v>18150</v>
      </c>
      <c r="AQ6" s="5" t="n">
        <v>18579</v>
      </c>
      <c r="AR6" s="5" t="n">
        <v>18197</v>
      </c>
      <c r="AS6" s="5" t="n">
        <v>18386</v>
      </c>
      <c r="AT6" s="5" t="n">
        <v>17715</v>
      </c>
      <c r="AU6" s="5" t="n">
        <v>17238</v>
      </c>
      <c r="AV6" s="5" t="n">
        <v>15968</v>
      </c>
      <c r="AW6" s="5" t="n">
        <v>14140</v>
      </c>
      <c r="AX6" s="5" t="n">
        <v>13781</v>
      </c>
      <c r="AY6" s="5" t="n">
        <v>14079</v>
      </c>
      <c r="AZ6" s="5" t="n">
        <v>13361</v>
      </c>
      <c r="BA6" s="5" t="n">
        <v>12671</v>
      </c>
      <c r="BB6" s="5" t="n">
        <v>12312</v>
      </c>
      <c r="BC6" s="5" t="n">
        <v>11127</v>
      </c>
      <c r="BD6" s="5" t="n">
        <v>9729</v>
      </c>
      <c r="BE6" s="5" t="n">
        <v>12336</v>
      </c>
      <c r="BF6" s="5" t="n">
        <v>13375</v>
      </c>
      <c r="BG6" s="5" t="n">
        <v>13540</v>
      </c>
      <c r="BH6" s="5" t="n">
        <v>13295</v>
      </c>
      <c r="BI6" s="5" t="n">
        <v>12836</v>
      </c>
      <c r="BJ6" s="5" t="n">
        <v>12544</v>
      </c>
      <c r="BK6" s="5" t="n">
        <v>12501</v>
      </c>
      <c r="BL6" s="5" t="n">
        <v>13101</v>
      </c>
      <c r="BM6" s="5" t="n">
        <v>12978</v>
      </c>
      <c r="BN6" s="5" t="n">
        <v>12166</v>
      </c>
      <c r="BO6" s="5" t="n">
        <v>13120</v>
      </c>
      <c r="BP6" s="5" t="n">
        <v>12723</v>
      </c>
      <c r="BQ6" s="5" t="n">
        <v>12917</v>
      </c>
      <c r="BR6" s="5" t="n">
        <v>12393</v>
      </c>
      <c r="BS6" s="5" t="n">
        <v>11202</v>
      </c>
      <c r="BT6" s="5" t="n">
        <v>12746</v>
      </c>
      <c r="BU6" s="5" t="n">
        <v>12446</v>
      </c>
      <c r="BV6" s="5" t="n">
        <v>14218</v>
      </c>
      <c r="BW6" s="5" t="n">
        <v>14477</v>
      </c>
      <c r="BX6" s="5" t="n">
        <v>13714</v>
      </c>
      <c r="BY6" s="5" t="n">
        <v>13583</v>
      </c>
      <c r="BZ6" s="5" t="n">
        <v>13448</v>
      </c>
      <c r="CA6" s="5" t="n">
        <v>12808</v>
      </c>
      <c r="CB6" s="5" t="n">
        <v>12889</v>
      </c>
      <c r="CC6" s="5" t="n">
        <v>12816</v>
      </c>
      <c r="CD6" s="5" t="n">
        <v>13536</v>
      </c>
      <c r="CE6" s="5" t="n">
        <v>12943</v>
      </c>
      <c r="CF6" s="5" t="n">
        <v>12875</v>
      </c>
      <c r="CG6" s="5" t="n">
        <v>12458</v>
      </c>
      <c r="CH6" s="5" t="n">
        <v>12384</v>
      </c>
      <c r="CI6" s="5" t="n">
        <v>11882</v>
      </c>
      <c r="CJ6" s="5" t="n">
        <v>11793</v>
      </c>
      <c r="CK6" s="5" t="n">
        <v>11638</v>
      </c>
      <c r="CL6" s="5" t="n">
        <v>11288</v>
      </c>
      <c r="CM6" s="5" t="n">
        <v>11387</v>
      </c>
      <c r="CN6" s="5" t="n">
        <v>11280</v>
      </c>
      <c r="CO6" s="5" t="n">
        <v>11217</v>
      </c>
      <c r="CP6" s="5" t="n">
        <v>10966</v>
      </c>
      <c r="CQ6" s="5" t="n">
        <v>10715</v>
      </c>
      <c r="CR6" s="5" t="n">
        <v>10619</v>
      </c>
      <c r="CS6" s="5" t="n">
        <v>9796</v>
      </c>
      <c r="CT6" s="5" t="n">
        <v>10250</v>
      </c>
      <c r="CU6" s="5" t="n">
        <v>10188</v>
      </c>
      <c r="CV6" s="5" t="n">
        <v>10206</v>
      </c>
      <c r="CW6" s="5" t="n">
        <v>9545</v>
      </c>
      <c r="CX6" s="5" t="n">
        <v>9759</v>
      </c>
      <c r="CY6" s="5" t="n">
        <v>9667</v>
      </c>
      <c r="CZ6" s="5" t="n">
        <v>9523</v>
      </c>
      <c r="DA6" s="5" t="n">
        <v>8763</v>
      </c>
      <c r="DB6" s="5" t="n">
        <v>8910</v>
      </c>
      <c r="DC6" s="5" t="n">
        <v>9870</v>
      </c>
      <c r="DD6" s="5" t="n">
        <v>10399</v>
      </c>
      <c r="DE6" s="5" t="n">
        <v>10218</v>
      </c>
      <c r="DF6" s="5" t="n">
        <v>9818</v>
      </c>
      <c r="DG6" s="5" t="n">
        <v>10444</v>
      </c>
      <c r="DH6" s="5" t="n">
        <v>11265</v>
      </c>
      <c r="DI6" s="5" t="n">
        <v>11070</v>
      </c>
      <c r="DJ6" s="5" t="n">
        <v>11084</v>
      </c>
      <c r="DK6" s="5" t="n">
        <v>10614</v>
      </c>
      <c r="DL6" s="5" t="n">
        <v>11105</v>
      </c>
      <c r="DM6" s="5" t="n">
        <v>10757</v>
      </c>
      <c r="DN6" s="5" t="n">
        <v>9905</v>
      </c>
      <c r="DO6" s="5" t="n">
        <v>10124</v>
      </c>
      <c r="DP6" s="5" t="n">
        <v>9910</v>
      </c>
      <c r="DQ6" s="5" t="n">
        <v>9821</v>
      </c>
      <c r="DR6" s="5" t="n">
        <v>9425</v>
      </c>
    </row>
    <row r="7">
      <c r="A7" s="4" t="inlineStr">
        <is>
          <t>C00009664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Line Graph and Table Measure Name</t>
        </is>
      </c>
      <c r="B9" s="4" t="inlineStr">
        <is>
          <t>Class C</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4" t="inlineStr">
        <is>
          <t>Account Value</t>
        </is>
      </c>
      <c r="B10" s="5" t="n">
        <v>17727</v>
      </c>
      <c r="C10" s="7" t="n">
        <v>17545</v>
      </c>
      <c r="D10" s="7" t="n">
        <v>17936</v>
      </c>
      <c r="E10" s="7" t="n">
        <v>16603</v>
      </c>
      <c r="F10" s="7" t="n">
        <v>16770</v>
      </c>
      <c r="G10" s="7" t="n">
        <v>16009</v>
      </c>
      <c r="H10" s="7" t="n">
        <v>17343</v>
      </c>
      <c r="I10" s="7" t="n">
        <v>16658</v>
      </c>
      <c r="J10" s="7" t="n">
        <v>15995</v>
      </c>
      <c r="K10" s="7" t="n">
        <v>16281</v>
      </c>
      <c r="L10" s="7" t="n">
        <v>14821</v>
      </c>
      <c r="M10" s="7" t="n">
        <v>13827</v>
      </c>
      <c r="N10" s="7" t="n">
        <v>14600</v>
      </c>
      <c r="O10" s="7" t="n">
        <v>15511</v>
      </c>
      <c r="P10" s="7" t="n">
        <v>16036</v>
      </c>
      <c r="Q10" s="7" t="n">
        <v>15614</v>
      </c>
      <c r="R10" s="7" t="n">
        <v>14255</v>
      </c>
      <c r="S10" s="7" t="n">
        <v>14517</v>
      </c>
      <c r="T10" s="7" t="n">
        <v>14779</v>
      </c>
      <c r="U10" s="7" t="n">
        <v>15200</v>
      </c>
      <c r="V10" s="7" t="n">
        <v>15428</v>
      </c>
      <c r="W10" s="7" t="n">
        <v>14310</v>
      </c>
      <c r="X10" s="7" t="n">
        <v>14850</v>
      </c>
      <c r="Y10" s="7" t="n">
        <v>14472</v>
      </c>
      <c r="Z10" s="7" t="n">
        <v>13463</v>
      </c>
      <c r="AA10" s="7" t="n">
        <v>14679</v>
      </c>
      <c r="AB10" s="7" t="n">
        <v>15173</v>
      </c>
      <c r="AC10" s="7" t="n">
        <v>13902</v>
      </c>
      <c r="AD10" s="7" t="n">
        <v>15118</v>
      </c>
      <c r="AE10" s="7" t="n">
        <v>15427</v>
      </c>
      <c r="AF10" s="7" t="n">
        <v>17089</v>
      </c>
      <c r="AG10" s="7" t="n">
        <v>17089</v>
      </c>
      <c r="AH10" s="7" t="n">
        <v>17103</v>
      </c>
      <c r="AI10" s="7" t="n">
        <v>19500</v>
      </c>
      <c r="AJ10" s="7" t="n">
        <v>18744</v>
      </c>
      <c r="AK10" s="7" t="n">
        <v>19683</v>
      </c>
      <c r="AL10" s="7" t="n">
        <v>18696</v>
      </c>
      <c r="AM10" s="7" t="n">
        <v>19503</v>
      </c>
      <c r="AN10" s="7" t="n">
        <v>19027</v>
      </c>
      <c r="AO10" s="7" t="n">
        <v>19075</v>
      </c>
      <c r="AP10" s="7" t="n">
        <v>18311</v>
      </c>
      <c r="AQ10" s="7" t="n">
        <v>18756</v>
      </c>
      <c r="AR10" s="7" t="n">
        <v>18377</v>
      </c>
      <c r="AS10" s="7" t="n">
        <v>18582</v>
      </c>
      <c r="AT10" s="7" t="n">
        <v>17913</v>
      </c>
      <c r="AU10" s="7" t="n">
        <v>17444</v>
      </c>
      <c r="AV10" s="7" t="n">
        <v>16168</v>
      </c>
      <c r="AW10" s="7" t="n">
        <v>14326</v>
      </c>
      <c r="AX10" s="7" t="n">
        <v>13971</v>
      </c>
      <c r="AY10" s="7" t="n">
        <v>14278</v>
      </c>
      <c r="AZ10" s="7" t="n">
        <v>13561</v>
      </c>
      <c r="BA10" s="7" t="n">
        <v>12869</v>
      </c>
      <c r="BB10" s="7" t="n">
        <v>12514</v>
      </c>
      <c r="BC10" s="7" t="n">
        <v>11316</v>
      </c>
      <c r="BD10" s="7" t="n">
        <v>9902</v>
      </c>
      <c r="BE10" s="7" t="n">
        <v>12562</v>
      </c>
      <c r="BF10" s="7" t="n">
        <v>13628</v>
      </c>
      <c r="BG10" s="7" t="n">
        <v>13802</v>
      </c>
      <c r="BH10" s="7" t="n">
        <v>13561</v>
      </c>
      <c r="BI10" s="7" t="n">
        <v>13104</v>
      </c>
      <c r="BJ10" s="7" t="n">
        <v>12815</v>
      </c>
      <c r="BK10" s="7" t="n">
        <v>12779</v>
      </c>
      <c r="BL10" s="7" t="n">
        <v>13399</v>
      </c>
      <c r="BM10" s="7" t="n">
        <v>13279</v>
      </c>
      <c r="BN10" s="7" t="n">
        <v>12460</v>
      </c>
      <c r="BO10" s="7" t="n">
        <v>13441</v>
      </c>
      <c r="BP10" s="7" t="n">
        <v>13044</v>
      </c>
      <c r="BQ10" s="7" t="n">
        <v>13248</v>
      </c>
      <c r="BR10" s="7" t="n">
        <v>12725</v>
      </c>
      <c r="BS10" s="7" t="n">
        <v>11509</v>
      </c>
      <c r="BT10" s="7" t="n">
        <v>13102</v>
      </c>
      <c r="BU10" s="7" t="n">
        <v>12801</v>
      </c>
      <c r="BV10" s="7" t="n">
        <v>14632</v>
      </c>
      <c r="BW10" s="7" t="n">
        <v>14909</v>
      </c>
      <c r="BX10" s="7" t="n">
        <v>14133</v>
      </c>
      <c r="BY10" s="7" t="n">
        <v>14006</v>
      </c>
      <c r="BZ10" s="7" t="n">
        <v>13874</v>
      </c>
      <c r="CA10" s="7" t="n">
        <v>13225</v>
      </c>
      <c r="CB10" s="7" t="n">
        <v>13314</v>
      </c>
      <c r="CC10" s="7" t="n">
        <v>13248</v>
      </c>
      <c r="CD10" s="7" t="n">
        <v>14001</v>
      </c>
      <c r="CE10" s="7" t="n">
        <v>13399</v>
      </c>
      <c r="CF10" s="7" t="n">
        <v>13334</v>
      </c>
      <c r="CG10" s="7" t="n">
        <v>12914</v>
      </c>
      <c r="CH10" s="7" t="n">
        <v>12847</v>
      </c>
      <c r="CI10" s="7" t="n">
        <v>12333</v>
      </c>
      <c r="CJ10" s="7" t="n">
        <v>12248</v>
      </c>
      <c r="CK10" s="7" t="n">
        <v>12096</v>
      </c>
      <c r="CL10" s="7" t="n">
        <v>11738</v>
      </c>
      <c r="CM10" s="7" t="n">
        <v>11850</v>
      </c>
      <c r="CN10" s="7" t="n">
        <v>11747</v>
      </c>
      <c r="CO10" s="7" t="n">
        <v>11689</v>
      </c>
      <c r="CP10" s="7" t="n">
        <v>11430</v>
      </c>
      <c r="CQ10" s="7" t="n">
        <v>11179</v>
      </c>
      <c r="CR10" s="7" t="n">
        <v>11085</v>
      </c>
      <c r="CS10" s="7" t="n">
        <v>10231</v>
      </c>
      <c r="CT10" s="7" t="n">
        <v>10714</v>
      </c>
      <c r="CU10" s="7" t="n">
        <v>10652</v>
      </c>
      <c r="CV10" s="7" t="n">
        <v>10683</v>
      </c>
      <c r="CW10" s="7" t="n">
        <v>9994</v>
      </c>
      <c r="CX10" s="7" t="n">
        <v>10227</v>
      </c>
      <c r="CY10" s="7" t="n">
        <v>10137</v>
      </c>
      <c r="CZ10" s="7" t="n">
        <v>9990</v>
      </c>
      <c r="DA10" s="7" t="n">
        <v>9203</v>
      </c>
      <c r="DB10" s="7" t="n">
        <v>9359</v>
      </c>
      <c r="DC10" s="7" t="n">
        <v>10374</v>
      </c>
      <c r="DD10" s="7" t="n">
        <v>10938</v>
      </c>
      <c r="DE10" s="7" t="n">
        <v>10754</v>
      </c>
      <c r="DF10" s="7" t="n">
        <v>10337</v>
      </c>
      <c r="DG10" s="7" t="n">
        <v>11001</v>
      </c>
      <c r="DH10" s="7" t="n">
        <v>11874</v>
      </c>
      <c r="DI10" s="7" t="n">
        <v>11678</v>
      </c>
      <c r="DJ10" s="7" t="n">
        <v>11699</v>
      </c>
      <c r="DK10" s="7" t="n">
        <v>11210</v>
      </c>
      <c r="DL10" s="7" t="n">
        <v>11736</v>
      </c>
      <c r="DM10" s="7" t="n">
        <v>11373</v>
      </c>
      <c r="DN10" s="7" t="n">
        <v>10479</v>
      </c>
      <c r="DO10" s="7" t="n">
        <v>10721</v>
      </c>
      <c r="DP10" s="7" t="n">
        <v>10501</v>
      </c>
      <c r="DQ10" s="7" t="n">
        <v>10413</v>
      </c>
      <c r="DR10" s="7" t="n">
        <v>10000</v>
      </c>
    </row>
    <row r="11">
      <c r="A11" s="4" t="inlineStr">
        <is>
          <t>C00014820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4" t="inlineStr">
        <is>
          <t>Line Graph and Table Measure Name</t>
        </is>
      </c>
      <c r="B13" s="4" t="inlineStr">
        <is>
          <t>Class R6</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4" t="inlineStr">
        <is>
          <t>Account Value</t>
        </is>
      </c>
      <c r="B14" s="5" t="n">
        <v>19712</v>
      </c>
      <c r="C14" s="7" t="n">
        <v>19495</v>
      </c>
      <c r="D14" s="7" t="n">
        <v>19913</v>
      </c>
      <c r="E14" s="7" t="n">
        <v>18417</v>
      </c>
      <c r="F14" s="7" t="n">
        <v>18585</v>
      </c>
      <c r="G14" s="7" t="n">
        <v>17725</v>
      </c>
      <c r="H14" s="7" t="n">
        <v>19182</v>
      </c>
      <c r="I14" s="7" t="n">
        <v>18406</v>
      </c>
      <c r="J14" s="7" t="n">
        <v>17658</v>
      </c>
      <c r="K14" s="7" t="n">
        <v>17954</v>
      </c>
      <c r="L14" s="7" t="n">
        <v>16334</v>
      </c>
      <c r="M14" s="7" t="n">
        <v>15215</v>
      </c>
      <c r="N14" s="7" t="n">
        <v>16057</v>
      </c>
      <c r="O14" s="7" t="n">
        <v>17042</v>
      </c>
      <c r="P14" s="7" t="n">
        <v>17607</v>
      </c>
      <c r="Q14" s="7" t="n">
        <v>17120</v>
      </c>
      <c r="R14" s="7" t="n">
        <v>15619</v>
      </c>
      <c r="S14" s="7" t="n">
        <v>15896</v>
      </c>
      <c r="T14" s="7" t="n">
        <v>16168</v>
      </c>
      <c r="U14" s="7" t="n">
        <v>16610</v>
      </c>
      <c r="V14" s="7" t="n">
        <v>16843</v>
      </c>
      <c r="W14" s="7" t="n">
        <v>15608</v>
      </c>
      <c r="X14" s="7" t="n">
        <v>16180</v>
      </c>
      <c r="Y14" s="7" t="n">
        <v>15761</v>
      </c>
      <c r="Z14" s="7" t="n">
        <v>14647</v>
      </c>
      <c r="AA14" s="7" t="n">
        <v>15954</v>
      </c>
      <c r="AB14" s="7" t="n">
        <v>16467</v>
      </c>
      <c r="AC14" s="7" t="n">
        <v>15082</v>
      </c>
      <c r="AD14" s="7" t="n">
        <v>16384</v>
      </c>
      <c r="AE14" s="7" t="n">
        <v>16699</v>
      </c>
      <c r="AF14" s="7" t="n">
        <v>18486</v>
      </c>
      <c r="AG14" s="7" t="n">
        <v>18475</v>
      </c>
      <c r="AH14" s="7" t="n">
        <v>18470</v>
      </c>
      <c r="AI14" s="7" t="n">
        <v>21035</v>
      </c>
      <c r="AJ14" s="7" t="n">
        <v>20202</v>
      </c>
      <c r="AK14" s="7" t="n">
        <v>21201</v>
      </c>
      <c r="AL14" s="7" t="n">
        <v>20113</v>
      </c>
      <c r="AM14" s="7" t="n">
        <v>20961</v>
      </c>
      <c r="AN14" s="7" t="n">
        <v>20437</v>
      </c>
      <c r="AO14" s="7" t="n">
        <v>20467</v>
      </c>
      <c r="AP14" s="7" t="n">
        <v>19628</v>
      </c>
      <c r="AQ14" s="7" t="n">
        <v>20088</v>
      </c>
      <c r="AR14" s="7" t="n">
        <v>19668</v>
      </c>
      <c r="AS14" s="7" t="n">
        <v>19868</v>
      </c>
      <c r="AT14" s="7" t="n">
        <v>19139</v>
      </c>
      <c r="AU14" s="7" t="n">
        <v>18615</v>
      </c>
      <c r="AV14" s="7" t="n">
        <v>17237</v>
      </c>
      <c r="AW14" s="7" t="n">
        <v>15260</v>
      </c>
      <c r="AX14" s="7" t="n">
        <v>14871</v>
      </c>
      <c r="AY14" s="7" t="n">
        <v>15186</v>
      </c>
      <c r="AZ14" s="7" t="n">
        <v>14407</v>
      </c>
      <c r="BA14" s="7" t="n">
        <v>13663</v>
      </c>
      <c r="BB14" s="7" t="n">
        <v>13269</v>
      </c>
      <c r="BC14" s="7" t="n">
        <v>11991</v>
      </c>
      <c r="BD14" s="7" t="n">
        <v>10483</v>
      </c>
      <c r="BE14" s="7" t="n">
        <v>13289</v>
      </c>
      <c r="BF14" s="7" t="n">
        <v>14402</v>
      </c>
      <c r="BG14" s="7" t="n">
        <v>14572</v>
      </c>
      <c r="BH14" s="7" t="n">
        <v>14307</v>
      </c>
      <c r="BI14" s="7" t="n">
        <v>13808</v>
      </c>
      <c r="BJ14" s="7" t="n">
        <v>13493</v>
      </c>
      <c r="BK14" s="7" t="n">
        <v>13443</v>
      </c>
      <c r="BL14" s="7" t="n">
        <v>14082</v>
      </c>
      <c r="BM14" s="7" t="n">
        <v>13948</v>
      </c>
      <c r="BN14" s="7" t="n">
        <v>13074</v>
      </c>
      <c r="BO14" s="7" t="n">
        <v>14092</v>
      </c>
      <c r="BP14" s="7" t="n">
        <v>13663</v>
      </c>
      <c r="BQ14" s="7" t="n">
        <v>13863</v>
      </c>
      <c r="BR14" s="7" t="n">
        <v>13304</v>
      </c>
      <c r="BS14" s="7" t="n">
        <v>12021</v>
      </c>
      <c r="BT14" s="7" t="n">
        <v>13677</v>
      </c>
      <c r="BU14" s="7" t="n">
        <v>13350</v>
      </c>
      <c r="BV14" s="7" t="n">
        <v>15246</v>
      </c>
      <c r="BW14" s="7" t="n">
        <v>15520</v>
      </c>
      <c r="BX14" s="7" t="n">
        <v>14694</v>
      </c>
      <c r="BY14" s="7" t="n">
        <v>14547</v>
      </c>
      <c r="BZ14" s="7" t="n">
        <v>14400</v>
      </c>
      <c r="CA14" s="7" t="n">
        <v>13714</v>
      </c>
      <c r="CB14" s="7" t="n">
        <v>13796</v>
      </c>
      <c r="CC14" s="7" t="n">
        <v>13714</v>
      </c>
      <c r="CD14" s="7" t="n">
        <v>14482</v>
      </c>
      <c r="CE14" s="7" t="n">
        <v>13845</v>
      </c>
      <c r="CF14" s="7" t="n">
        <v>13769</v>
      </c>
      <c r="CG14" s="7" t="n">
        <v>13322</v>
      </c>
      <c r="CH14" s="7" t="n">
        <v>13240</v>
      </c>
      <c r="CI14" s="7" t="n">
        <v>12700</v>
      </c>
      <c r="CJ14" s="7" t="n">
        <v>12602</v>
      </c>
      <c r="CK14" s="7" t="n">
        <v>12434</v>
      </c>
      <c r="CL14" s="7" t="n">
        <v>12058</v>
      </c>
      <c r="CM14" s="7" t="n">
        <v>12164</v>
      </c>
      <c r="CN14" s="7" t="n">
        <v>12047</v>
      </c>
      <c r="CO14" s="7" t="n">
        <v>11976</v>
      </c>
      <c r="CP14" s="7" t="n">
        <v>11702</v>
      </c>
      <c r="CQ14" s="7" t="n">
        <v>11436</v>
      </c>
      <c r="CR14" s="7" t="n">
        <v>11330</v>
      </c>
      <c r="CS14" s="7" t="n">
        <v>10450</v>
      </c>
      <c r="CT14" s="7" t="n">
        <v>10935</v>
      </c>
      <c r="CU14" s="7" t="n">
        <v>10861</v>
      </c>
      <c r="CV14" s="7" t="n">
        <v>10880</v>
      </c>
      <c r="CW14" s="7" t="n">
        <v>10172</v>
      </c>
      <c r="CX14" s="7" t="n">
        <v>10403</v>
      </c>
      <c r="CY14" s="7" t="n">
        <v>10297</v>
      </c>
      <c r="CZ14" s="7" t="n">
        <v>10141</v>
      </c>
      <c r="DA14" s="7" t="n">
        <v>9330</v>
      </c>
      <c r="DB14" s="7" t="n">
        <v>9479</v>
      </c>
      <c r="DC14" s="7" t="n">
        <v>10497</v>
      </c>
      <c r="DD14" s="7" t="n">
        <v>11061</v>
      </c>
      <c r="DE14" s="7" t="n">
        <v>10862</v>
      </c>
      <c r="DF14" s="7" t="n">
        <v>10437</v>
      </c>
      <c r="DG14" s="7" t="n">
        <v>11102</v>
      </c>
      <c r="DH14" s="7" t="n">
        <v>11976</v>
      </c>
      <c r="DI14" s="7" t="n">
        <v>11769</v>
      </c>
      <c r="DJ14" s="7" t="n">
        <v>11784</v>
      </c>
      <c r="DK14" s="7" t="n">
        <v>11282</v>
      </c>
      <c r="DL14" s="7" t="n">
        <v>11803</v>
      </c>
      <c r="DM14" s="7" t="n">
        <v>11430</v>
      </c>
      <c r="DN14" s="7" t="n">
        <v>10526</v>
      </c>
      <c r="DO14" s="7" t="n">
        <v>10755</v>
      </c>
      <c r="DP14" s="7" t="n">
        <v>10525</v>
      </c>
      <c r="DQ14" s="7" t="n">
        <v>10423</v>
      </c>
      <c r="DR14" s="7" t="n">
        <v>10000</v>
      </c>
    </row>
    <row r="15">
      <c r="A15" s="4" t="inlineStr">
        <is>
          <t>C00009664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row>
    <row r="17">
      <c r="A17" s="4" t="inlineStr">
        <is>
          <t>Line Graph and Table Measure Name</t>
        </is>
      </c>
      <c r="B17" s="4" t="inlineStr">
        <is>
          <t>Class 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row>
    <row r="18">
      <c r="A18" s="4" t="inlineStr">
        <is>
          <t>Account Value</t>
        </is>
      </c>
      <c r="B18" s="5" t="n">
        <v>19600</v>
      </c>
      <c r="C18" s="7" t="n">
        <v>19382</v>
      </c>
      <c r="D18" s="7" t="n">
        <v>19803</v>
      </c>
      <c r="E18" s="7" t="n">
        <v>18315</v>
      </c>
      <c r="F18" s="7" t="n">
        <v>18486</v>
      </c>
      <c r="G18" s="7" t="n">
        <v>17633</v>
      </c>
      <c r="H18" s="7" t="n">
        <v>19083</v>
      </c>
      <c r="I18" s="7" t="n">
        <v>18315</v>
      </c>
      <c r="J18" s="7" t="n">
        <v>17569</v>
      </c>
      <c r="K18" s="7" t="n">
        <v>17862</v>
      </c>
      <c r="L18" s="7" t="n">
        <v>16257</v>
      </c>
      <c r="M18" s="7" t="n">
        <v>15146</v>
      </c>
      <c r="N18" s="7" t="n">
        <v>15982</v>
      </c>
      <c r="O18" s="7" t="n">
        <v>16965</v>
      </c>
      <c r="P18" s="7" t="n">
        <v>17526</v>
      </c>
      <c r="Q18" s="7" t="n">
        <v>17045</v>
      </c>
      <c r="R18" s="7" t="n">
        <v>15553</v>
      </c>
      <c r="S18" s="7" t="n">
        <v>15828</v>
      </c>
      <c r="T18" s="7" t="n">
        <v>16103</v>
      </c>
      <c r="U18" s="7" t="n">
        <v>16542</v>
      </c>
      <c r="V18" s="7" t="n">
        <v>16780</v>
      </c>
      <c r="W18" s="7" t="n">
        <v>15548</v>
      </c>
      <c r="X18" s="7" t="n">
        <v>16121</v>
      </c>
      <c r="Y18" s="7" t="n">
        <v>15704</v>
      </c>
      <c r="Z18" s="7" t="n">
        <v>14592</v>
      </c>
      <c r="AA18" s="7" t="n">
        <v>15894</v>
      </c>
      <c r="AB18" s="7" t="n">
        <v>16416</v>
      </c>
      <c r="AC18" s="7" t="n">
        <v>15035</v>
      </c>
      <c r="AD18" s="7" t="n">
        <v>16332</v>
      </c>
      <c r="AE18" s="7" t="n">
        <v>16648</v>
      </c>
      <c r="AF18" s="7" t="n">
        <v>18434</v>
      </c>
      <c r="AG18" s="7" t="n">
        <v>18418</v>
      </c>
      <c r="AH18" s="7" t="n">
        <v>18413</v>
      </c>
      <c r="AI18" s="7" t="n">
        <v>20974</v>
      </c>
      <c r="AJ18" s="7" t="n">
        <v>20147</v>
      </c>
      <c r="AK18" s="7" t="n">
        <v>21143</v>
      </c>
      <c r="AL18" s="7" t="n">
        <v>20061</v>
      </c>
      <c r="AM18" s="7" t="n">
        <v>20908</v>
      </c>
      <c r="AN18" s="7" t="n">
        <v>20382</v>
      </c>
      <c r="AO18" s="7" t="n">
        <v>20415</v>
      </c>
      <c r="AP18" s="7" t="n">
        <v>19582</v>
      </c>
      <c r="AQ18" s="7" t="n">
        <v>20037</v>
      </c>
      <c r="AR18" s="7" t="n">
        <v>19620</v>
      </c>
      <c r="AS18" s="7" t="n">
        <v>19822</v>
      </c>
      <c r="AT18" s="7" t="n">
        <v>19094</v>
      </c>
      <c r="AU18" s="7" t="n">
        <v>18577</v>
      </c>
      <c r="AV18" s="7" t="n">
        <v>17203</v>
      </c>
      <c r="AW18" s="7" t="n">
        <v>15230</v>
      </c>
      <c r="AX18" s="7" t="n">
        <v>14837</v>
      </c>
      <c r="AY18" s="7" t="n">
        <v>15158</v>
      </c>
      <c r="AZ18" s="7" t="n">
        <v>14383</v>
      </c>
      <c r="BA18" s="7" t="n">
        <v>13640</v>
      </c>
      <c r="BB18" s="7" t="n">
        <v>13248</v>
      </c>
      <c r="BC18" s="7" t="n">
        <v>11970</v>
      </c>
      <c r="BD18" s="7" t="n">
        <v>10466</v>
      </c>
      <c r="BE18" s="7" t="n">
        <v>13267</v>
      </c>
      <c r="BF18" s="7" t="n">
        <v>14383</v>
      </c>
      <c r="BG18" s="7" t="n">
        <v>14550</v>
      </c>
      <c r="BH18" s="7" t="n">
        <v>14287</v>
      </c>
      <c r="BI18" s="7" t="n">
        <v>13789</v>
      </c>
      <c r="BJ18" s="7" t="n">
        <v>13473</v>
      </c>
      <c r="BK18" s="7" t="n">
        <v>13425</v>
      </c>
      <c r="BL18" s="7" t="n">
        <v>14067</v>
      </c>
      <c r="BM18" s="7" t="n">
        <v>13933</v>
      </c>
      <c r="BN18" s="7" t="n">
        <v>13056</v>
      </c>
      <c r="BO18" s="7" t="n">
        <v>14076</v>
      </c>
      <c r="BP18" s="7" t="n">
        <v>13645</v>
      </c>
      <c r="BQ18" s="7" t="n">
        <v>13851</v>
      </c>
      <c r="BR18" s="7" t="n">
        <v>13291</v>
      </c>
      <c r="BS18" s="7" t="n">
        <v>12013</v>
      </c>
      <c r="BT18" s="7" t="n">
        <v>13664</v>
      </c>
      <c r="BU18" s="7" t="n">
        <v>13340</v>
      </c>
      <c r="BV18" s="7" t="n">
        <v>15234</v>
      </c>
      <c r="BW18" s="7" t="n">
        <v>15511</v>
      </c>
      <c r="BX18" s="7" t="n">
        <v>14686</v>
      </c>
      <c r="BY18" s="7" t="n">
        <v>14544</v>
      </c>
      <c r="BZ18" s="7" t="n">
        <v>14398</v>
      </c>
      <c r="CA18" s="7" t="n">
        <v>13707</v>
      </c>
      <c r="CB18" s="7" t="n">
        <v>13790</v>
      </c>
      <c r="CC18" s="7" t="n">
        <v>13711</v>
      </c>
      <c r="CD18" s="7" t="n">
        <v>14477</v>
      </c>
      <c r="CE18" s="7" t="n">
        <v>13841</v>
      </c>
      <c r="CF18" s="7" t="n">
        <v>13764</v>
      </c>
      <c r="CG18" s="7" t="n">
        <v>13321</v>
      </c>
      <c r="CH18" s="7" t="n">
        <v>13238</v>
      </c>
      <c r="CI18" s="7" t="n">
        <v>12700</v>
      </c>
      <c r="CJ18" s="7" t="n">
        <v>12601</v>
      </c>
      <c r="CK18" s="7" t="n">
        <v>12431</v>
      </c>
      <c r="CL18" s="7" t="n">
        <v>12056</v>
      </c>
      <c r="CM18" s="7" t="n">
        <v>12162</v>
      </c>
      <c r="CN18" s="7" t="n">
        <v>12045</v>
      </c>
      <c r="CO18" s="7" t="n">
        <v>11973</v>
      </c>
      <c r="CP18" s="7" t="n">
        <v>11700</v>
      </c>
      <c r="CQ18" s="7" t="n">
        <v>11435</v>
      </c>
      <c r="CR18" s="7" t="n">
        <v>11329</v>
      </c>
      <c r="CS18" s="7" t="n">
        <v>10447</v>
      </c>
      <c r="CT18" s="7" t="n">
        <v>10932</v>
      </c>
      <c r="CU18" s="7" t="n">
        <v>10860</v>
      </c>
      <c r="CV18" s="7" t="n">
        <v>10879</v>
      </c>
      <c r="CW18" s="7" t="n">
        <v>10170</v>
      </c>
      <c r="CX18" s="7" t="n">
        <v>10401</v>
      </c>
      <c r="CY18" s="7" t="n">
        <v>10299</v>
      </c>
      <c r="CZ18" s="7" t="n">
        <v>10144</v>
      </c>
      <c r="DA18" s="7" t="n">
        <v>9330</v>
      </c>
      <c r="DB18" s="7" t="n">
        <v>9485</v>
      </c>
      <c r="DC18" s="7" t="n">
        <v>10504</v>
      </c>
      <c r="DD18" s="7" t="n">
        <v>11065</v>
      </c>
      <c r="DE18" s="7" t="n">
        <v>10868</v>
      </c>
      <c r="DF18" s="7" t="n">
        <v>10443</v>
      </c>
      <c r="DG18" s="7" t="n">
        <v>11108</v>
      </c>
      <c r="DH18" s="7" t="n">
        <v>11977</v>
      </c>
      <c r="DI18" s="7" t="n">
        <v>11769</v>
      </c>
      <c r="DJ18" s="7" t="n">
        <v>11780</v>
      </c>
      <c r="DK18" s="7" t="n">
        <v>11279</v>
      </c>
      <c r="DL18" s="7" t="n">
        <v>11798</v>
      </c>
      <c r="DM18" s="7" t="n">
        <v>11423</v>
      </c>
      <c r="DN18" s="7" t="n">
        <v>10518</v>
      </c>
      <c r="DO18" s="7" t="n">
        <v>10747</v>
      </c>
      <c r="DP18" s="7" t="n">
        <v>10520</v>
      </c>
      <c r="DQ18" s="7" t="n">
        <v>10421</v>
      </c>
      <c r="DR18" s="7" t="n">
        <v>10000</v>
      </c>
    </row>
    <row r="19">
      <c r="A19" s="4" t="inlineStr">
        <is>
          <t>C00009664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row>
    <row r="21">
      <c r="A21" s="4" t="inlineStr">
        <is>
          <t>Line Graph and Table Measure Name</t>
        </is>
      </c>
      <c r="B21" s="4" t="inlineStr">
        <is>
          <t>Institutional Cla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row>
    <row r="22">
      <c r="A22" s="4" t="inlineStr">
        <is>
          <t>Account Value</t>
        </is>
      </c>
      <c r="B22" s="5" t="n">
        <v>1964005</v>
      </c>
      <c r="C22" s="7" t="n">
        <v>1942498</v>
      </c>
      <c r="D22" s="7" t="n">
        <v>1984464</v>
      </c>
      <c r="E22" s="7" t="n">
        <v>1835485</v>
      </c>
      <c r="F22" s="7" t="n">
        <v>1852271</v>
      </c>
      <c r="G22" s="7" t="n">
        <v>1766765</v>
      </c>
      <c r="H22" s="7" t="n">
        <v>1912072</v>
      </c>
      <c r="I22" s="7" t="n">
        <v>1834960</v>
      </c>
      <c r="J22" s="7" t="n">
        <v>1760470</v>
      </c>
      <c r="K22" s="7" t="n">
        <v>1789847</v>
      </c>
      <c r="L22" s="7" t="n">
        <v>1628682</v>
      </c>
      <c r="M22" s="7" t="n">
        <v>1517813</v>
      </c>
      <c r="N22" s="7" t="n">
        <v>1601095</v>
      </c>
      <c r="O22" s="7" t="n">
        <v>1699472</v>
      </c>
      <c r="P22" s="7" t="n">
        <v>1755687</v>
      </c>
      <c r="Q22" s="7" t="n">
        <v>1707800</v>
      </c>
      <c r="R22" s="7" t="n">
        <v>1557892</v>
      </c>
      <c r="S22" s="7" t="n">
        <v>1585479</v>
      </c>
      <c r="T22" s="7" t="n">
        <v>1612546</v>
      </c>
      <c r="U22" s="7" t="n">
        <v>1656790</v>
      </c>
      <c r="V22" s="7" t="n">
        <v>1680733</v>
      </c>
      <c r="W22" s="7" t="n">
        <v>1557372</v>
      </c>
      <c r="X22" s="7" t="n">
        <v>1614783</v>
      </c>
      <c r="Y22" s="7" t="n">
        <v>1572767</v>
      </c>
      <c r="Z22" s="7" t="n">
        <v>1461760</v>
      </c>
      <c r="AA22" s="7" t="n">
        <v>1591960</v>
      </c>
      <c r="AB22" s="7" t="n">
        <v>1643832</v>
      </c>
      <c r="AC22" s="7" t="n">
        <v>1505852</v>
      </c>
      <c r="AD22" s="7" t="n">
        <v>1636051</v>
      </c>
      <c r="AE22" s="7" t="n">
        <v>1667693</v>
      </c>
      <c r="AF22" s="7" t="n">
        <v>1846134</v>
      </c>
      <c r="AG22" s="7" t="n">
        <v>1843540</v>
      </c>
      <c r="AH22" s="7" t="n">
        <v>1843540</v>
      </c>
      <c r="AI22" s="7" t="n">
        <v>2099789</v>
      </c>
      <c r="AJ22" s="7" t="n">
        <v>2016825</v>
      </c>
      <c r="AK22" s="7" t="n">
        <v>2116416</v>
      </c>
      <c r="AL22" s="7" t="n">
        <v>2007857</v>
      </c>
      <c r="AM22" s="7" t="n">
        <v>2092816</v>
      </c>
      <c r="AN22" s="7" t="n">
        <v>2040425</v>
      </c>
      <c r="AO22" s="7" t="n">
        <v>2044201</v>
      </c>
      <c r="AP22" s="7" t="n">
        <v>1960186</v>
      </c>
      <c r="AQ22" s="7" t="n">
        <v>2005970</v>
      </c>
      <c r="AR22" s="7" t="n">
        <v>1964434</v>
      </c>
      <c r="AS22" s="7" t="n">
        <v>1984730</v>
      </c>
      <c r="AT22" s="7" t="n">
        <v>1912043</v>
      </c>
      <c r="AU22" s="7" t="n">
        <v>1859652</v>
      </c>
      <c r="AV22" s="7" t="n">
        <v>1722302</v>
      </c>
      <c r="AW22" s="7" t="n">
        <v>1525009</v>
      </c>
      <c r="AX22" s="7" t="n">
        <v>1485833</v>
      </c>
      <c r="AY22" s="7" t="n">
        <v>1517457</v>
      </c>
      <c r="AZ22" s="7" t="n">
        <v>1440050</v>
      </c>
      <c r="BA22" s="7" t="n">
        <v>1365475</v>
      </c>
      <c r="BB22" s="7" t="n">
        <v>1326300</v>
      </c>
      <c r="BC22" s="7" t="n">
        <v>1198390</v>
      </c>
      <c r="BD22" s="7" t="n">
        <v>1047824</v>
      </c>
      <c r="BE22" s="7" t="n">
        <v>1328188</v>
      </c>
      <c r="BF22" s="7" t="n">
        <v>1440050</v>
      </c>
      <c r="BG22" s="7" t="n">
        <v>1457042</v>
      </c>
      <c r="BH22" s="7" t="n">
        <v>1430610</v>
      </c>
      <c r="BI22" s="7" t="n">
        <v>1380579</v>
      </c>
      <c r="BJ22" s="7" t="n">
        <v>1348956</v>
      </c>
      <c r="BK22" s="7" t="n">
        <v>1344236</v>
      </c>
      <c r="BL22" s="7" t="n">
        <v>1408427</v>
      </c>
      <c r="BM22" s="7" t="n">
        <v>1394739</v>
      </c>
      <c r="BN22" s="7" t="n">
        <v>1307420</v>
      </c>
      <c r="BO22" s="7" t="n">
        <v>1409371</v>
      </c>
      <c r="BP22" s="7" t="n">
        <v>1366419</v>
      </c>
      <c r="BQ22" s="7" t="n">
        <v>1386715</v>
      </c>
      <c r="BR22" s="7" t="n">
        <v>1330548</v>
      </c>
      <c r="BS22" s="7" t="n">
        <v>1202638</v>
      </c>
      <c r="BT22" s="7" t="n">
        <v>1367856</v>
      </c>
      <c r="BU22" s="7" t="n">
        <v>1335474</v>
      </c>
      <c r="BV22" s="7" t="n">
        <v>1525086</v>
      </c>
      <c r="BW22" s="7" t="n">
        <v>1552786</v>
      </c>
      <c r="BX22" s="7" t="n">
        <v>1470465</v>
      </c>
      <c r="BY22" s="7" t="n">
        <v>1456030</v>
      </c>
      <c r="BZ22" s="7" t="n">
        <v>1441594</v>
      </c>
      <c r="CA22" s="7" t="n">
        <v>1372538</v>
      </c>
      <c r="CB22" s="7" t="n">
        <v>1380731</v>
      </c>
      <c r="CC22" s="7" t="n">
        <v>1372538</v>
      </c>
      <c r="CD22" s="7" t="n">
        <v>1449787</v>
      </c>
      <c r="CE22" s="7" t="n">
        <v>1385803</v>
      </c>
      <c r="CF22" s="7" t="n">
        <v>1378161</v>
      </c>
      <c r="CG22" s="7" t="n">
        <v>1333596</v>
      </c>
      <c r="CH22" s="7" t="n">
        <v>1325357</v>
      </c>
      <c r="CI22" s="7" t="n">
        <v>1271429</v>
      </c>
      <c r="CJ22" s="7" t="n">
        <v>1261692</v>
      </c>
      <c r="CK22" s="7" t="n">
        <v>1244839</v>
      </c>
      <c r="CL22" s="7" t="n">
        <v>1207389</v>
      </c>
      <c r="CM22" s="7" t="n">
        <v>1217875</v>
      </c>
      <c r="CN22" s="7" t="n">
        <v>1205891</v>
      </c>
      <c r="CO22" s="7" t="n">
        <v>1198776</v>
      </c>
      <c r="CP22" s="7" t="n">
        <v>1171812</v>
      </c>
      <c r="CQ22" s="7" t="n">
        <v>1144847</v>
      </c>
      <c r="CR22" s="7" t="n">
        <v>1134361</v>
      </c>
      <c r="CS22" s="7" t="n">
        <v>1045979</v>
      </c>
      <c r="CT22" s="7" t="n">
        <v>1094664</v>
      </c>
      <c r="CU22" s="7" t="n">
        <v>1087549</v>
      </c>
      <c r="CV22" s="7" t="n">
        <v>1089421</v>
      </c>
      <c r="CW22" s="7" t="n">
        <v>1018266</v>
      </c>
      <c r="CX22" s="7" t="n">
        <v>1041111</v>
      </c>
      <c r="CY22" s="7" t="n">
        <v>1030999</v>
      </c>
      <c r="CZ22" s="7" t="n">
        <v>1015270</v>
      </c>
      <c r="DA22" s="7" t="n">
        <v>934004</v>
      </c>
      <c r="DB22" s="7" t="n">
        <v>949358</v>
      </c>
      <c r="DC22" s="7" t="n">
        <v>1051222</v>
      </c>
      <c r="DD22" s="7" t="n">
        <v>1107481</v>
      </c>
      <c r="DE22" s="7" t="n">
        <v>1088014</v>
      </c>
      <c r="DF22" s="7" t="n">
        <v>1045187</v>
      </c>
      <c r="DG22" s="7" t="n">
        <v>1111374</v>
      </c>
      <c r="DH22" s="7" t="n">
        <v>1198443</v>
      </c>
      <c r="DI22" s="7" t="n">
        <v>1177561</v>
      </c>
      <c r="DJ22" s="7" t="n">
        <v>1178623</v>
      </c>
      <c r="DK22" s="7" t="n">
        <v>1128363</v>
      </c>
      <c r="DL22" s="7" t="n">
        <v>1180392</v>
      </c>
      <c r="DM22" s="7" t="n">
        <v>1142875</v>
      </c>
      <c r="DN22" s="7" t="n">
        <v>1052266</v>
      </c>
      <c r="DO22" s="7" t="n">
        <v>1075272</v>
      </c>
      <c r="DP22" s="7" t="n">
        <v>1052449</v>
      </c>
      <c r="DQ22" s="7" t="n">
        <v>1042338</v>
      </c>
      <c r="DR22" s="7" t="n">
        <v>1000000</v>
      </c>
    </row>
    <row r="23">
      <c r="A23" s="4" t="inlineStr">
        <is>
          <t>DWS Index: Russell 3000®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row>
    <row r="25">
      <c r="A25" s="4" t="inlineStr">
        <is>
          <t>Line Graph and Table Measure Name</t>
        </is>
      </c>
      <c r="B25" s="4" t="inlineStr">
        <is>
          <t>Russell 3000&amp;lt;sup style="box-sizing: border-box; color: rgb(0, 0, 0); display: inline; flex-wrap: nowrap; font-size: 12px; font-weight: 700; grid-area: auto; line-height: 0px; margin: 0px; overflow: visible; position: relative; text-align: center;"&gt;®&amp;lt;/sup&gt;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row>
    <row r="26">
      <c r="A26" s="4" t="inlineStr">
        <is>
          <t>Account Value</t>
        </is>
      </c>
      <c r="B26" s="5" t="n">
        <v>33432</v>
      </c>
      <c r="C26" s="7" t="n">
        <v>32754</v>
      </c>
      <c r="D26" s="7" t="n">
        <v>32056</v>
      </c>
      <c r="E26" s="7" t="n">
        <v>31471</v>
      </c>
      <c r="F26" s="7" t="n">
        <v>30526</v>
      </c>
      <c r="G26" s="7" t="n">
        <v>29149</v>
      </c>
      <c r="H26" s="7" t="n">
        <v>30491</v>
      </c>
      <c r="I26" s="7" t="n">
        <v>29538</v>
      </c>
      <c r="J26" s="7" t="n">
        <v>28021</v>
      </c>
      <c r="K26" s="7" t="n">
        <v>27714</v>
      </c>
      <c r="L26" s="7" t="n">
        <v>26318</v>
      </c>
      <c r="M26" s="7" t="n">
        <v>24073</v>
      </c>
      <c r="N26" s="7" t="n">
        <v>24729</v>
      </c>
      <c r="O26" s="7" t="n">
        <v>25966</v>
      </c>
      <c r="P26" s="7" t="n">
        <v>26477</v>
      </c>
      <c r="Q26" s="7" t="n">
        <v>25561</v>
      </c>
      <c r="R26" s="7" t="n">
        <v>23927</v>
      </c>
      <c r="S26" s="7" t="n">
        <v>23834</v>
      </c>
      <c r="T26" s="7" t="n">
        <v>23583</v>
      </c>
      <c r="U26" s="7" t="n">
        <v>22969</v>
      </c>
      <c r="V26" s="7" t="n">
        <v>23518</v>
      </c>
      <c r="W26" s="7" t="n">
        <v>22003</v>
      </c>
      <c r="X26" s="7" t="n">
        <v>23371</v>
      </c>
      <c r="Y26" s="7" t="n">
        <v>22212</v>
      </c>
      <c r="Z26" s="7" t="n">
        <v>20528</v>
      </c>
      <c r="AA26" s="7" t="n">
        <v>22627</v>
      </c>
      <c r="AB26" s="7" t="n">
        <v>23504</v>
      </c>
      <c r="AC26" s="7" t="n">
        <v>21488</v>
      </c>
      <c r="AD26" s="7" t="n">
        <v>23450</v>
      </c>
      <c r="AE26" s="7" t="n">
        <v>23481</v>
      </c>
      <c r="AF26" s="7" t="n">
        <v>25796</v>
      </c>
      <c r="AG26" s="7" t="n">
        <v>24986</v>
      </c>
      <c r="AH26" s="7" t="n">
        <v>25631</v>
      </c>
      <c r="AI26" s="7" t="n">
        <v>27234</v>
      </c>
      <c r="AJ26" s="7" t="n">
        <v>26202</v>
      </c>
      <c r="AK26" s="7" t="n">
        <v>26607</v>
      </c>
      <c r="AL26" s="7" t="n">
        <v>24921</v>
      </c>
      <c r="AM26" s="7" t="n">
        <v>26092</v>
      </c>
      <c r="AN26" s="7" t="n">
        <v>25369</v>
      </c>
      <c r="AO26" s="7" t="n">
        <v>24947</v>
      </c>
      <c r="AP26" s="7" t="n">
        <v>24346</v>
      </c>
      <c r="AQ26" s="7" t="n">
        <v>24236</v>
      </c>
      <c r="AR26" s="7" t="n">
        <v>23048</v>
      </c>
      <c r="AS26" s="7" t="n">
        <v>22250</v>
      </c>
      <c r="AT26" s="7" t="n">
        <v>21576</v>
      </c>
      <c r="AU26" s="7" t="n">
        <v>21672</v>
      </c>
      <c r="AV26" s="7" t="n">
        <v>20739</v>
      </c>
      <c r="AW26" s="7" t="n">
        <v>18490</v>
      </c>
      <c r="AX26" s="7" t="n">
        <v>18898</v>
      </c>
      <c r="AY26" s="7" t="n">
        <v>19612</v>
      </c>
      <c r="AZ26" s="7" t="n">
        <v>18287</v>
      </c>
      <c r="BA26" s="7" t="n">
        <v>17304</v>
      </c>
      <c r="BB26" s="7" t="n">
        <v>16918</v>
      </c>
      <c r="BC26" s="7" t="n">
        <v>16059</v>
      </c>
      <c r="BD26" s="7" t="n">
        <v>14181</v>
      </c>
      <c r="BE26" s="7" t="n">
        <v>16442</v>
      </c>
      <c r="BF26" s="7" t="n">
        <v>17908</v>
      </c>
      <c r="BG26" s="7" t="n">
        <v>17928</v>
      </c>
      <c r="BH26" s="7" t="n">
        <v>17424</v>
      </c>
      <c r="BI26" s="7" t="n">
        <v>16786</v>
      </c>
      <c r="BJ26" s="7" t="n">
        <v>16433</v>
      </c>
      <c r="BK26" s="7" t="n">
        <v>16149</v>
      </c>
      <c r="BL26" s="7" t="n">
        <v>16485</v>
      </c>
      <c r="BM26" s="7" t="n">
        <v>16244</v>
      </c>
      <c r="BN26" s="7" t="n">
        <v>15178</v>
      </c>
      <c r="BO26" s="7" t="n">
        <v>16228</v>
      </c>
      <c r="BP26" s="7" t="n">
        <v>15605</v>
      </c>
      <c r="BQ26" s="7" t="n">
        <v>15380</v>
      </c>
      <c r="BR26" s="7" t="n">
        <v>14858</v>
      </c>
      <c r="BS26" s="7" t="n">
        <v>13683</v>
      </c>
      <c r="BT26" s="7" t="n">
        <v>15087</v>
      </c>
      <c r="BU26" s="7" t="n">
        <v>14791</v>
      </c>
      <c r="BV26" s="7" t="n">
        <v>15967</v>
      </c>
      <c r="BW26" s="7" t="n">
        <v>15940</v>
      </c>
      <c r="BX26" s="7" t="n">
        <v>15400</v>
      </c>
      <c r="BY26" s="7" t="n">
        <v>14905</v>
      </c>
      <c r="BZ26" s="7" t="n">
        <v>14808</v>
      </c>
      <c r="CA26" s="7" t="n">
        <v>14402</v>
      </c>
      <c r="CB26" s="7" t="n">
        <v>14347</v>
      </c>
      <c r="CC26" s="7" t="n">
        <v>14641</v>
      </c>
      <c r="CD26" s="7" t="n">
        <v>15201</v>
      </c>
      <c r="CE26" s="7" t="n">
        <v>14440</v>
      </c>
      <c r="CF26" s="7" t="n">
        <v>14297</v>
      </c>
      <c r="CG26" s="7" t="n">
        <v>13876</v>
      </c>
      <c r="CH26" s="7" t="n">
        <v>13580</v>
      </c>
      <c r="CI26" s="7" t="n">
        <v>13256</v>
      </c>
      <c r="CJ26" s="7" t="n">
        <v>13231</v>
      </c>
      <c r="CK26" s="7" t="n">
        <v>12986</v>
      </c>
      <c r="CL26" s="7" t="n">
        <v>12870</v>
      </c>
      <c r="CM26" s="7" t="n">
        <v>12739</v>
      </c>
      <c r="CN26" s="7" t="n">
        <v>12606</v>
      </c>
      <c r="CO26" s="7" t="n">
        <v>12597</v>
      </c>
      <c r="CP26" s="7" t="n">
        <v>12145</v>
      </c>
      <c r="CQ26" s="7" t="n">
        <v>11921</v>
      </c>
      <c r="CR26" s="7" t="n">
        <v>11693</v>
      </c>
      <c r="CS26" s="7" t="n">
        <v>11192</v>
      </c>
      <c r="CT26" s="7" t="n">
        <v>11440</v>
      </c>
      <c r="CU26" s="7" t="n">
        <v>11422</v>
      </c>
      <c r="CV26" s="7" t="n">
        <v>11393</v>
      </c>
      <c r="CW26" s="7" t="n">
        <v>10958</v>
      </c>
      <c r="CX26" s="7" t="n">
        <v>10935</v>
      </c>
      <c r="CY26" s="7" t="n">
        <v>10743</v>
      </c>
      <c r="CZ26" s="7" t="n">
        <v>10677</v>
      </c>
      <c r="DA26" s="7" t="n">
        <v>9975</v>
      </c>
      <c r="DB26" s="7" t="n">
        <v>9978</v>
      </c>
      <c r="DC26" s="7" t="n">
        <v>10574</v>
      </c>
      <c r="DD26" s="7" t="n">
        <v>10796</v>
      </c>
      <c r="DE26" s="7" t="n">
        <v>10736</v>
      </c>
      <c r="DF26" s="7" t="n">
        <v>9951</v>
      </c>
      <c r="DG26" s="7" t="n">
        <v>10249</v>
      </c>
      <c r="DH26" s="7" t="n">
        <v>10908</v>
      </c>
      <c r="DI26" s="7" t="n">
        <v>10728</v>
      </c>
      <c r="DJ26" s="7" t="n">
        <v>10911</v>
      </c>
      <c r="DK26" s="7" t="n">
        <v>10762</v>
      </c>
      <c r="DL26" s="7" t="n">
        <v>10713</v>
      </c>
      <c r="DM26" s="7" t="n">
        <v>10824</v>
      </c>
      <c r="DN26" s="7" t="n">
        <v>10231</v>
      </c>
      <c r="DO26" s="7" t="n">
        <v>10524</v>
      </c>
      <c r="DP26" s="7" t="n">
        <v>10524</v>
      </c>
      <c r="DQ26" s="7" t="n">
        <v>10275</v>
      </c>
      <c r="DR26" s="7" t="n">
        <v>10000</v>
      </c>
    </row>
    <row r="27">
      <c r="A27" s="4" t="inlineStr">
        <is>
          <t>DWS Index: Russell 3000®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row>
    <row r="29">
      <c r="A29" s="4" t="inlineStr">
        <is>
          <t>Line Graph and Table Measure Name</t>
        </is>
      </c>
      <c r="B29" s="4" t="inlineStr">
        <is>
          <t>Russell 3000&amp;lt;sup style="box-sizing: border-box; color: rgb(0, 0, 0); display: inline; flex-wrap: nowrap; font-size: 12px; font-weight: 700; grid-area: auto; line-height: 0px; margin: 0px; overflow: visible; position: relative; text-align: center;"&gt;®&amp;lt;/sup&gt;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row>
    <row r="30">
      <c r="A30" s="4" t="inlineStr">
        <is>
          <t>Account Value</t>
        </is>
      </c>
      <c r="B30" s="5" t="n">
        <v>33432</v>
      </c>
      <c r="C30" s="7" t="n">
        <v>32754</v>
      </c>
      <c r="D30" s="7" t="n">
        <v>32056</v>
      </c>
      <c r="E30" s="7" t="n">
        <v>31471</v>
      </c>
      <c r="F30" s="7" t="n">
        <v>30526</v>
      </c>
      <c r="G30" s="7" t="n">
        <v>29149</v>
      </c>
      <c r="H30" s="7" t="n">
        <v>30491</v>
      </c>
      <c r="I30" s="7" t="n">
        <v>29538</v>
      </c>
      <c r="J30" s="7" t="n">
        <v>28021</v>
      </c>
      <c r="K30" s="7" t="n">
        <v>27714</v>
      </c>
      <c r="L30" s="7" t="n">
        <v>26318</v>
      </c>
      <c r="M30" s="7" t="n">
        <v>24073</v>
      </c>
      <c r="N30" s="7" t="n">
        <v>24729</v>
      </c>
      <c r="O30" s="7" t="n">
        <v>25966</v>
      </c>
      <c r="P30" s="7" t="n">
        <v>26477</v>
      </c>
      <c r="Q30" s="7" t="n">
        <v>25561</v>
      </c>
      <c r="R30" s="7" t="n">
        <v>23927</v>
      </c>
      <c r="S30" s="7" t="n">
        <v>23834</v>
      </c>
      <c r="T30" s="7" t="n">
        <v>23583</v>
      </c>
      <c r="U30" s="7" t="n">
        <v>22969</v>
      </c>
      <c r="V30" s="7" t="n">
        <v>23518</v>
      </c>
      <c r="W30" s="7" t="n">
        <v>22003</v>
      </c>
      <c r="X30" s="7" t="n">
        <v>23371</v>
      </c>
      <c r="Y30" s="7" t="n">
        <v>22212</v>
      </c>
      <c r="Z30" s="7" t="n">
        <v>20528</v>
      </c>
      <c r="AA30" s="7" t="n">
        <v>22627</v>
      </c>
      <c r="AB30" s="7" t="n">
        <v>23504</v>
      </c>
      <c r="AC30" s="7" t="n">
        <v>21488</v>
      </c>
      <c r="AD30" s="7" t="n">
        <v>23450</v>
      </c>
      <c r="AE30" s="7" t="n">
        <v>23481</v>
      </c>
      <c r="AF30" s="7" t="n">
        <v>25796</v>
      </c>
      <c r="AG30" s="7" t="n">
        <v>24986</v>
      </c>
      <c r="AH30" s="7" t="n">
        <v>25631</v>
      </c>
      <c r="AI30" s="7" t="n">
        <v>27234</v>
      </c>
      <c r="AJ30" s="7" t="n">
        <v>26202</v>
      </c>
      <c r="AK30" s="7" t="n">
        <v>26607</v>
      </c>
      <c r="AL30" s="7" t="n">
        <v>24921</v>
      </c>
      <c r="AM30" s="7" t="n">
        <v>26092</v>
      </c>
      <c r="AN30" s="7" t="n">
        <v>25369</v>
      </c>
      <c r="AO30" s="7" t="n">
        <v>24947</v>
      </c>
      <c r="AP30" s="7" t="n">
        <v>24346</v>
      </c>
      <c r="AQ30" s="7" t="n">
        <v>24236</v>
      </c>
      <c r="AR30" s="7" t="n">
        <v>23048</v>
      </c>
      <c r="AS30" s="7" t="n">
        <v>22250</v>
      </c>
      <c r="AT30" s="7" t="n">
        <v>21576</v>
      </c>
      <c r="AU30" s="7" t="n">
        <v>21672</v>
      </c>
      <c r="AV30" s="7" t="n">
        <v>20739</v>
      </c>
      <c r="AW30" s="7" t="n">
        <v>18490</v>
      </c>
      <c r="AX30" s="7" t="n">
        <v>18898</v>
      </c>
      <c r="AY30" s="7" t="n">
        <v>19612</v>
      </c>
      <c r="AZ30" s="7" t="n">
        <v>18287</v>
      </c>
      <c r="BA30" s="7" t="n">
        <v>17304</v>
      </c>
      <c r="BB30" s="7" t="n">
        <v>16918</v>
      </c>
      <c r="BC30" s="7" t="n">
        <v>16059</v>
      </c>
      <c r="BD30" s="7" t="n">
        <v>14181</v>
      </c>
      <c r="BE30" s="7" t="n">
        <v>16442</v>
      </c>
      <c r="BF30" s="7" t="n">
        <v>17908</v>
      </c>
      <c r="BG30" s="7" t="n">
        <v>17928</v>
      </c>
      <c r="BH30" s="7" t="n">
        <v>17424</v>
      </c>
      <c r="BI30" s="7" t="n">
        <v>16786</v>
      </c>
      <c r="BJ30" s="7" t="n">
        <v>16433</v>
      </c>
      <c r="BK30" s="7" t="n">
        <v>16149</v>
      </c>
      <c r="BL30" s="7" t="n">
        <v>16485</v>
      </c>
      <c r="BM30" s="7" t="n">
        <v>16244</v>
      </c>
      <c r="BN30" s="7" t="n">
        <v>15178</v>
      </c>
      <c r="BO30" s="7" t="n">
        <v>16228</v>
      </c>
      <c r="BP30" s="7" t="n">
        <v>15605</v>
      </c>
      <c r="BQ30" s="7" t="n">
        <v>15380</v>
      </c>
      <c r="BR30" s="7" t="n">
        <v>14858</v>
      </c>
      <c r="BS30" s="7" t="n">
        <v>13683</v>
      </c>
      <c r="BT30" s="7" t="n">
        <v>15087</v>
      </c>
      <c r="BU30" s="7" t="n">
        <v>14791</v>
      </c>
      <c r="BV30" s="7" t="n">
        <v>15967</v>
      </c>
      <c r="BW30" s="7" t="n">
        <v>15940</v>
      </c>
      <c r="BX30" s="7" t="n">
        <v>15400</v>
      </c>
      <c r="BY30" s="7" t="n">
        <v>14905</v>
      </c>
      <c r="BZ30" s="7" t="n">
        <v>14808</v>
      </c>
      <c r="CA30" s="7" t="n">
        <v>14402</v>
      </c>
      <c r="CB30" s="7" t="n">
        <v>14347</v>
      </c>
      <c r="CC30" s="7" t="n">
        <v>14641</v>
      </c>
      <c r="CD30" s="7" t="n">
        <v>15201</v>
      </c>
      <c r="CE30" s="7" t="n">
        <v>14440</v>
      </c>
      <c r="CF30" s="7" t="n">
        <v>14297</v>
      </c>
      <c r="CG30" s="7" t="n">
        <v>13876</v>
      </c>
      <c r="CH30" s="7" t="n">
        <v>13580</v>
      </c>
      <c r="CI30" s="7" t="n">
        <v>13256</v>
      </c>
      <c r="CJ30" s="7" t="n">
        <v>13231</v>
      </c>
      <c r="CK30" s="7" t="n">
        <v>12986</v>
      </c>
      <c r="CL30" s="7" t="n">
        <v>12870</v>
      </c>
      <c r="CM30" s="7" t="n">
        <v>12739</v>
      </c>
      <c r="CN30" s="7" t="n">
        <v>12606</v>
      </c>
      <c r="CO30" s="7" t="n">
        <v>12597</v>
      </c>
      <c r="CP30" s="7" t="n">
        <v>12145</v>
      </c>
      <c r="CQ30" s="7" t="n">
        <v>11921</v>
      </c>
      <c r="CR30" s="7" t="n">
        <v>11693</v>
      </c>
      <c r="CS30" s="7" t="n">
        <v>11192</v>
      </c>
      <c r="CT30" s="7" t="n">
        <v>11440</v>
      </c>
      <c r="CU30" s="7" t="n">
        <v>11422</v>
      </c>
      <c r="CV30" s="7" t="n">
        <v>11393</v>
      </c>
      <c r="CW30" s="7" t="n">
        <v>10958</v>
      </c>
      <c r="CX30" s="7" t="n">
        <v>10935</v>
      </c>
      <c r="CY30" s="7" t="n">
        <v>10743</v>
      </c>
      <c r="CZ30" s="7" t="n">
        <v>10677</v>
      </c>
      <c r="DA30" s="7" t="n">
        <v>9975</v>
      </c>
      <c r="DB30" s="7" t="n">
        <v>9978</v>
      </c>
      <c r="DC30" s="7" t="n">
        <v>10574</v>
      </c>
      <c r="DD30" s="7" t="n">
        <v>10796</v>
      </c>
      <c r="DE30" s="7" t="n">
        <v>10736</v>
      </c>
      <c r="DF30" s="7" t="n">
        <v>9951</v>
      </c>
      <c r="DG30" s="7" t="n">
        <v>10249</v>
      </c>
      <c r="DH30" s="7" t="n">
        <v>10908</v>
      </c>
      <c r="DI30" s="7" t="n">
        <v>10728</v>
      </c>
      <c r="DJ30" s="7" t="n">
        <v>10911</v>
      </c>
      <c r="DK30" s="7" t="n">
        <v>10762</v>
      </c>
      <c r="DL30" s="7" t="n">
        <v>10713</v>
      </c>
      <c r="DM30" s="7" t="n">
        <v>10824</v>
      </c>
      <c r="DN30" s="7" t="n">
        <v>10231</v>
      </c>
      <c r="DO30" s="7" t="n">
        <v>10524</v>
      </c>
      <c r="DP30" s="7" t="n">
        <v>10524</v>
      </c>
      <c r="DQ30" s="7" t="n">
        <v>10275</v>
      </c>
      <c r="DR30" s="7" t="n">
        <v>10000</v>
      </c>
    </row>
    <row r="31">
      <c r="A31" s="4" t="inlineStr">
        <is>
          <t>DWS Index: Russell 3000®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row>
    <row r="33">
      <c r="A33" s="4" t="inlineStr">
        <is>
          <t>Line Graph and Table Measure Name</t>
        </is>
      </c>
      <c r="B33" s="4" t="inlineStr">
        <is>
          <t>Russell 3000&amp;lt;sup style="box-sizing: border-box; color: rgb(0, 0, 0); display: inline; flex-wrap: nowrap; font-size: 12px; font-weight: 700; grid-area: auto; line-height: 0px; margin: 0px; overflow: visible; position: relative; text-align: center;"&gt;®&amp;lt;/sup&gt;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row>
    <row r="34">
      <c r="A34" s="4" t="inlineStr">
        <is>
          <t>Account Value</t>
        </is>
      </c>
      <c r="B34" s="5" t="n">
        <v>33432</v>
      </c>
      <c r="C34" s="7" t="n">
        <v>32754</v>
      </c>
      <c r="D34" s="7" t="n">
        <v>32056</v>
      </c>
      <c r="E34" s="7" t="n">
        <v>31471</v>
      </c>
      <c r="F34" s="7" t="n">
        <v>30526</v>
      </c>
      <c r="G34" s="7" t="n">
        <v>29149</v>
      </c>
      <c r="H34" s="7" t="n">
        <v>30491</v>
      </c>
      <c r="I34" s="7" t="n">
        <v>29538</v>
      </c>
      <c r="J34" s="7" t="n">
        <v>28021</v>
      </c>
      <c r="K34" s="7" t="n">
        <v>27714</v>
      </c>
      <c r="L34" s="7" t="n">
        <v>26318</v>
      </c>
      <c r="M34" s="7" t="n">
        <v>24073</v>
      </c>
      <c r="N34" s="7" t="n">
        <v>24729</v>
      </c>
      <c r="O34" s="7" t="n">
        <v>25966</v>
      </c>
      <c r="P34" s="7" t="n">
        <v>26477</v>
      </c>
      <c r="Q34" s="7" t="n">
        <v>25561</v>
      </c>
      <c r="R34" s="7" t="n">
        <v>23927</v>
      </c>
      <c r="S34" s="7" t="n">
        <v>23834</v>
      </c>
      <c r="T34" s="7" t="n">
        <v>23583</v>
      </c>
      <c r="U34" s="7" t="n">
        <v>22969</v>
      </c>
      <c r="V34" s="7" t="n">
        <v>23518</v>
      </c>
      <c r="W34" s="7" t="n">
        <v>22003</v>
      </c>
      <c r="X34" s="7" t="n">
        <v>23371</v>
      </c>
      <c r="Y34" s="7" t="n">
        <v>22212</v>
      </c>
      <c r="Z34" s="7" t="n">
        <v>20528</v>
      </c>
      <c r="AA34" s="7" t="n">
        <v>22627</v>
      </c>
      <c r="AB34" s="7" t="n">
        <v>23504</v>
      </c>
      <c r="AC34" s="7" t="n">
        <v>21488</v>
      </c>
      <c r="AD34" s="7" t="n">
        <v>23450</v>
      </c>
      <c r="AE34" s="7" t="n">
        <v>23481</v>
      </c>
      <c r="AF34" s="7" t="n">
        <v>25796</v>
      </c>
      <c r="AG34" s="7" t="n">
        <v>24986</v>
      </c>
      <c r="AH34" s="7" t="n">
        <v>25631</v>
      </c>
      <c r="AI34" s="7" t="n">
        <v>27234</v>
      </c>
      <c r="AJ34" s="7" t="n">
        <v>26202</v>
      </c>
      <c r="AK34" s="7" t="n">
        <v>26607</v>
      </c>
      <c r="AL34" s="7" t="n">
        <v>24921</v>
      </c>
      <c r="AM34" s="7" t="n">
        <v>26092</v>
      </c>
      <c r="AN34" s="7" t="n">
        <v>25369</v>
      </c>
      <c r="AO34" s="7" t="n">
        <v>24947</v>
      </c>
      <c r="AP34" s="7" t="n">
        <v>24346</v>
      </c>
      <c r="AQ34" s="7" t="n">
        <v>24236</v>
      </c>
      <c r="AR34" s="7" t="n">
        <v>23048</v>
      </c>
      <c r="AS34" s="7" t="n">
        <v>22250</v>
      </c>
      <c r="AT34" s="7" t="n">
        <v>21576</v>
      </c>
      <c r="AU34" s="7" t="n">
        <v>21672</v>
      </c>
      <c r="AV34" s="7" t="n">
        <v>20739</v>
      </c>
      <c r="AW34" s="7" t="n">
        <v>18490</v>
      </c>
      <c r="AX34" s="7" t="n">
        <v>18898</v>
      </c>
      <c r="AY34" s="7" t="n">
        <v>19612</v>
      </c>
      <c r="AZ34" s="7" t="n">
        <v>18287</v>
      </c>
      <c r="BA34" s="7" t="n">
        <v>17304</v>
      </c>
      <c r="BB34" s="7" t="n">
        <v>16918</v>
      </c>
      <c r="BC34" s="7" t="n">
        <v>16059</v>
      </c>
      <c r="BD34" s="7" t="n">
        <v>14181</v>
      </c>
      <c r="BE34" s="7" t="n">
        <v>16442</v>
      </c>
      <c r="BF34" s="7" t="n">
        <v>17908</v>
      </c>
      <c r="BG34" s="7" t="n">
        <v>17928</v>
      </c>
      <c r="BH34" s="7" t="n">
        <v>17424</v>
      </c>
      <c r="BI34" s="7" t="n">
        <v>16786</v>
      </c>
      <c r="BJ34" s="7" t="n">
        <v>16433</v>
      </c>
      <c r="BK34" s="7" t="n">
        <v>16149</v>
      </c>
      <c r="BL34" s="7" t="n">
        <v>16485</v>
      </c>
      <c r="BM34" s="7" t="n">
        <v>16244</v>
      </c>
      <c r="BN34" s="7" t="n">
        <v>15178</v>
      </c>
      <c r="BO34" s="7" t="n">
        <v>16228</v>
      </c>
      <c r="BP34" s="7" t="n">
        <v>15605</v>
      </c>
      <c r="BQ34" s="7" t="n">
        <v>15380</v>
      </c>
      <c r="BR34" s="7" t="n">
        <v>14858</v>
      </c>
      <c r="BS34" s="7" t="n">
        <v>13683</v>
      </c>
      <c r="BT34" s="7" t="n">
        <v>15087</v>
      </c>
      <c r="BU34" s="7" t="n">
        <v>14791</v>
      </c>
      <c r="BV34" s="7" t="n">
        <v>15967</v>
      </c>
      <c r="BW34" s="7" t="n">
        <v>15940</v>
      </c>
      <c r="BX34" s="7" t="n">
        <v>15400</v>
      </c>
      <c r="BY34" s="7" t="n">
        <v>14905</v>
      </c>
      <c r="BZ34" s="7" t="n">
        <v>14808</v>
      </c>
      <c r="CA34" s="7" t="n">
        <v>14402</v>
      </c>
      <c r="CB34" s="7" t="n">
        <v>14347</v>
      </c>
      <c r="CC34" s="7" t="n">
        <v>14641</v>
      </c>
      <c r="CD34" s="7" t="n">
        <v>15201</v>
      </c>
      <c r="CE34" s="7" t="n">
        <v>14440</v>
      </c>
      <c r="CF34" s="7" t="n">
        <v>14297</v>
      </c>
      <c r="CG34" s="7" t="n">
        <v>13876</v>
      </c>
      <c r="CH34" s="7" t="n">
        <v>13580</v>
      </c>
      <c r="CI34" s="7" t="n">
        <v>13256</v>
      </c>
      <c r="CJ34" s="7" t="n">
        <v>13231</v>
      </c>
      <c r="CK34" s="7" t="n">
        <v>12986</v>
      </c>
      <c r="CL34" s="7" t="n">
        <v>12870</v>
      </c>
      <c r="CM34" s="7" t="n">
        <v>12739</v>
      </c>
      <c r="CN34" s="7" t="n">
        <v>12606</v>
      </c>
      <c r="CO34" s="7" t="n">
        <v>12597</v>
      </c>
      <c r="CP34" s="7" t="n">
        <v>12145</v>
      </c>
      <c r="CQ34" s="7" t="n">
        <v>11921</v>
      </c>
      <c r="CR34" s="7" t="n">
        <v>11693</v>
      </c>
      <c r="CS34" s="7" t="n">
        <v>11192</v>
      </c>
      <c r="CT34" s="7" t="n">
        <v>11440</v>
      </c>
      <c r="CU34" s="7" t="n">
        <v>11422</v>
      </c>
      <c r="CV34" s="7" t="n">
        <v>11393</v>
      </c>
      <c r="CW34" s="7" t="n">
        <v>10958</v>
      </c>
      <c r="CX34" s="7" t="n">
        <v>10935</v>
      </c>
      <c r="CY34" s="7" t="n">
        <v>10743</v>
      </c>
      <c r="CZ34" s="7" t="n">
        <v>10677</v>
      </c>
      <c r="DA34" s="7" t="n">
        <v>9975</v>
      </c>
      <c r="DB34" s="7" t="n">
        <v>9978</v>
      </c>
      <c r="DC34" s="7" t="n">
        <v>10574</v>
      </c>
      <c r="DD34" s="7" t="n">
        <v>10796</v>
      </c>
      <c r="DE34" s="7" t="n">
        <v>10736</v>
      </c>
      <c r="DF34" s="7" t="n">
        <v>9951</v>
      </c>
      <c r="DG34" s="7" t="n">
        <v>10249</v>
      </c>
      <c r="DH34" s="7" t="n">
        <v>10908</v>
      </c>
      <c r="DI34" s="7" t="n">
        <v>10728</v>
      </c>
      <c r="DJ34" s="7" t="n">
        <v>10911</v>
      </c>
      <c r="DK34" s="7" t="n">
        <v>10762</v>
      </c>
      <c r="DL34" s="7" t="n">
        <v>10713</v>
      </c>
      <c r="DM34" s="7" t="n">
        <v>10824</v>
      </c>
      <c r="DN34" s="7" t="n">
        <v>10231</v>
      </c>
      <c r="DO34" s="7" t="n">
        <v>10524</v>
      </c>
      <c r="DP34" s="7" t="n">
        <v>10524</v>
      </c>
      <c r="DQ34" s="7" t="n">
        <v>10275</v>
      </c>
      <c r="DR34" s="7" t="n">
        <v>10000</v>
      </c>
    </row>
    <row r="35">
      <c r="A35" s="4" t="inlineStr">
        <is>
          <t>DWS Index: Russell 3000®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row>
    <row r="37">
      <c r="A37" s="4" t="inlineStr">
        <is>
          <t>Line Graph and Table Measure Name</t>
        </is>
      </c>
      <c r="B37" s="4" t="inlineStr">
        <is>
          <t>Russell 3000&amp;lt;sup style="box-sizing: border-box; color: rgb(0, 0, 0); display: inline; flex-wrap: nowrap; font-size: 12px; font-weight: 700; grid-area: auto; line-height: 0px; margin: 0px; overflow: visible; position: relative; text-align: center;"&gt;®&amp;lt;/sup&gt;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row>
    <row r="38">
      <c r="A38" s="4" t="inlineStr">
        <is>
          <t>Account Value</t>
        </is>
      </c>
      <c r="B38" s="5" t="n">
        <v>33432</v>
      </c>
      <c r="C38" s="7" t="n">
        <v>32754</v>
      </c>
      <c r="D38" s="7" t="n">
        <v>32056</v>
      </c>
      <c r="E38" s="7" t="n">
        <v>31471</v>
      </c>
      <c r="F38" s="7" t="n">
        <v>30526</v>
      </c>
      <c r="G38" s="7" t="n">
        <v>29149</v>
      </c>
      <c r="H38" s="7" t="n">
        <v>30491</v>
      </c>
      <c r="I38" s="7" t="n">
        <v>29538</v>
      </c>
      <c r="J38" s="7" t="n">
        <v>28021</v>
      </c>
      <c r="K38" s="7" t="n">
        <v>27714</v>
      </c>
      <c r="L38" s="7" t="n">
        <v>26318</v>
      </c>
      <c r="M38" s="7" t="n">
        <v>24073</v>
      </c>
      <c r="N38" s="7" t="n">
        <v>24729</v>
      </c>
      <c r="O38" s="7" t="n">
        <v>25966</v>
      </c>
      <c r="P38" s="7" t="n">
        <v>26477</v>
      </c>
      <c r="Q38" s="7" t="n">
        <v>25561</v>
      </c>
      <c r="R38" s="7" t="n">
        <v>23927</v>
      </c>
      <c r="S38" s="7" t="n">
        <v>23834</v>
      </c>
      <c r="T38" s="7" t="n">
        <v>23583</v>
      </c>
      <c r="U38" s="7" t="n">
        <v>22969</v>
      </c>
      <c r="V38" s="7" t="n">
        <v>23518</v>
      </c>
      <c r="W38" s="7" t="n">
        <v>22003</v>
      </c>
      <c r="X38" s="7" t="n">
        <v>23371</v>
      </c>
      <c r="Y38" s="7" t="n">
        <v>22212</v>
      </c>
      <c r="Z38" s="7" t="n">
        <v>20528</v>
      </c>
      <c r="AA38" s="7" t="n">
        <v>22627</v>
      </c>
      <c r="AB38" s="7" t="n">
        <v>23504</v>
      </c>
      <c r="AC38" s="7" t="n">
        <v>21488</v>
      </c>
      <c r="AD38" s="7" t="n">
        <v>23450</v>
      </c>
      <c r="AE38" s="7" t="n">
        <v>23481</v>
      </c>
      <c r="AF38" s="7" t="n">
        <v>25796</v>
      </c>
      <c r="AG38" s="7" t="n">
        <v>24986</v>
      </c>
      <c r="AH38" s="7" t="n">
        <v>25631</v>
      </c>
      <c r="AI38" s="7" t="n">
        <v>27234</v>
      </c>
      <c r="AJ38" s="7" t="n">
        <v>26202</v>
      </c>
      <c r="AK38" s="7" t="n">
        <v>26607</v>
      </c>
      <c r="AL38" s="7" t="n">
        <v>24921</v>
      </c>
      <c r="AM38" s="7" t="n">
        <v>26092</v>
      </c>
      <c r="AN38" s="7" t="n">
        <v>25369</v>
      </c>
      <c r="AO38" s="7" t="n">
        <v>24947</v>
      </c>
      <c r="AP38" s="7" t="n">
        <v>24346</v>
      </c>
      <c r="AQ38" s="7" t="n">
        <v>24236</v>
      </c>
      <c r="AR38" s="7" t="n">
        <v>23048</v>
      </c>
      <c r="AS38" s="7" t="n">
        <v>22250</v>
      </c>
      <c r="AT38" s="7" t="n">
        <v>21576</v>
      </c>
      <c r="AU38" s="7" t="n">
        <v>21672</v>
      </c>
      <c r="AV38" s="7" t="n">
        <v>20739</v>
      </c>
      <c r="AW38" s="7" t="n">
        <v>18490</v>
      </c>
      <c r="AX38" s="7" t="n">
        <v>18898</v>
      </c>
      <c r="AY38" s="7" t="n">
        <v>19612</v>
      </c>
      <c r="AZ38" s="7" t="n">
        <v>18287</v>
      </c>
      <c r="BA38" s="7" t="n">
        <v>17304</v>
      </c>
      <c r="BB38" s="7" t="n">
        <v>16918</v>
      </c>
      <c r="BC38" s="7" t="n">
        <v>16059</v>
      </c>
      <c r="BD38" s="7" t="n">
        <v>14181</v>
      </c>
      <c r="BE38" s="7" t="n">
        <v>16442</v>
      </c>
      <c r="BF38" s="7" t="n">
        <v>17908</v>
      </c>
      <c r="BG38" s="7" t="n">
        <v>17928</v>
      </c>
      <c r="BH38" s="7" t="n">
        <v>17424</v>
      </c>
      <c r="BI38" s="7" t="n">
        <v>16786</v>
      </c>
      <c r="BJ38" s="7" t="n">
        <v>16433</v>
      </c>
      <c r="BK38" s="7" t="n">
        <v>16149</v>
      </c>
      <c r="BL38" s="7" t="n">
        <v>16485</v>
      </c>
      <c r="BM38" s="7" t="n">
        <v>16244</v>
      </c>
      <c r="BN38" s="7" t="n">
        <v>15178</v>
      </c>
      <c r="BO38" s="7" t="n">
        <v>16228</v>
      </c>
      <c r="BP38" s="7" t="n">
        <v>15605</v>
      </c>
      <c r="BQ38" s="7" t="n">
        <v>15380</v>
      </c>
      <c r="BR38" s="7" t="n">
        <v>14858</v>
      </c>
      <c r="BS38" s="7" t="n">
        <v>13683</v>
      </c>
      <c r="BT38" s="7" t="n">
        <v>15087</v>
      </c>
      <c r="BU38" s="7" t="n">
        <v>14791</v>
      </c>
      <c r="BV38" s="7" t="n">
        <v>15967</v>
      </c>
      <c r="BW38" s="7" t="n">
        <v>15940</v>
      </c>
      <c r="BX38" s="7" t="n">
        <v>15400</v>
      </c>
      <c r="BY38" s="7" t="n">
        <v>14905</v>
      </c>
      <c r="BZ38" s="7" t="n">
        <v>14808</v>
      </c>
      <c r="CA38" s="7" t="n">
        <v>14402</v>
      </c>
      <c r="CB38" s="7" t="n">
        <v>14347</v>
      </c>
      <c r="CC38" s="7" t="n">
        <v>14641</v>
      </c>
      <c r="CD38" s="7" t="n">
        <v>15201</v>
      </c>
      <c r="CE38" s="7" t="n">
        <v>14440</v>
      </c>
      <c r="CF38" s="7" t="n">
        <v>14297</v>
      </c>
      <c r="CG38" s="7" t="n">
        <v>13876</v>
      </c>
      <c r="CH38" s="7" t="n">
        <v>13580</v>
      </c>
      <c r="CI38" s="7" t="n">
        <v>13256</v>
      </c>
      <c r="CJ38" s="7" t="n">
        <v>13231</v>
      </c>
      <c r="CK38" s="7" t="n">
        <v>12986</v>
      </c>
      <c r="CL38" s="7" t="n">
        <v>12870</v>
      </c>
      <c r="CM38" s="7" t="n">
        <v>12739</v>
      </c>
      <c r="CN38" s="7" t="n">
        <v>12606</v>
      </c>
      <c r="CO38" s="7" t="n">
        <v>12597</v>
      </c>
      <c r="CP38" s="7" t="n">
        <v>12145</v>
      </c>
      <c r="CQ38" s="7" t="n">
        <v>11921</v>
      </c>
      <c r="CR38" s="7" t="n">
        <v>11693</v>
      </c>
      <c r="CS38" s="7" t="n">
        <v>11192</v>
      </c>
      <c r="CT38" s="7" t="n">
        <v>11440</v>
      </c>
      <c r="CU38" s="7" t="n">
        <v>11422</v>
      </c>
      <c r="CV38" s="7" t="n">
        <v>11393</v>
      </c>
      <c r="CW38" s="7" t="n">
        <v>10958</v>
      </c>
      <c r="CX38" s="7" t="n">
        <v>10935</v>
      </c>
      <c r="CY38" s="7" t="n">
        <v>10743</v>
      </c>
      <c r="CZ38" s="7" t="n">
        <v>10677</v>
      </c>
      <c r="DA38" s="7" t="n">
        <v>9975</v>
      </c>
      <c r="DB38" s="7" t="n">
        <v>9978</v>
      </c>
      <c r="DC38" s="7" t="n">
        <v>10574</v>
      </c>
      <c r="DD38" s="7" t="n">
        <v>10796</v>
      </c>
      <c r="DE38" s="7" t="n">
        <v>10736</v>
      </c>
      <c r="DF38" s="7" t="n">
        <v>9951</v>
      </c>
      <c r="DG38" s="7" t="n">
        <v>10249</v>
      </c>
      <c r="DH38" s="7" t="n">
        <v>10908</v>
      </c>
      <c r="DI38" s="7" t="n">
        <v>10728</v>
      </c>
      <c r="DJ38" s="7" t="n">
        <v>10911</v>
      </c>
      <c r="DK38" s="7" t="n">
        <v>10762</v>
      </c>
      <c r="DL38" s="7" t="n">
        <v>10713</v>
      </c>
      <c r="DM38" s="7" t="n">
        <v>10824</v>
      </c>
      <c r="DN38" s="7" t="n">
        <v>10231</v>
      </c>
      <c r="DO38" s="7" t="n">
        <v>10524</v>
      </c>
      <c r="DP38" s="7" t="n">
        <v>10524</v>
      </c>
      <c r="DQ38" s="7" t="n">
        <v>10275</v>
      </c>
      <c r="DR38" s="7" t="n">
        <v>10000</v>
      </c>
    </row>
    <row r="39">
      <c r="A39" s="4" t="inlineStr">
        <is>
          <t>DWS Index: Russell 3000®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row>
    <row r="41">
      <c r="A41" s="4" t="inlineStr">
        <is>
          <t>Line Graph and Table Measure Name</t>
        </is>
      </c>
      <c r="B41" s="4" t="inlineStr">
        <is>
          <t>Russell 3000&amp;lt;sup style="box-sizing: border-box; color: rgb(0, 0, 0); display: inline; flex-wrap: nowrap; font-size: 12px; font-weight: 700; grid-area: auto; line-height: 0px; margin: 0px; overflow: visible; position: relative; text-align: center;"&gt;®&amp;lt;/sup&gt;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row>
    <row r="42">
      <c r="A42" s="4" t="inlineStr">
        <is>
          <t>Account Value</t>
        </is>
      </c>
      <c r="B42" s="5" t="n">
        <v>3343179</v>
      </c>
      <c r="C42" s="7" t="n">
        <v>3275424</v>
      </c>
      <c r="D42" s="7" t="n">
        <v>3205641</v>
      </c>
      <c r="E42" s="7" t="n">
        <v>3147139</v>
      </c>
      <c r="F42" s="7" t="n">
        <v>3052637</v>
      </c>
      <c r="G42" s="7" t="n">
        <v>2914916</v>
      </c>
      <c r="H42" s="7" t="n">
        <v>3049081</v>
      </c>
      <c r="I42" s="7" t="n">
        <v>2953799</v>
      </c>
      <c r="J42" s="7" t="n">
        <v>2802119</v>
      </c>
      <c r="K42" s="7" t="n">
        <v>2771404</v>
      </c>
      <c r="L42" s="7" t="n">
        <v>2631808</v>
      </c>
      <c r="M42" s="7" t="n">
        <v>2407329</v>
      </c>
      <c r="N42" s="7" t="n">
        <v>2472882</v>
      </c>
      <c r="O42" s="7" t="n">
        <v>2596568</v>
      </c>
      <c r="P42" s="7" t="n">
        <v>2647678</v>
      </c>
      <c r="Q42" s="7" t="n">
        <v>2556052</v>
      </c>
      <c r="R42" s="7" t="n">
        <v>2392668</v>
      </c>
      <c r="S42" s="7" t="n">
        <v>2383395</v>
      </c>
      <c r="T42" s="7" t="n">
        <v>2358269</v>
      </c>
      <c r="U42" s="7" t="n">
        <v>2296853</v>
      </c>
      <c r="V42" s="7" t="n">
        <v>2351822</v>
      </c>
      <c r="W42" s="7" t="n">
        <v>2200283</v>
      </c>
      <c r="X42" s="7" t="n">
        <v>2337130</v>
      </c>
      <c r="Y42" s="7" t="n">
        <v>2221192</v>
      </c>
      <c r="Z42" s="7" t="n">
        <v>2052846</v>
      </c>
      <c r="AA42" s="7" t="n">
        <v>2262661</v>
      </c>
      <c r="AB42" s="7" t="n">
        <v>2350375</v>
      </c>
      <c r="AC42" s="7" t="n">
        <v>2148781</v>
      </c>
      <c r="AD42" s="7" t="n">
        <v>2344957</v>
      </c>
      <c r="AE42" s="7" t="n">
        <v>2348105</v>
      </c>
      <c r="AF42" s="7" t="n">
        <v>2579605</v>
      </c>
      <c r="AG42" s="7" t="n">
        <v>2498561</v>
      </c>
      <c r="AH42" s="7" t="n">
        <v>2563124</v>
      </c>
      <c r="AI42" s="7" t="n">
        <v>2723356</v>
      </c>
      <c r="AJ42" s="7" t="n">
        <v>2620177</v>
      </c>
      <c r="AK42" s="7" t="n">
        <v>2660676</v>
      </c>
      <c r="AL42" s="7" t="n">
        <v>2492146</v>
      </c>
      <c r="AM42" s="7" t="n">
        <v>2609216</v>
      </c>
      <c r="AN42" s="7" t="n">
        <v>2536870</v>
      </c>
      <c r="AO42" s="7" t="n">
        <v>2494683</v>
      </c>
      <c r="AP42" s="7" t="n">
        <v>2434647</v>
      </c>
      <c r="AQ42" s="7" t="n">
        <v>2423583</v>
      </c>
      <c r="AR42" s="7" t="n">
        <v>2304774</v>
      </c>
      <c r="AS42" s="7" t="n">
        <v>2225023</v>
      </c>
      <c r="AT42" s="7" t="n">
        <v>2157583</v>
      </c>
      <c r="AU42" s="7" t="n">
        <v>2167223</v>
      </c>
      <c r="AV42" s="7" t="n">
        <v>2073921</v>
      </c>
      <c r="AW42" s="7" t="n">
        <v>1848986</v>
      </c>
      <c r="AX42" s="7" t="n">
        <v>1889773</v>
      </c>
      <c r="AY42" s="7" t="n">
        <v>1961182</v>
      </c>
      <c r="AZ42" s="7" t="n">
        <v>1828703</v>
      </c>
      <c r="BA42" s="7" t="n">
        <v>1730443</v>
      </c>
      <c r="BB42" s="7" t="n">
        <v>1691766</v>
      </c>
      <c r="BC42" s="7" t="n">
        <v>1605886</v>
      </c>
      <c r="BD42" s="7" t="n">
        <v>1418076</v>
      </c>
      <c r="BE42" s="7" t="n">
        <v>1644180</v>
      </c>
      <c r="BF42" s="7" t="n">
        <v>1790798</v>
      </c>
      <c r="BG42" s="7" t="n">
        <v>1792756</v>
      </c>
      <c r="BH42" s="7" t="n">
        <v>1742445</v>
      </c>
      <c r="BI42" s="7" t="n">
        <v>1678637</v>
      </c>
      <c r="BJ42" s="7" t="n">
        <v>1643263</v>
      </c>
      <c r="BK42" s="7" t="n">
        <v>1614920</v>
      </c>
      <c r="BL42" s="7" t="n">
        <v>1648526</v>
      </c>
      <c r="BM42" s="7" t="n">
        <v>1624380</v>
      </c>
      <c r="BN42" s="7" t="n">
        <v>1517776</v>
      </c>
      <c r="BO42" s="7" t="n">
        <v>1622790</v>
      </c>
      <c r="BP42" s="7" t="n">
        <v>1560477</v>
      </c>
      <c r="BQ42" s="7" t="n">
        <v>1538019</v>
      </c>
      <c r="BR42" s="7" t="n">
        <v>1485766</v>
      </c>
      <c r="BS42" s="7" t="n">
        <v>1368318</v>
      </c>
      <c r="BT42" s="7" t="n">
        <v>1508735</v>
      </c>
      <c r="BU42" s="7" t="n">
        <v>1479110</v>
      </c>
      <c r="BV42" s="7" t="n">
        <v>1596678</v>
      </c>
      <c r="BW42" s="7" t="n">
        <v>1594039</v>
      </c>
      <c r="BX42" s="7" t="n">
        <v>1539959</v>
      </c>
      <c r="BY42" s="7" t="n">
        <v>1490496</v>
      </c>
      <c r="BZ42" s="7" t="n">
        <v>1480812</v>
      </c>
      <c r="CA42" s="7" t="n">
        <v>1440156</v>
      </c>
      <c r="CB42" s="7" t="n">
        <v>1434703</v>
      </c>
      <c r="CC42" s="7" t="n">
        <v>1464093</v>
      </c>
      <c r="CD42" s="7" t="n">
        <v>1520124</v>
      </c>
      <c r="CE42" s="7" t="n">
        <v>1444009</v>
      </c>
      <c r="CF42" s="7" t="n">
        <v>1429719</v>
      </c>
      <c r="CG42" s="7" t="n">
        <v>1387585</v>
      </c>
      <c r="CH42" s="7" t="n">
        <v>1357952</v>
      </c>
      <c r="CI42" s="7" t="n">
        <v>1325623</v>
      </c>
      <c r="CJ42" s="7" t="n">
        <v>1323074</v>
      </c>
      <c r="CK42" s="7" t="n">
        <v>1298589</v>
      </c>
      <c r="CL42" s="7" t="n">
        <v>1286975</v>
      </c>
      <c r="CM42" s="7" t="n">
        <v>1273938</v>
      </c>
      <c r="CN42" s="7" t="n">
        <v>1260576</v>
      </c>
      <c r="CO42" s="7" t="n">
        <v>1259719</v>
      </c>
      <c r="CP42" s="7" t="n">
        <v>1214548</v>
      </c>
      <c r="CQ42" s="7" t="n">
        <v>1192110</v>
      </c>
      <c r="CR42" s="7" t="n">
        <v>1169293</v>
      </c>
      <c r="CS42" s="7" t="n">
        <v>1119206</v>
      </c>
      <c r="CT42" s="7" t="n">
        <v>1143956</v>
      </c>
      <c r="CU42" s="7" t="n">
        <v>1142161</v>
      </c>
      <c r="CV42" s="7" t="n">
        <v>1139255</v>
      </c>
      <c r="CW42" s="7" t="n">
        <v>1095767</v>
      </c>
      <c r="CX42" s="7" t="n">
        <v>1093518</v>
      </c>
      <c r="CY42" s="7" t="n">
        <v>1074298</v>
      </c>
      <c r="CZ42" s="7" t="n">
        <v>1067681</v>
      </c>
      <c r="DA42" s="7" t="n">
        <v>997454</v>
      </c>
      <c r="DB42" s="7" t="n">
        <v>997775</v>
      </c>
      <c r="DC42" s="7" t="n">
        <v>1057441</v>
      </c>
      <c r="DD42" s="7" t="n">
        <v>1079600</v>
      </c>
      <c r="DE42" s="7" t="n">
        <v>1073648</v>
      </c>
      <c r="DF42" s="7" t="n">
        <v>995053</v>
      </c>
      <c r="DG42" s="7" t="n">
        <v>1024919</v>
      </c>
      <c r="DH42" s="7" t="n">
        <v>1090768</v>
      </c>
      <c r="DI42" s="7" t="n">
        <v>1072825</v>
      </c>
      <c r="DJ42" s="7" t="n">
        <v>1091079</v>
      </c>
      <c r="DK42" s="7" t="n">
        <v>1076194</v>
      </c>
      <c r="DL42" s="7" t="n">
        <v>1071348</v>
      </c>
      <c r="DM42" s="7" t="n">
        <v>1082351</v>
      </c>
      <c r="DN42" s="7" t="n">
        <v>1023112</v>
      </c>
      <c r="DO42" s="7" t="n">
        <v>1052402</v>
      </c>
      <c r="DP42" s="7" t="n">
        <v>1052414</v>
      </c>
      <c r="DQ42" s="7" t="n">
        <v>1027513</v>
      </c>
      <c r="DR42" s="7" t="n">
        <v>1000000</v>
      </c>
    </row>
    <row r="43">
      <c r="A43" s="4" t="inlineStr">
        <is>
          <t>DWS Index: Russell 2000® Growth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row>
    <row r="45">
      <c r="A45" s="4" t="inlineStr">
        <is>
          <t>Line Graph and Table Measure Name</t>
        </is>
      </c>
      <c r="B45" s="4" t="inlineStr">
        <is>
          <t>Russell 2000&amp;lt;sup style="box-sizing: border-box; color: rgb(0, 0, 0); display: inline; flex-wrap: nowrap; font-size: 12px; font-weight: 700; grid-area: auto; line-height: 0px; margin: 0px; overflow: visible; position: relative; text-align: center;"&gt;®&amp;lt;/sup&gt; Growth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row>
    <row r="46">
      <c r="A46" s="4" t="inlineStr">
        <is>
          <t>Account Value</t>
        </is>
      </c>
      <c r="B46" s="5" t="n">
        <v>23560</v>
      </c>
      <c r="C46" s="7" t="n">
        <v>23251</v>
      </c>
      <c r="D46" s="7" t="n">
        <v>23511</v>
      </c>
      <c r="E46" s="7" t="n">
        <v>21732</v>
      </c>
      <c r="F46" s="7" t="n">
        <v>21769</v>
      </c>
      <c r="G46" s="7" t="n">
        <v>20662</v>
      </c>
      <c r="H46" s="7" t="n">
        <v>22386</v>
      </c>
      <c r="I46" s="7" t="n">
        <v>21777</v>
      </c>
      <c r="J46" s="7" t="n">
        <v>20141</v>
      </c>
      <c r="K46" s="7" t="n">
        <v>20808</v>
      </c>
      <c r="L46" s="7" t="n">
        <v>18583</v>
      </c>
      <c r="M46" s="7" t="n">
        <v>17032</v>
      </c>
      <c r="N46" s="7" t="n">
        <v>18456</v>
      </c>
      <c r="O46" s="7" t="n">
        <v>19759</v>
      </c>
      <c r="P46" s="7" t="n">
        <v>20844</v>
      </c>
      <c r="Q46" s="7" t="n">
        <v>19913</v>
      </c>
      <c r="R46" s="7" t="n">
        <v>18388</v>
      </c>
      <c r="S46" s="7" t="n">
        <v>18385</v>
      </c>
      <c r="T46" s="7" t="n">
        <v>18601</v>
      </c>
      <c r="U46" s="7" t="n">
        <v>19072</v>
      </c>
      <c r="V46" s="7" t="n">
        <v>19281</v>
      </c>
      <c r="W46" s="7" t="n">
        <v>17536</v>
      </c>
      <c r="X46" s="7" t="n">
        <v>18739</v>
      </c>
      <c r="Y46" s="7" t="n">
        <v>18439</v>
      </c>
      <c r="Z46" s="7" t="n">
        <v>16840</v>
      </c>
      <c r="AA46" s="7" t="n">
        <v>18505</v>
      </c>
      <c r="AB46" s="7" t="n">
        <v>18681</v>
      </c>
      <c r="AC46" s="7" t="n">
        <v>16800</v>
      </c>
      <c r="AD46" s="7" t="n">
        <v>17908</v>
      </c>
      <c r="AE46" s="7" t="n">
        <v>18253</v>
      </c>
      <c r="AF46" s="7" t="n">
        <v>20806</v>
      </c>
      <c r="AG46" s="7" t="n">
        <v>20711</v>
      </c>
      <c r="AH46" s="7" t="n">
        <v>20621</v>
      </c>
      <c r="AI46" s="7" t="n">
        <v>23813</v>
      </c>
      <c r="AJ46" s="7" t="n">
        <v>23708</v>
      </c>
      <c r="AK46" s="7" t="n">
        <v>24925</v>
      </c>
      <c r="AL46" s="7" t="n">
        <v>23810</v>
      </c>
      <c r="AM46" s="7" t="n">
        <v>24759</v>
      </c>
      <c r="AN46" s="7" t="n">
        <v>24317</v>
      </c>
      <c r="AO46" s="7" t="n">
        <v>25236</v>
      </c>
      <c r="AP46" s="7" t="n">
        <v>24106</v>
      </c>
      <c r="AQ46" s="7" t="n">
        <v>24815</v>
      </c>
      <c r="AR46" s="7" t="n">
        <v>24285</v>
      </c>
      <c r="AS46" s="7" t="n">
        <v>25074</v>
      </c>
      <c r="AT46" s="7" t="n">
        <v>24273</v>
      </c>
      <c r="AU46" s="7" t="n">
        <v>23156</v>
      </c>
      <c r="AV46" s="7" t="n">
        <v>21177</v>
      </c>
      <c r="AW46" s="7" t="n">
        <v>18002</v>
      </c>
      <c r="AX46" s="7" t="n">
        <v>17867</v>
      </c>
      <c r="AY46" s="7" t="n">
        <v>18258</v>
      </c>
      <c r="AZ46" s="7" t="n">
        <v>17246</v>
      </c>
      <c r="BA46" s="7" t="n">
        <v>16673</v>
      </c>
      <c r="BB46" s="7" t="n">
        <v>16056</v>
      </c>
      <c r="BC46" s="7" t="n">
        <v>14670</v>
      </c>
      <c r="BD46" s="7" t="n">
        <v>12768</v>
      </c>
      <c r="BE46" s="7" t="n">
        <v>15782</v>
      </c>
      <c r="BF46" s="7" t="n">
        <v>17010</v>
      </c>
      <c r="BG46" s="7" t="n">
        <v>17200</v>
      </c>
      <c r="BH46" s="7" t="n">
        <v>16814</v>
      </c>
      <c r="BI46" s="7" t="n">
        <v>15880</v>
      </c>
      <c r="BJ46" s="7" t="n">
        <v>15440</v>
      </c>
      <c r="BK46" s="7" t="n">
        <v>15568</v>
      </c>
      <c r="BL46" s="7" t="n">
        <v>16270</v>
      </c>
      <c r="BM46" s="7" t="n">
        <v>16113</v>
      </c>
      <c r="BN46" s="7" t="n">
        <v>14960</v>
      </c>
      <c r="BO46" s="7" t="n">
        <v>16159</v>
      </c>
      <c r="BP46" s="7" t="n">
        <v>15682</v>
      </c>
      <c r="BQ46" s="7" t="n">
        <v>15897</v>
      </c>
      <c r="BR46" s="7" t="n">
        <v>14933</v>
      </c>
      <c r="BS46" s="7" t="n">
        <v>13387</v>
      </c>
      <c r="BT46" s="7" t="n">
        <v>15158</v>
      </c>
      <c r="BU46" s="7" t="n">
        <v>14924</v>
      </c>
      <c r="BV46" s="7" t="n">
        <v>17086</v>
      </c>
      <c r="BW46" s="7" t="n">
        <v>17496</v>
      </c>
      <c r="BX46" s="7" t="n">
        <v>16470</v>
      </c>
      <c r="BY46" s="7" t="n">
        <v>16192</v>
      </c>
      <c r="BZ46" s="7" t="n">
        <v>16066</v>
      </c>
      <c r="CA46" s="7" t="n">
        <v>15115</v>
      </c>
      <c r="CB46" s="7" t="n">
        <v>15100</v>
      </c>
      <c r="CC46" s="7" t="n">
        <v>14899</v>
      </c>
      <c r="CD46" s="7" t="n">
        <v>15336</v>
      </c>
      <c r="CE46" s="7" t="n">
        <v>14761</v>
      </c>
      <c r="CF46" s="7" t="n">
        <v>14744</v>
      </c>
      <c r="CG46" s="7" t="n">
        <v>14332</v>
      </c>
      <c r="CH46" s="7" t="n">
        <v>14113</v>
      </c>
      <c r="CI46" s="7" t="n">
        <v>13385</v>
      </c>
      <c r="CJ46" s="7" t="n">
        <v>13400</v>
      </c>
      <c r="CK46" s="7" t="n">
        <v>13287</v>
      </c>
      <c r="CL46" s="7" t="n">
        <v>12845</v>
      </c>
      <c r="CM46" s="7" t="n">
        <v>12963</v>
      </c>
      <c r="CN46" s="7" t="n">
        <v>12729</v>
      </c>
      <c r="CO46" s="7" t="n">
        <v>12580</v>
      </c>
      <c r="CP46" s="7" t="n">
        <v>12278</v>
      </c>
      <c r="CQ46" s="7" t="n">
        <v>12082</v>
      </c>
      <c r="CR46" s="7" t="n">
        <v>11920</v>
      </c>
      <c r="CS46" s="7" t="n">
        <v>10941</v>
      </c>
      <c r="CT46" s="7" t="n">
        <v>11666</v>
      </c>
      <c r="CU46" s="7" t="n">
        <v>11500</v>
      </c>
      <c r="CV46" s="7" t="n">
        <v>11379</v>
      </c>
      <c r="CW46" s="7" t="n">
        <v>10681</v>
      </c>
      <c r="CX46" s="7" t="n">
        <v>10730</v>
      </c>
      <c r="CY46" s="7" t="n">
        <v>10449</v>
      </c>
      <c r="CZ46" s="7" t="n">
        <v>10346</v>
      </c>
      <c r="DA46" s="7" t="n">
        <v>9609</v>
      </c>
      <c r="DB46" s="7" t="n">
        <v>9678</v>
      </c>
      <c r="DC46" s="7" t="n">
        <v>10854</v>
      </c>
      <c r="DD46" s="7" t="n">
        <v>11397</v>
      </c>
      <c r="DE46" s="7" t="n">
        <v>10995</v>
      </c>
      <c r="DF46" s="7" t="n">
        <v>10404</v>
      </c>
      <c r="DG46" s="7" t="n">
        <v>11106</v>
      </c>
      <c r="DH46" s="7" t="n">
        <v>12016</v>
      </c>
      <c r="DI46" s="7" t="n">
        <v>11968</v>
      </c>
      <c r="DJ46" s="7" t="n">
        <v>11809</v>
      </c>
      <c r="DK46" s="7" t="n">
        <v>11390</v>
      </c>
      <c r="DL46" s="7" t="n">
        <v>11736</v>
      </c>
      <c r="DM46" s="7" t="n">
        <v>11529</v>
      </c>
      <c r="DN46" s="7" t="n">
        <v>10755</v>
      </c>
      <c r="DO46" s="7" t="n">
        <v>11006</v>
      </c>
      <c r="DP46" s="7" t="n">
        <v>10689</v>
      </c>
      <c r="DQ46" s="7" t="n">
        <v>10620</v>
      </c>
      <c r="DR46" s="7" t="n">
        <v>10000</v>
      </c>
    </row>
    <row r="47">
      <c r="A47" s="4" t="inlineStr">
        <is>
          <t>DWS Index: Russell 2000® Growth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row>
    <row r="49">
      <c r="A49" s="4" t="inlineStr">
        <is>
          <t>Line Graph and Table Measure Name</t>
        </is>
      </c>
      <c r="B49" s="4" t="inlineStr">
        <is>
          <t>Russell 2000&amp;lt;sup style="box-sizing: border-box; color: rgb(0, 0, 0); display: inline; flex-wrap: nowrap; font-size: 12px; font-weight: 700; grid-area: auto; line-height: 0px; margin: 0px; overflow: visible; position: relative; text-align: center;"&gt;®&amp;lt;/sup&gt; Growth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row>
    <row r="50">
      <c r="A50" s="4" t="inlineStr">
        <is>
          <t>Account Value</t>
        </is>
      </c>
      <c r="B50" s="5" t="n">
        <v>23560</v>
      </c>
      <c r="C50" s="7" t="n">
        <v>23251</v>
      </c>
      <c r="D50" s="7" t="n">
        <v>23511</v>
      </c>
      <c r="E50" s="7" t="n">
        <v>21732</v>
      </c>
      <c r="F50" s="7" t="n">
        <v>21769</v>
      </c>
      <c r="G50" s="7" t="n">
        <v>20662</v>
      </c>
      <c r="H50" s="7" t="n">
        <v>22386</v>
      </c>
      <c r="I50" s="7" t="n">
        <v>21777</v>
      </c>
      <c r="J50" s="7" t="n">
        <v>20141</v>
      </c>
      <c r="K50" s="7" t="n">
        <v>20808</v>
      </c>
      <c r="L50" s="7" t="n">
        <v>18583</v>
      </c>
      <c r="M50" s="7" t="n">
        <v>17032</v>
      </c>
      <c r="N50" s="7" t="n">
        <v>18456</v>
      </c>
      <c r="O50" s="7" t="n">
        <v>19759</v>
      </c>
      <c r="P50" s="7" t="n">
        <v>20844</v>
      </c>
      <c r="Q50" s="7" t="n">
        <v>19913</v>
      </c>
      <c r="R50" s="7" t="n">
        <v>18388</v>
      </c>
      <c r="S50" s="7" t="n">
        <v>18385</v>
      </c>
      <c r="T50" s="7" t="n">
        <v>18601</v>
      </c>
      <c r="U50" s="7" t="n">
        <v>19072</v>
      </c>
      <c r="V50" s="7" t="n">
        <v>19281</v>
      </c>
      <c r="W50" s="7" t="n">
        <v>17536</v>
      </c>
      <c r="X50" s="7" t="n">
        <v>18739</v>
      </c>
      <c r="Y50" s="7" t="n">
        <v>18439</v>
      </c>
      <c r="Z50" s="7" t="n">
        <v>16840</v>
      </c>
      <c r="AA50" s="7" t="n">
        <v>18505</v>
      </c>
      <c r="AB50" s="7" t="n">
        <v>18681</v>
      </c>
      <c r="AC50" s="7" t="n">
        <v>16800</v>
      </c>
      <c r="AD50" s="7" t="n">
        <v>17908</v>
      </c>
      <c r="AE50" s="7" t="n">
        <v>18253</v>
      </c>
      <c r="AF50" s="7" t="n">
        <v>20806</v>
      </c>
      <c r="AG50" s="7" t="n">
        <v>20711</v>
      </c>
      <c r="AH50" s="7" t="n">
        <v>20621</v>
      </c>
      <c r="AI50" s="7" t="n">
        <v>23813</v>
      </c>
      <c r="AJ50" s="7" t="n">
        <v>23708</v>
      </c>
      <c r="AK50" s="7" t="n">
        <v>24925</v>
      </c>
      <c r="AL50" s="7" t="n">
        <v>23810</v>
      </c>
      <c r="AM50" s="7" t="n">
        <v>24759</v>
      </c>
      <c r="AN50" s="7" t="n">
        <v>24317</v>
      </c>
      <c r="AO50" s="7" t="n">
        <v>25236</v>
      </c>
      <c r="AP50" s="7" t="n">
        <v>24106</v>
      </c>
      <c r="AQ50" s="7" t="n">
        <v>24815</v>
      </c>
      <c r="AR50" s="7" t="n">
        <v>24285</v>
      </c>
      <c r="AS50" s="7" t="n">
        <v>25074</v>
      </c>
      <c r="AT50" s="7" t="n">
        <v>24273</v>
      </c>
      <c r="AU50" s="7" t="n">
        <v>23156</v>
      </c>
      <c r="AV50" s="7" t="n">
        <v>21177</v>
      </c>
      <c r="AW50" s="7" t="n">
        <v>18002</v>
      </c>
      <c r="AX50" s="7" t="n">
        <v>17867</v>
      </c>
      <c r="AY50" s="7" t="n">
        <v>18258</v>
      </c>
      <c r="AZ50" s="7" t="n">
        <v>17246</v>
      </c>
      <c r="BA50" s="7" t="n">
        <v>16673</v>
      </c>
      <c r="BB50" s="7" t="n">
        <v>16056</v>
      </c>
      <c r="BC50" s="7" t="n">
        <v>14670</v>
      </c>
      <c r="BD50" s="7" t="n">
        <v>12768</v>
      </c>
      <c r="BE50" s="7" t="n">
        <v>15782</v>
      </c>
      <c r="BF50" s="7" t="n">
        <v>17010</v>
      </c>
      <c r="BG50" s="7" t="n">
        <v>17200</v>
      </c>
      <c r="BH50" s="7" t="n">
        <v>16814</v>
      </c>
      <c r="BI50" s="7" t="n">
        <v>15880</v>
      </c>
      <c r="BJ50" s="7" t="n">
        <v>15440</v>
      </c>
      <c r="BK50" s="7" t="n">
        <v>15568</v>
      </c>
      <c r="BL50" s="7" t="n">
        <v>16270</v>
      </c>
      <c r="BM50" s="7" t="n">
        <v>16113</v>
      </c>
      <c r="BN50" s="7" t="n">
        <v>14960</v>
      </c>
      <c r="BO50" s="7" t="n">
        <v>16159</v>
      </c>
      <c r="BP50" s="7" t="n">
        <v>15682</v>
      </c>
      <c r="BQ50" s="7" t="n">
        <v>15897</v>
      </c>
      <c r="BR50" s="7" t="n">
        <v>14933</v>
      </c>
      <c r="BS50" s="7" t="n">
        <v>13387</v>
      </c>
      <c r="BT50" s="7" t="n">
        <v>15158</v>
      </c>
      <c r="BU50" s="7" t="n">
        <v>14924</v>
      </c>
      <c r="BV50" s="7" t="n">
        <v>17086</v>
      </c>
      <c r="BW50" s="7" t="n">
        <v>17496</v>
      </c>
      <c r="BX50" s="7" t="n">
        <v>16470</v>
      </c>
      <c r="BY50" s="7" t="n">
        <v>16192</v>
      </c>
      <c r="BZ50" s="7" t="n">
        <v>16066</v>
      </c>
      <c r="CA50" s="7" t="n">
        <v>15115</v>
      </c>
      <c r="CB50" s="7" t="n">
        <v>15100</v>
      </c>
      <c r="CC50" s="7" t="n">
        <v>14899</v>
      </c>
      <c r="CD50" s="7" t="n">
        <v>15336</v>
      </c>
      <c r="CE50" s="7" t="n">
        <v>14761</v>
      </c>
      <c r="CF50" s="7" t="n">
        <v>14744</v>
      </c>
      <c r="CG50" s="7" t="n">
        <v>14332</v>
      </c>
      <c r="CH50" s="7" t="n">
        <v>14113</v>
      </c>
      <c r="CI50" s="7" t="n">
        <v>13385</v>
      </c>
      <c r="CJ50" s="7" t="n">
        <v>13400</v>
      </c>
      <c r="CK50" s="7" t="n">
        <v>13287</v>
      </c>
      <c r="CL50" s="7" t="n">
        <v>12845</v>
      </c>
      <c r="CM50" s="7" t="n">
        <v>12963</v>
      </c>
      <c r="CN50" s="7" t="n">
        <v>12729</v>
      </c>
      <c r="CO50" s="7" t="n">
        <v>12580</v>
      </c>
      <c r="CP50" s="7" t="n">
        <v>12278</v>
      </c>
      <c r="CQ50" s="7" t="n">
        <v>12082</v>
      </c>
      <c r="CR50" s="7" t="n">
        <v>11920</v>
      </c>
      <c r="CS50" s="7" t="n">
        <v>10941</v>
      </c>
      <c r="CT50" s="7" t="n">
        <v>11666</v>
      </c>
      <c r="CU50" s="7" t="n">
        <v>11500</v>
      </c>
      <c r="CV50" s="7" t="n">
        <v>11379</v>
      </c>
      <c r="CW50" s="7" t="n">
        <v>10681</v>
      </c>
      <c r="CX50" s="7" t="n">
        <v>10730</v>
      </c>
      <c r="CY50" s="7" t="n">
        <v>10449</v>
      </c>
      <c r="CZ50" s="7" t="n">
        <v>10346</v>
      </c>
      <c r="DA50" s="7" t="n">
        <v>9609</v>
      </c>
      <c r="DB50" s="7" t="n">
        <v>9678</v>
      </c>
      <c r="DC50" s="7" t="n">
        <v>10854</v>
      </c>
      <c r="DD50" s="7" t="n">
        <v>11397</v>
      </c>
      <c r="DE50" s="7" t="n">
        <v>10995</v>
      </c>
      <c r="DF50" s="7" t="n">
        <v>10404</v>
      </c>
      <c r="DG50" s="7" t="n">
        <v>11106</v>
      </c>
      <c r="DH50" s="7" t="n">
        <v>12016</v>
      </c>
      <c r="DI50" s="7" t="n">
        <v>11968</v>
      </c>
      <c r="DJ50" s="7" t="n">
        <v>11809</v>
      </c>
      <c r="DK50" s="7" t="n">
        <v>11390</v>
      </c>
      <c r="DL50" s="7" t="n">
        <v>11736</v>
      </c>
      <c r="DM50" s="7" t="n">
        <v>11529</v>
      </c>
      <c r="DN50" s="7" t="n">
        <v>10755</v>
      </c>
      <c r="DO50" s="7" t="n">
        <v>11006</v>
      </c>
      <c r="DP50" s="7" t="n">
        <v>10689</v>
      </c>
      <c r="DQ50" s="7" t="n">
        <v>10620</v>
      </c>
      <c r="DR50" s="7" t="n">
        <v>10000</v>
      </c>
    </row>
    <row r="51">
      <c r="A51" s="4" t="inlineStr">
        <is>
          <t>DWS Index: Russell 2000® Growth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row>
    <row r="53">
      <c r="A53" s="4" t="inlineStr">
        <is>
          <t>Line Graph and Table Measure Name</t>
        </is>
      </c>
      <c r="B53" s="4" t="inlineStr">
        <is>
          <t>Russell 2000&amp;lt;sup style="box-sizing: border-box; color: rgb(0, 0, 0); display: inline; flex-wrap: nowrap; font-size: 12px; font-weight: 700; grid-area: auto; line-height: 0px; margin: 0px; overflow: visible; position: relative; text-align: center;"&gt;®&amp;lt;/sup&gt; Growth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row>
    <row r="54">
      <c r="A54" s="4" t="inlineStr">
        <is>
          <t>Account Value</t>
        </is>
      </c>
      <c r="B54" s="5" t="n">
        <v>23560</v>
      </c>
      <c r="C54" s="7" t="n">
        <v>23251</v>
      </c>
      <c r="D54" s="7" t="n">
        <v>23511</v>
      </c>
      <c r="E54" s="7" t="n">
        <v>21732</v>
      </c>
      <c r="F54" s="7" t="n">
        <v>21769</v>
      </c>
      <c r="G54" s="7" t="n">
        <v>20662</v>
      </c>
      <c r="H54" s="7" t="n">
        <v>22386</v>
      </c>
      <c r="I54" s="7" t="n">
        <v>21777</v>
      </c>
      <c r="J54" s="7" t="n">
        <v>20141</v>
      </c>
      <c r="K54" s="7" t="n">
        <v>20808</v>
      </c>
      <c r="L54" s="7" t="n">
        <v>18583</v>
      </c>
      <c r="M54" s="7" t="n">
        <v>17032</v>
      </c>
      <c r="N54" s="7" t="n">
        <v>18456</v>
      </c>
      <c r="O54" s="7" t="n">
        <v>19759</v>
      </c>
      <c r="P54" s="7" t="n">
        <v>20844</v>
      </c>
      <c r="Q54" s="7" t="n">
        <v>19913</v>
      </c>
      <c r="R54" s="7" t="n">
        <v>18388</v>
      </c>
      <c r="S54" s="7" t="n">
        <v>18385</v>
      </c>
      <c r="T54" s="7" t="n">
        <v>18601</v>
      </c>
      <c r="U54" s="7" t="n">
        <v>19072</v>
      </c>
      <c r="V54" s="7" t="n">
        <v>19281</v>
      </c>
      <c r="W54" s="7" t="n">
        <v>17536</v>
      </c>
      <c r="X54" s="7" t="n">
        <v>18739</v>
      </c>
      <c r="Y54" s="7" t="n">
        <v>18439</v>
      </c>
      <c r="Z54" s="7" t="n">
        <v>16840</v>
      </c>
      <c r="AA54" s="7" t="n">
        <v>18505</v>
      </c>
      <c r="AB54" s="7" t="n">
        <v>18681</v>
      </c>
      <c r="AC54" s="7" t="n">
        <v>16800</v>
      </c>
      <c r="AD54" s="7" t="n">
        <v>17908</v>
      </c>
      <c r="AE54" s="7" t="n">
        <v>18253</v>
      </c>
      <c r="AF54" s="7" t="n">
        <v>20806</v>
      </c>
      <c r="AG54" s="7" t="n">
        <v>20711</v>
      </c>
      <c r="AH54" s="7" t="n">
        <v>20621</v>
      </c>
      <c r="AI54" s="7" t="n">
        <v>23813</v>
      </c>
      <c r="AJ54" s="7" t="n">
        <v>23708</v>
      </c>
      <c r="AK54" s="7" t="n">
        <v>24925</v>
      </c>
      <c r="AL54" s="7" t="n">
        <v>23810</v>
      </c>
      <c r="AM54" s="7" t="n">
        <v>24759</v>
      </c>
      <c r="AN54" s="7" t="n">
        <v>24317</v>
      </c>
      <c r="AO54" s="7" t="n">
        <v>25236</v>
      </c>
      <c r="AP54" s="7" t="n">
        <v>24106</v>
      </c>
      <c r="AQ54" s="7" t="n">
        <v>24815</v>
      </c>
      <c r="AR54" s="7" t="n">
        <v>24285</v>
      </c>
      <c r="AS54" s="7" t="n">
        <v>25074</v>
      </c>
      <c r="AT54" s="7" t="n">
        <v>24273</v>
      </c>
      <c r="AU54" s="7" t="n">
        <v>23156</v>
      </c>
      <c r="AV54" s="7" t="n">
        <v>21177</v>
      </c>
      <c r="AW54" s="7" t="n">
        <v>18002</v>
      </c>
      <c r="AX54" s="7" t="n">
        <v>17867</v>
      </c>
      <c r="AY54" s="7" t="n">
        <v>18258</v>
      </c>
      <c r="AZ54" s="7" t="n">
        <v>17246</v>
      </c>
      <c r="BA54" s="7" t="n">
        <v>16673</v>
      </c>
      <c r="BB54" s="7" t="n">
        <v>16056</v>
      </c>
      <c r="BC54" s="7" t="n">
        <v>14670</v>
      </c>
      <c r="BD54" s="7" t="n">
        <v>12768</v>
      </c>
      <c r="BE54" s="7" t="n">
        <v>15782</v>
      </c>
      <c r="BF54" s="7" t="n">
        <v>17010</v>
      </c>
      <c r="BG54" s="7" t="n">
        <v>17200</v>
      </c>
      <c r="BH54" s="7" t="n">
        <v>16814</v>
      </c>
      <c r="BI54" s="7" t="n">
        <v>15880</v>
      </c>
      <c r="BJ54" s="7" t="n">
        <v>15440</v>
      </c>
      <c r="BK54" s="7" t="n">
        <v>15568</v>
      </c>
      <c r="BL54" s="7" t="n">
        <v>16270</v>
      </c>
      <c r="BM54" s="7" t="n">
        <v>16113</v>
      </c>
      <c r="BN54" s="7" t="n">
        <v>14960</v>
      </c>
      <c r="BO54" s="7" t="n">
        <v>16159</v>
      </c>
      <c r="BP54" s="7" t="n">
        <v>15682</v>
      </c>
      <c r="BQ54" s="7" t="n">
        <v>15897</v>
      </c>
      <c r="BR54" s="7" t="n">
        <v>14933</v>
      </c>
      <c r="BS54" s="7" t="n">
        <v>13387</v>
      </c>
      <c r="BT54" s="7" t="n">
        <v>15158</v>
      </c>
      <c r="BU54" s="7" t="n">
        <v>14924</v>
      </c>
      <c r="BV54" s="7" t="n">
        <v>17086</v>
      </c>
      <c r="BW54" s="7" t="n">
        <v>17496</v>
      </c>
      <c r="BX54" s="7" t="n">
        <v>16470</v>
      </c>
      <c r="BY54" s="7" t="n">
        <v>16192</v>
      </c>
      <c r="BZ54" s="7" t="n">
        <v>16066</v>
      </c>
      <c r="CA54" s="7" t="n">
        <v>15115</v>
      </c>
      <c r="CB54" s="7" t="n">
        <v>15100</v>
      </c>
      <c r="CC54" s="7" t="n">
        <v>14899</v>
      </c>
      <c r="CD54" s="7" t="n">
        <v>15336</v>
      </c>
      <c r="CE54" s="7" t="n">
        <v>14761</v>
      </c>
      <c r="CF54" s="7" t="n">
        <v>14744</v>
      </c>
      <c r="CG54" s="7" t="n">
        <v>14332</v>
      </c>
      <c r="CH54" s="7" t="n">
        <v>14113</v>
      </c>
      <c r="CI54" s="7" t="n">
        <v>13385</v>
      </c>
      <c r="CJ54" s="7" t="n">
        <v>13400</v>
      </c>
      <c r="CK54" s="7" t="n">
        <v>13287</v>
      </c>
      <c r="CL54" s="7" t="n">
        <v>12845</v>
      </c>
      <c r="CM54" s="7" t="n">
        <v>12963</v>
      </c>
      <c r="CN54" s="7" t="n">
        <v>12729</v>
      </c>
      <c r="CO54" s="7" t="n">
        <v>12580</v>
      </c>
      <c r="CP54" s="7" t="n">
        <v>12278</v>
      </c>
      <c r="CQ54" s="7" t="n">
        <v>12082</v>
      </c>
      <c r="CR54" s="7" t="n">
        <v>11920</v>
      </c>
      <c r="CS54" s="7" t="n">
        <v>10941</v>
      </c>
      <c r="CT54" s="7" t="n">
        <v>11666</v>
      </c>
      <c r="CU54" s="7" t="n">
        <v>11500</v>
      </c>
      <c r="CV54" s="7" t="n">
        <v>11379</v>
      </c>
      <c r="CW54" s="7" t="n">
        <v>10681</v>
      </c>
      <c r="CX54" s="7" t="n">
        <v>10730</v>
      </c>
      <c r="CY54" s="7" t="n">
        <v>10449</v>
      </c>
      <c r="CZ54" s="7" t="n">
        <v>10346</v>
      </c>
      <c r="DA54" s="7" t="n">
        <v>9609</v>
      </c>
      <c r="DB54" s="7" t="n">
        <v>9678</v>
      </c>
      <c r="DC54" s="7" t="n">
        <v>10854</v>
      </c>
      <c r="DD54" s="7" t="n">
        <v>11397</v>
      </c>
      <c r="DE54" s="7" t="n">
        <v>10995</v>
      </c>
      <c r="DF54" s="7" t="n">
        <v>10404</v>
      </c>
      <c r="DG54" s="7" t="n">
        <v>11106</v>
      </c>
      <c r="DH54" s="7" t="n">
        <v>12016</v>
      </c>
      <c r="DI54" s="7" t="n">
        <v>11968</v>
      </c>
      <c r="DJ54" s="7" t="n">
        <v>11809</v>
      </c>
      <c r="DK54" s="7" t="n">
        <v>11390</v>
      </c>
      <c r="DL54" s="7" t="n">
        <v>11736</v>
      </c>
      <c r="DM54" s="7" t="n">
        <v>11529</v>
      </c>
      <c r="DN54" s="7" t="n">
        <v>10755</v>
      </c>
      <c r="DO54" s="7" t="n">
        <v>11006</v>
      </c>
      <c r="DP54" s="7" t="n">
        <v>10689</v>
      </c>
      <c r="DQ54" s="7" t="n">
        <v>10620</v>
      </c>
      <c r="DR54" s="7" t="n">
        <v>10000</v>
      </c>
    </row>
    <row r="55">
      <c r="A55" s="4" t="inlineStr">
        <is>
          <t>DWS Index: Russell 2000® Growth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row>
    <row r="57">
      <c r="A57" s="4" t="inlineStr">
        <is>
          <t>Line Graph and Table Measure Name</t>
        </is>
      </c>
      <c r="B57" s="4" t="inlineStr">
        <is>
          <t>Russell 2000&amp;lt;sup style="box-sizing: border-box; color: rgb(0, 0, 0); display: inline; flex-wrap: nowrap; font-size: 12px; font-weight: 700; grid-area: auto; line-height: 0px; margin: 0px; overflow: visible; position: relative; text-align: center;"&gt;®&amp;lt;/sup&gt; Growth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row>
    <row r="58">
      <c r="A58" s="4" t="inlineStr">
        <is>
          <t>Account Value</t>
        </is>
      </c>
      <c r="B58" s="5" t="n">
        <v>23560</v>
      </c>
      <c r="C58" s="7" t="n">
        <v>23251</v>
      </c>
      <c r="D58" s="7" t="n">
        <v>23511</v>
      </c>
      <c r="E58" s="7" t="n">
        <v>21732</v>
      </c>
      <c r="F58" s="7" t="n">
        <v>21769</v>
      </c>
      <c r="G58" s="7" t="n">
        <v>20662</v>
      </c>
      <c r="H58" s="7" t="n">
        <v>22386</v>
      </c>
      <c r="I58" s="7" t="n">
        <v>21777</v>
      </c>
      <c r="J58" s="7" t="n">
        <v>20141</v>
      </c>
      <c r="K58" s="7" t="n">
        <v>20808</v>
      </c>
      <c r="L58" s="7" t="n">
        <v>18583</v>
      </c>
      <c r="M58" s="7" t="n">
        <v>17032</v>
      </c>
      <c r="N58" s="7" t="n">
        <v>18456</v>
      </c>
      <c r="O58" s="7" t="n">
        <v>19759</v>
      </c>
      <c r="P58" s="7" t="n">
        <v>20844</v>
      </c>
      <c r="Q58" s="7" t="n">
        <v>19913</v>
      </c>
      <c r="R58" s="7" t="n">
        <v>18388</v>
      </c>
      <c r="S58" s="7" t="n">
        <v>18385</v>
      </c>
      <c r="T58" s="7" t="n">
        <v>18601</v>
      </c>
      <c r="U58" s="7" t="n">
        <v>19072</v>
      </c>
      <c r="V58" s="7" t="n">
        <v>19281</v>
      </c>
      <c r="W58" s="7" t="n">
        <v>17536</v>
      </c>
      <c r="X58" s="7" t="n">
        <v>18739</v>
      </c>
      <c r="Y58" s="7" t="n">
        <v>18439</v>
      </c>
      <c r="Z58" s="7" t="n">
        <v>16840</v>
      </c>
      <c r="AA58" s="7" t="n">
        <v>18505</v>
      </c>
      <c r="AB58" s="7" t="n">
        <v>18681</v>
      </c>
      <c r="AC58" s="7" t="n">
        <v>16800</v>
      </c>
      <c r="AD58" s="7" t="n">
        <v>17908</v>
      </c>
      <c r="AE58" s="7" t="n">
        <v>18253</v>
      </c>
      <c r="AF58" s="7" t="n">
        <v>20806</v>
      </c>
      <c r="AG58" s="7" t="n">
        <v>20711</v>
      </c>
      <c r="AH58" s="7" t="n">
        <v>20621</v>
      </c>
      <c r="AI58" s="7" t="n">
        <v>23813</v>
      </c>
      <c r="AJ58" s="7" t="n">
        <v>23708</v>
      </c>
      <c r="AK58" s="7" t="n">
        <v>24925</v>
      </c>
      <c r="AL58" s="7" t="n">
        <v>23810</v>
      </c>
      <c r="AM58" s="7" t="n">
        <v>24759</v>
      </c>
      <c r="AN58" s="7" t="n">
        <v>24317</v>
      </c>
      <c r="AO58" s="7" t="n">
        <v>25236</v>
      </c>
      <c r="AP58" s="7" t="n">
        <v>24106</v>
      </c>
      <c r="AQ58" s="7" t="n">
        <v>24815</v>
      </c>
      <c r="AR58" s="7" t="n">
        <v>24285</v>
      </c>
      <c r="AS58" s="7" t="n">
        <v>25074</v>
      </c>
      <c r="AT58" s="7" t="n">
        <v>24273</v>
      </c>
      <c r="AU58" s="7" t="n">
        <v>23156</v>
      </c>
      <c r="AV58" s="7" t="n">
        <v>21177</v>
      </c>
      <c r="AW58" s="7" t="n">
        <v>18002</v>
      </c>
      <c r="AX58" s="7" t="n">
        <v>17867</v>
      </c>
      <c r="AY58" s="7" t="n">
        <v>18258</v>
      </c>
      <c r="AZ58" s="7" t="n">
        <v>17246</v>
      </c>
      <c r="BA58" s="7" t="n">
        <v>16673</v>
      </c>
      <c r="BB58" s="7" t="n">
        <v>16056</v>
      </c>
      <c r="BC58" s="7" t="n">
        <v>14670</v>
      </c>
      <c r="BD58" s="7" t="n">
        <v>12768</v>
      </c>
      <c r="BE58" s="7" t="n">
        <v>15782</v>
      </c>
      <c r="BF58" s="7" t="n">
        <v>17010</v>
      </c>
      <c r="BG58" s="7" t="n">
        <v>17200</v>
      </c>
      <c r="BH58" s="7" t="n">
        <v>16814</v>
      </c>
      <c r="BI58" s="7" t="n">
        <v>15880</v>
      </c>
      <c r="BJ58" s="7" t="n">
        <v>15440</v>
      </c>
      <c r="BK58" s="7" t="n">
        <v>15568</v>
      </c>
      <c r="BL58" s="7" t="n">
        <v>16270</v>
      </c>
      <c r="BM58" s="7" t="n">
        <v>16113</v>
      </c>
      <c r="BN58" s="7" t="n">
        <v>14960</v>
      </c>
      <c r="BO58" s="7" t="n">
        <v>16159</v>
      </c>
      <c r="BP58" s="7" t="n">
        <v>15682</v>
      </c>
      <c r="BQ58" s="7" t="n">
        <v>15897</v>
      </c>
      <c r="BR58" s="7" t="n">
        <v>14933</v>
      </c>
      <c r="BS58" s="7" t="n">
        <v>13387</v>
      </c>
      <c r="BT58" s="7" t="n">
        <v>15158</v>
      </c>
      <c r="BU58" s="7" t="n">
        <v>14924</v>
      </c>
      <c r="BV58" s="7" t="n">
        <v>17086</v>
      </c>
      <c r="BW58" s="7" t="n">
        <v>17496</v>
      </c>
      <c r="BX58" s="7" t="n">
        <v>16470</v>
      </c>
      <c r="BY58" s="7" t="n">
        <v>16192</v>
      </c>
      <c r="BZ58" s="7" t="n">
        <v>16066</v>
      </c>
      <c r="CA58" s="7" t="n">
        <v>15115</v>
      </c>
      <c r="CB58" s="7" t="n">
        <v>15100</v>
      </c>
      <c r="CC58" s="7" t="n">
        <v>14899</v>
      </c>
      <c r="CD58" s="7" t="n">
        <v>15336</v>
      </c>
      <c r="CE58" s="7" t="n">
        <v>14761</v>
      </c>
      <c r="CF58" s="7" t="n">
        <v>14744</v>
      </c>
      <c r="CG58" s="7" t="n">
        <v>14332</v>
      </c>
      <c r="CH58" s="7" t="n">
        <v>14113</v>
      </c>
      <c r="CI58" s="7" t="n">
        <v>13385</v>
      </c>
      <c r="CJ58" s="7" t="n">
        <v>13400</v>
      </c>
      <c r="CK58" s="7" t="n">
        <v>13287</v>
      </c>
      <c r="CL58" s="7" t="n">
        <v>12845</v>
      </c>
      <c r="CM58" s="7" t="n">
        <v>12963</v>
      </c>
      <c r="CN58" s="7" t="n">
        <v>12729</v>
      </c>
      <c r="CO58" s="7" t="n">
        <v>12580</v>
      </c>
      <c r="CP58" s="7" t="n">
        <v>12278</v>
      </c>
      <c r="CQ58" s="7" t="n">
        <v>12082</v>
      </c>
      <c r="CR58" s="7" t="n">
        <v>11920</v>
      </c>
      <c r="CS58" s="7" t="n">
        <v>10941</v>
      </c>
      <c r="CT58" s="7" t="n">
        <v>11666</v>
      </c>
      <c r="CU58" s="7" t="n">
        <v>11500</v>
      </c>
      <c r="CV58" s="7" t="n">
        <v>11379</v>
      </c>
      <c r="CW58" s="7" t="n">
        <v>10681</v>
      </c>
      <c r="CX58" s="7" t="n">
        <v>10730</v>
      </c>
      <c r="CY58" s="7" t="n">
        <v>10449</v>
      </c>
      <c r="CZ58" s="7" t="n">
        <v>10346</v>
      </c>
      <c r="DA58" s="7" t="n">
        <v>9609</v>
      </c>
      <c r="DB58" s="7" t="n">
        <v>9678</v>
      </c>
      <c r="DC58" s="7" t="n">
        <v>10854</v>
      </c>
      <c r="DD58" s="7" t="n">
        <v>11397</v>
      </c>
      <c r="DE58" s="7" t="n">
        <v>10995</v>
      </c>
      <c r="DF58" s="7" t="n">
        <v>10404</v>
      </c>
      <c r="DG58" s="7" t="n">
        <v>11106</v>
      </c>
      <c r="DH58" s="7" t="n">
        <v>12016</v>
      </c>
      <c r="DI58" s="7" t="n">
        <v>11968</v>
      </c>
      <c r="DJ58" s="7" t="n">
        <v>11809</v>
      </c>
      <c r="DK58" s="7" t="n">
        <v>11390</v>
      </c>
      <c r="DL58" s="7" t="n">
        <v>11736</v>
      </c>
      <c r="DM58" s="7" t="n">
        <v>11529</v>
      </c>
      <c r="DN58" s="7" t="n">
        <v>10755</v>
      </c>
      <c r="DO58" s="7" t="n">
        <v>11006</v>
      </c>
      <c r="DP58" s="7" t="n">
        <v>10689</v>
      </c>
      <c r="DQ58" s="7" t="n">
        <v>10620</v>
      </c>
      <c r="DR58" s="7" t="n">
        <v>10000</v>
      </c>
    </row>
    <row r="59">
      <c r="A59" s="4" t="inlineStr">
        <is>
          <t>DWS Index: Russell 2000® Growth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row>
    <row r="61">
      <c r="A61" s="4" t="inlineStr">
        <is>
          <t>Line Graph and Table Measure Name</t>
        </is>
      </c>
      <c r="B61" s="4" t="inlineStr">
        <is>
          <t>Russell 2000&amp;lt;sup style="box-sizing: border-box; color: rgb(0, 0, 0); display: inline; flex-wrap: nowrap; font-size: 12px; font-weight: 700; grid-area: auto; line-height: 0px; margin: 0px; overflow: visible; position: relative; text-align: center;"&gt;®&amp;lt;/sup&gt; Growth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row>
    <row r="62">
      <c r="A62" s="4" t="inlineStr">
        <is>
          <t>Account Value</t>
        </is>
      </c>
      <c r="B62" s="5" t="n">
        <v>2356004</v>
      </c>
      <c r="C62" s="5" t="n">
        <v>2325103</v>
      </c>
      <c r="D62" s="5" t="n">
        <v>2351136</v>
      </c>
      <c r="E62" s="5" t="n">
        <v>2173233</v>
      </c>
      <c r="F62" s="5" t="n">
        <v>2176861</v>
      </c>
      <c r="G62" s="5" t="n">
        <v>2066213</v>
      </c>
      <c r="H62" s="5" t="n">
        <v>2238581</v>
      </c>
      <c r="I62" s="5" t="n">
        <v>2177681</v>
      </c>
      <c r="J62" s="5" t="n">
        <v>2014086</v>
      </c>
      <c r="K62" s="5" t="n">
        <v>2080817</v>
      </c>
      <c r="L62" s="5" t="n">
        <v>1858287</v>
      </c>
      <c r="M62" s="5" t="n">
        <v>1703228</v>
      </c>
      <c r="N62" s="5" t="n">
        <v>1845560</v>
      </c>
      <c r="O62" s="5" t="n">
        <v>1975891</v>
      </c>
      <c r="P62" s="5" t="n">
        <v>2084395</v>
      </c>
      <c r="Q62" s="5" t="n">
        <v>1991296</v>
      </c>
      <c r="R62" s="5" t="n">
        <v>1838831</v>
      </c>
      <c r="S62" s="5" t="n">
        <v>1838500</v>
      </c>
      <c r="T62" s="5" t="n">
        <v>1860111</v>
      </c>
      <c r="U62" s="5" t="n">
        <v>1907169</v>
      </c>
      <c r="V62" s="5" t="n">
        <v>1928055</v>
      </c>
      <c r="W62" s="5" t="n">
        <v>1753619</v>
      </c>
      <c r="X62" s="5" t="n">
        <v>1873906</v>
      </c>
      <c r="Y62" s="5" t="n">
        <v>1843883</v>
      </c>
      <c r="Z62" s="5" t="n">
        <v>1684032</v>
      </c>
      <c r="AA62" s="5" t="n">
        <v>1850504</v>
      </c>
      <c r="AB62" s="5" t="n">
        <v>1868062</v>
      </c>
      <c r="AC62" s="5" t="n">
        <v>1679969</v>
      </c>
      <c r="AD62" s="5" t="n">
        <v>1790829</v>
      </c>
      <c r="AE62" s="5" t="n">
        <v>1825298</v>
      </c>
      <c r="AF62" s="5" t="n">
        <v>2080569</v>
      </c>
      <c r="AG62" s="5" t="n">
        <v>2071100</v>
      </c>
      <c r="AH62" s="5" t="n">
        <v>2062103</v>
      </c>
      <c r="AI62" s="5" t="n">
        <v>2381260</v>
      </c>
      <c r="AJ62" s="5" t="n">
        <v>2370754</v>
      </c>
      <c r="AK62" s="5" t="n">
        <v>2492486</v>
      </c>
      <c r="AL62" s="5" t="n">
        <v>2380995</v>
      </c>
      <c r="AM62" s="5" t="n">
        <v>2475925</v>
      </c>
      <c r="AN62" s="5" t="n">
        <v>2431730</v>
      </c>
      <c r="AO62" s="5" t="n">
        <v>2523646</v>
      </c>
      <c r="AP62" s="5" t="n">
        <v>2410590</v>
      </c>
      <c r="AQ62" s="5" t="n">
        <v>2481460</v>
      </c>
      <c r="AR62" s="5" t="n">
        <v>2428510</v>
      </c>
      <c r="AS62" s="5" t="n">
        <v>2507407</v>
      </c>
      <c r="AT62" s="5" t="n">
        <v>2427264</v>
      </c>
      <c r="AU62" s="5" t="n">
        <v>2315618</v>
      </c>
      <c r="AV62" s="5" t="n">
        <v>2117679</v>
      </c>
      <c r="AW62" s="5" t="n">
        <v>1800235</v>
      </c>
      <c r="AX62" s="5" t="n">
        <v>1786659</v>
      </c>
      <c r="AY62" s="5" t="n">
        <v>1825780</v>
      </c>
      <c r="AZ62" s="5" t="n">
        <v>1724610</v>
      </c>
      <c r="BA62" s="5" t="n">
        <v>1667313</v>
      </c>
      <c r="BB62" s="5" t="n">
        <v>1605611</v>
      </c>
      <c r="BC62" s="5" t="n">
        <v>1466984</v>
      </c>
      <c r="BD62" s="5" t="n">
        <v>1276811</v>
      </c>
      <c r="BE62" s="5" t="n">
        <v>1578209</v>
      </c>
      <c r="BF62" s="5" t="n">
        <v>1701020</v>
      </c>
      <c r="BG62" s="5" t="n">
        <v>1719957</v>
      </c>
      <c r="BH62" s="5" t="n">
        <v>1681427</v>
      </c>
      <c r="BI62" s="5" t="n">
        <v>1587962</v>
      </c>
      <c r="BJ62" s="5" t="n">
        <v>1544026</v>
      </c>
      <c r="BK62" s="5" t="n">
        <v>1556804</v>
      </c>
      <c r="BL62" s="5" t="n">
        <v>1627014</v>
      </c>
      <c r="BM62" s="5" t="n">
        <v>1611266</v>
      </c>
      <c r="BN62" s="5" t="n">
        <v>1496039</v>
      </c>
      <c r="BO62" s="5" t="n">
        <v>1615926</v>
      </c>
      <c r="BP62" s="5" t="n">
        <v>1568172</v>
      </c>
      <c r="BQ62" s="5" t="n">
        <v>1589686</v>
      </c>
      <c r="BR62" s="5" t="n">
        <v>1493253</v>
      </c>
      <c r="BS62" s="5" t="n">
        <v>1338661</v>
      </c>
      <c r="BT62" s="5" t="n">
        <v>1515777</v>
      </c>
      <c r="BU62" s="5" t="n">
        <v>1492431</v>
      </c>
      <c r="BV62" s="5" t="n">
        <v>1708636</v>
      </c>
      <c r="BW62" s="5" t="n">
        <v>1749582</v>
      </c>
      <c r="BX62" s="5" t="n">
        <v>1647041</v>
      </c>
      <c r="BY62" s="5" t="n">
        <v>1619204</v>
      </c>
      <c r="BZ62" s="5" t="n">
        <v>1606633</v>
      </c>
      <c r="CA62" s="5" t="n">
        <v>1511469</v>
      </c>
      <c r="CB62" s="5" t="n">
        <v>1509991</v>
      </c>
      <c r="CC62" s="5" t="n">
        <v>1489927</v>
      </c>
      <c r="CD62" s="5" t="n">
        <v>1533591</v>
      </c>
      <c r="CE62" s="5" t="n">
        <v>1476052</v>
      </c>
      <c r="CF62" s="5" t="n">
        <v>1474354</v>
      </c>
      <c r="CG62" s="5" t="n">
        <v>1433206</v>
      </c>
      <c r="CH62" s="5" t="n">
        <v>1411340</v>
      </c>
      <c r="CI62" s="5" t="n">
        <v>1338460</v>
      </c>
      <c r="CJ62" s="5" t="n">
        <v>1340026</v>
      </c>
      <c r="CK62" s="5" t="n">
        <v>1328716</v>
      </c>
      <c r="CL62" s="5" t="n">
        <v>1284505</v>
      </c>
      <c r="CM62" s="5" t="n">
        <v>1296294</v>
      </c>
      <c r="CN62" s="5" t="n">
        <v>1272852</v>
      </c>
      <c r="CO62" s="5" t="n">
        <v>1257952</v>
      </c>
      <c r="CP62" s="5" t="n">
        <v>1227844</v>
      </c>
      <c r="CQ62" s="5" t="n">
        <v>1208226</v>
      </c>
      <c r="CR62" s="5" t="n">
        <v>1191967</v>
      </c>
      <c r="CS62" s="5" t="n">
        <v>1094081</v>
      </c>
      <c r="CT62" s="5" t="n">
        <v>1166578</v>
      </c>
      <c r="CU62" s="5" t="n">
        <v>1150020</v>
      </c>
      <c r="CV62" s="5" t="n">
        <v>1137924</v>
      </c>
      <c r="CW62" s="5" t="n">
        <v>1068084</v>
      </c>
      <c r="CX62" s="5" t="n">
        <v>1073020</v>
      </c>
      <c r="CY62" s="5" t="n">
        <v>1044870</v>
      </c>
      <c r="CZ62" s="5" t="n">
        <v>1034554</v>
      </c>
      <c r="DA62" s="5" t="n">
        <v>960940</v>
      </c>
      <c r="DB62" s="5" t="n">
        <v>967781</v>
      </c>
      <c r="DC62" s="5" t="n">
        <v>1085381</v>
      </c>
      <c r="DD62" s="5" t="n">
        <v>1139745</v>
      </c>
      <c r="DE62" s="5" t="n">
        <v>1099455</v>
      </c>
      <c r="DF62" s="5" t="n">
        <v>1040438</v>
      </c>
      <c r="DG62" s="5" t="n">
        <v>1110578</v>
      </c>
      <c r="DH62" s="5" t="n">
        <v>1201639</v>
      </c>
      <c r="DI62" s="5" t="n">
        <v>1196753</v>
      </c>
      <c r="DJ62" s="5" t="n">
        <v>1180879</v>
      </c>
      <c r="DK62" s="5" t="n">
        <v>1139030</v>
      </c>
      <c r="DL62" s="5" t="n">
        <v>1173553</v>
      </c>
      <c r="DM62" s="5" t="n">
        <v>1152856</v>
      </c>
      <c r="DN62" s="5" t="n">
        <v>1075460</v>
      </c>
      <c r="DO62" s="5" t="n">
        <v>1100587</v>
      </c>
      <c r="DP62" s="5" t="n">
        <v>1068885</v>
      </c>
      <c r="DQ62" s="5" t="n">
        <v>1062033</v>
      </c>
      <c r="DR62" s="5" t="n">
        <v>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52" customWidth="1" min="1" max="1"/>
    <col width="8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Sep. 30, 2024</t>
        </is>
      </c>
      <c r="C2" s="2" t="inlineStr">
        <is>
          <t>Sep. 30, 2024</t>
        </is>
      </c>
      <c r="D2" s="2" t="inlineStr">
        <is>
          <t>Sep. 30, 2024</t>
        </is>
      </c>
    </row>
    <row r="3">
      <c r="A3" s="4" t="inlineStr">
        <is>
          <t>C000096645</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t>
        </is>
      </c>
      <c r="C5" s="4" t="inlineStr">
        <is>
          <t xml:space="preserve"> </t>
        </is>
      </c>
      <c r="D5" s="4" t="inlineStr">
        <is>
          <t xml:space="preserve"> </t>
        </is>
      </c>
    </row>
    <row r="6">
      <c r="A6" s="4" t="inlineStr">
        <is>
          <t>Average Annual Return, Percent</t>
        </is>
      </c>
      <c r="B6" s="6" t="n">
        <v>0.153</v>
      </c>
      <c r="C6" s="6" t="n">
        <v>0.0624</v>
      </c>
      <c r="D6" s="6" t="n">
        <v>0.0606</v>
      </c>
    </row>
    <row r="7">
      <c r="A7" s="4" t="inlineStr">
        <is>
          <t>C000096647</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C</t>
        </is>
      </c>
      <c r="C9" s="4" t="inlineStr">
        <is>
          <t xml:space="preserve"> </t>
        </is>
      </c>
      <c r="D9" s="4" t="inlineStr">
        <is>
          <t xml:space="preserve"> </t>
        </is>
      </c>
    </row>
    <row r="10">
      <c r="A10" s="4" t="inlineStr">
        <is>
          <t>Average Annual Return, Percent</t>
        </is>
      </c>
      <c r="B10" s="6" t="n">
        <v>0.2042</v>
      </c>
      <c r="C10" s="6" t="n">
        <v>0.067</v>
      </c>
      <c r="D10" s="6" t="n">
        <v>0.0589</v>
      </c>
    </row>
    <row r="11">
      <c r="A11" s="4" t="inlineStr">
        <is>
          <t>C000148204</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Class R6</t>
        </is>
      </c>
      <c r="C13" s="4" t="inlineStr">
        <is>
          <t xml:space="preserve"> </t>
        </is>
      </c>
      <c r="D13" s="4" t="inlineStr">
        <is>
          <t xml:space="preserve"> </t>
        </is>
      </c>
    </row>
    <row r="14">
      <c r="A14" s="4" t="inlineStr">
        <is>
          <t>C000096648</t>
        </is>
      </c>
      <c r="B14" s="4" t="inlineStr">
        <is>
          <t xml:space="preserve"> </t>
        </is>
      </c>
      <c r="C14" s="4" t="inlineStr">
        <is>
          <t xml:space="preserve"> </t>
        </is>
      </c>
      <c r="D14" s="4" t="inlineStr">
        <is>
          <t xml:space="preserve"> </t>
        </is>
      </c>
    </row>
    <row r="15">
      <c r="A15" s="3" t="inlineStr">
        <is>
          <t>Average Annual Return [Line Items]</t>
        </is>
      </c>
      <c r="B15" s="4" t="inlineStr">
        <is>
          <t xml:space="preserve"> </t>
        </is>
      </c>
      <c r="C15" s="4" t="inlineStr">
        <is>
          <t xml:space="preserve"> </t>
        </is>
      </c>
      <c r="D15" s="4" t="inlineStr">
        <is>
          <t xml:space="preserve"> </t>
        </is>
      </c>
    </row>
    <row r="16">
      <c r="A16" s="4" t="inlineStr">
        <is>
          <t>Line Graph and Table Measure Name</t>
        </is>
      </c>
      <c r="B16" s="4" t="inlineStr">
        <is>
          <t>Class S</t>
        </is>
      </c>
      <c r="C16" s="4" t="inlineStr">
        <is>
          <t xml:space="preserve"> </t>
        </is>
      </c>
      <c r="D16" s="4" t="inlineStr">
        <is>
          <t xml:space="preserve"> </t>
        </is>
      </c>
    </row>
    <row r="17">
      <c r="A17" s="4" t="inlineStr">
        <is>
          <t>C000096644</t>
        </is>
      </c>
      <c r="B17" s="4" t="inlineStr">
        <is>
          <t xml:space="preserve"> </t>
        </is>
      </c>
      <c r="C17" s="4" t="inlineStr">
        <is>
          <t xml:space="preserve"> </t>
        </is>
      </c>
      <c r="D17" s="4" t="inlineStr">
        <is>
          <t xml:space="preserve"> </t>
        </is>
      </c>
    </row>
    <row r="18">
      <c r="A18" s="3" t="inlineStr">
        <is>
          <t>Average Annual Return [Line Items]</t>
        </is>
      </c>
      <c r="B18" s="4" t="inlineStr">
        <is>
          <t xml:space="preserve"> </t>
        </is>
      </c>
      <c r="C18" s="4" t="inlineStr">
        <is>
          <t xml:space="preserve"> </t>
        </is>
      </c>
      <c r="D18" s="4" t="inlineStr">
        <is>
          <t xml:space="preserve"> </t>
        </is>
      </c>
    </row>
    <row r="19">
      <c r="A19" s="4" t="inlineStr">
        <is>
          <t>Line Graph and Table Measure Name</t>
        </is>
      </c>
      <c r="B19" s="4" t="inlineStr">
        <is>
          <t>Institutional Class</t>
        </is>
      </c>
      <c r="C19" s="4" t="inlineStr">
        <is>
          <t xml:space="preserve"> </t>
        </is>
      </c>
      <c r="D19" s="4" t="inlineStr">
        <is>
          <t xml:space="preserve"> </t>
        </is>
      </c>
    </row>
    <row r="20">
      <c r="A20" s="4" t="inlineStr">
        <is>
          <t>Without Sales Load [Member] | C000096645</t>
        </is>
      </c>
      <c r="B20" s="4" t="inlineStr">
        <is>
          <t xml:space="preserve"> </t>
        </is>
      </c>
      <c r="C20" s="4" t="inlineStr">
        <is>
          <t xml:space="preserve"> </t>
        </is>
      </c>
      <c r="D20" s="4" t="inlineStr">
        <is>
          <t xml:space="preserve"> </t>
        </is>
      </c>
    </row>
    <row r="21">
      <c r="A21" s="3" t="inlineStr">
        <is>
          <t>Average Annual Return [Line Items]</t>
        </is>
      </c>
      <c r="B21" s="4" t="inlineStr">
        <is>
          <t xml:space="preserve"> </t>
        </is>
      </c>
      <c r="C21" s="4" t="inlineStr">
        <is>
          <t xml:space="preserve"> </t>
        </is>
      </c>
      <c r="D21" s="4" t="inlineStr">
        <is>
          <t xml:space="preserve"> </t>
        </is>
      </c>
    </row>
    <row r="22">
      <c r="A22" s="4" t="inlineStr">
        <is>
          <t>Average Annual Return, Percent</t>
        </is>
      </c>
      <c r="B22" s="6" t="n">
        <v>0.2234</v>
      </c>
      <c r="C22" s="6" t="n">
        <v>0.075</v>
      </c>
      <c r="D22" s="6" t="n">
        <v>0.0669</v>
      </c>
    </row>
    <row r="23">
      <c r="A23" s="4" t="inlineStr">
        <is>
          <t>Without Sales Load [Member] | C000096647</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Average Annual Return, Percent</t>
        </is>
      </c>
      <c r="B25" s="6" t="n">
        <v>0.2142</v>
      </c>
      <c r="C25" s="6" t="n">
        <v>0.067</v>
      </c>
      <c r="D25" s="6" t="n">
        <v>0.0589</v>
      </c>
    </row>
    <row r="26">
      <c r="A26" s="4" t="inlineStr">
        <is>
          <t>Without Sales Load [Member] | C000148204</t>
        </is>
      </c>
      <c r="B26" s="4" t="inlineStr">
        <is>
          <t xml:space="preserve"> </t>
        </is>
      </c>
      <c r="C26" s="4" t="inlineStr">
        <is>
          <t xml:space="preserve"> </t>
        </is>
      </c>
      <c r="D26" s="4" t="inlineStr">
        <is>
          <t xml:space="preserve"> </t>
        </is>
      </c>
    </row>
    <row r="27">
      <c r="A27" s="3" t="inlineStr">
        <is>
          <t>Average Annual Return [Line Items]</t>
        </is>
      </c>
      <c r="B27" s="4" t="inlineStr">
        <is>
          <t xml:space="preserve"> </t>
        </is>
      </c>
      <c r="C27" s="4" t="inlineStr">
        <is>
          <t xml:space="preserve"> </t>
        </is>
      </c>
      <c r="D27" s="4" t="inlineStr">
        <is>
          <t xml:space="preserve"> </t>
        </is>
      </c>
    </row>
    <row r="28">
      <c r="A28" s="4" t="inlineStr">
        <is>
          <t>Average Annual Return, Percent</t>
        </is>
      </c>
      <c r="B28" s="6" t="n">
        <v>0.2277</v>
      </c>
      <c r="C28" s="6" t="n">
        <v>0.0788</v>
      </c>
      <c r="D28" s="6" t="n">
        <v>0.0702</v>
      </c>
    </row>
    <row r="29">
      <c r="A29" s="4" t="inlineStr">
        <is>
          <t>Without Sales Load [Member] | C000096648</t>
        </is>
      </c>
      <c r="B29" s="4" t="inlineStr">
        <is>
          <t xml:space="preserve"> </t>
        </is>
      </c>
      <c r="C29" s="4" t="inlineStr">
        <is>
          <t xml:space="preserve"> </t>
        </is>
      </c>
      <c r="D29" s="4" t="inlineStr">
        <is>
          <t xml:space="preserve"> </t>
        </is>
      </c>
    </row>
    <row r="30">
      <c r="A30" s="3" t="inlineStr">
        <is>
          <t>Average Annual Return [Line Items]</t>
        </is>
      </c>
      <c r="B30" s="4" t="inlineStr">
        <is>
          <t xml:space="preserve"> </t>
        </is>
      </c>
      <c r="C30" s="4" t="inlineStr">
        <is>
          <t xml:space="preserve"> </t>
        </is>
      </c>
      <c r="D30" s="4" t="inlineStr">
        <is>
          <t xml:space="preserve"> </t>
        </is>
      </c>
    </row>
    <row r="31">
      <c r="A31" s="4" t="inlineStr">
        <is>
          <t>Average Annual Return, Percent</t>
        </is>
      </c>
      <c r="B31" s="6" t="n">
        <v>0.2264</v>
      </c>
      <c r="C31" s="6" t="n">
        <v>0.0779</v>
      </c>
      <c r="D31" s="6" t="n">
        <v>0.0696</v>
      </c>
    </row>
    <row r="32">
      <c r="A32" s="4" t="inlineStr">
        <is>
          <t>Without Sales Load [Member] | C000096644</t>
        </is>
      </c>
      <c r="B32" s="4" t="inlineStr">
        <is>
          <t xml:space="preserve"> </t>
        </is>
      </c>
      <c r="C32" s="4" t="inlineStr">
        <is>
          <t xml:space="preserve"> </t>
        </is>
      </c>
      <c r="D32" s="4" t="inlineStr">
        <is>
          <t xml:space="preserve"> </t>
        </is>
      </c>
    </row>
    <row r="33">
      <c r="A33" s="3" t="inlineStr">
        <is>
          <t>Average Annual Return [Line Items]</t>
        </is>
      </c>
      <c r="B33" s="4" t="inlineStr">
        <is>
          <t xml:space="preserve"> </t>
        </is>
      </c>
      <c r="C33" s="4" t="inlineStr">
        <is>
          <t xml:space="preserve"> </t>
        </is>
      </c>
      <c r="D33" s="4" t="inlineStr">
        <is>
          <t xml:space="preserve"> </t>
        </is>
      </c>
    </row>
    <row r="34">
      <c r="A34" s="4" t="inlineStr">
        <is>
          <t>Average Annual Return, Percent</t>
        </is>
      </c>
      <c r="B34" s="6" t="n">
        <v>0.2267</v>
      </c>
      <c r="C34" s="6" t="n">
        <v>0.078</v>
      </c>
      <c r="D34" s="6" t="n">
        <v>0.0698</v>
      </c>
    </row>
    <row r="35">
      <c r="A35" s="4" t="inlineStr">
        <is>
          <t>DWS Index: Russell 3000® Index</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Russell 3000&amp;lt;sup style="box-sizing: border-box; color: rgb(0, 0, 0); display: inline; flex-wrap: nowrap; font-size: 12px; font-weight: 700; grid-area: auto; line-height: 0px; margin: 0px; overflow: visible; position: relative; text-align: center;"&gt;®&amp;lt;/sup&gt; Index</t>
        </is>
      </c>
      <c r="C37" s="4" t="inlineStr">
        <is>
          <t xml:space="preserve"> </t>
        </is>
      </c>
      <c r="D37" s="4" t="inlineStr">
        <is>
          <t xml:space="preserve"> </t>
        </is>
      </c>
    </row>
    <row r="38">
      <c r="A38" s="4" t="inlineStr">
        <is>
          <t>Average Annual Return, Percent</t>
        </is>
      </c>
      <c r="B38" s="6" t="n">
        <v>0.3519</v>
      </c>
      <c r="C38" s="6" t="n">
        <v>0.1526</v>
      </c>
      <c r="D38" s="6" t="n">
        <v>0.1283</v>
      </c>
    </row>
    <row r="39">
      <c r="A39" s="4" t="inlineStr">
        <is>
          <t>DWS Index: Russell 3000® Index</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Russell 3000&amp;lt;sup style="box-sizing: border-box; color: rgb(0, 0, 0); display: inline; flex-wrap: nowrap; font-size: 12px; font-weight: 700; grid-area: auto; line-height: 0px; margin: 0px; overflow: visible; position: relative; text-align: center;"&gt;®&amp;lt;/sup&gt; Index</t>
        </is>
      </c>
      <c r="C41" s="4" t="inlineStr">
        <is>
          <t xml:space="preserve"> </t>
        </is>
      </c>
      <c r="D41" s="4" t="inlineStr">
        <is>
          <t xml:space="preserve"> </t>
        </is>
      </c>
    </row>
    <row r="42">
      <c r="A42" s="4" t="inlineStr">
        <is>
          <t>Average Annual Return, Percent</t>
        </is>
      </c>
      <c r="B42" s="6" t="n">
        <v>0.3519</v>
      </c>
      <c r="C42" s="6" t="n">
        <v>0.1526</v>
      </c>
      <c r="D42" s="6" t="n">
        <v>0.1283</v>
      </c>
    </row>
    <row r="43">
      <c r="A43" s="4" t="inlineStr">
        <is>
          <t>DWS Index: Russell 3000® Index</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Russell 3000&amp;lt;sup style="box-sizing: border-box; color: rgb(0, 0, 0); display: inline; flex-wrap: nowrap; font-size: 12px; font-weight: 700; grid-area: auto; line-height: 0px; margin: 0px; overflow: visible; position: relative; text-align: center;"&gt;®&amp;lt;/sup&gt; Index</t>
        </is>
      </c>
      <c r="C45" s="4" t="inlineStr">
        <is>
          <t xml:space="preserve"> </t>
        </is>
      </c>
      <c r="D45" s="4" t="inlineStr">
        <is>
          <t xml:space="preserve"> </t>
        </is>
      </c>
    </row>
    <row r="46">
      <c r="A46" s="4" t="inlineStr">
        <is>
          <t>Average Annual Return, Percent</t>
        </is>
      </c>
      <c r="B46" s="6" t="n">
        <v>0.3519</v>
      </c>
      <c r="C46" s="6" t="n">
        <v>0.1526</v>
      </c>
      <c r="D46" s="6" t="n">
        <v>0.1283</v>
      </c>
    </row>
    <row r="47">
      <c r="A47" s="4" t="inlineStr">
        <is>
          <t>DWS Index: Russell 3000® Index</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Russell 3000&amp;lt;sup style="box-sizing: border-box; color: rgb(0, 0, 0); display: inline; flex-wrap: nowrap; font-size: 12px; font-weight: 700; grid-area: auto; line-height: 0px; margin: 0px; overflow: visible; position: relative; text-align: center;"&gt;®&amp;lt;/sup&gt; Index</t>
        </is>
      </c>
      <c r="C49" s="4" t="inlineStr">
        <is>
          <t xml:space="preserve"> </t>
        </is>
      </c>
      <c r="D49" s="4" t="inlineStr">
        <is>
          <t xml:space="preserve"> </t>
        </is>
      </c>
    </row>
    <row r="50">
      <c r="A50" s="4" t="inlineStr">
        <is>
          <t>Average Annual Return, Percent</t>
        </is>
      </c>
      <c r="B50" s="6" t="n">
        <v>0.3519</v>
      </c>
      <c r="C50" s="6" t="n">
        <v>0.1526</v>
      </c>
      <c r="D50" s="6" t="n">
        <v>0.1283</v>
      </c>
    </row>
    <row r="51">
      <c r="A51" s="4" t="inlineStr">
        <is>
          <t>DWS Index: Russell 3000® Index</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Russell 3000&amp;lt;sup style="box-sizing: border-box; color: rgb(0, 0, 0); display: inline; flex-wrap: nowrap; font-size: 12px; font-weight: 700; grid-area: auto; line-height: 0px; margin: 0px; overflow: visible; position: relative; text-align: center;"&gt;®&amp;lt;/sup&gt; Index</t>
        </is>
      </c>
      <c r="C53" s="4" t="inlineStr">
        <is>
          <t xml:space="preserve"> </t>
        </is>
      </c>
      <c r="D53" s="4" t="inlineStr">
        <is>
          <t xml:space="preserve"> </t>
        </is>
      </c>
    </row>
    <row r="54">
      <c r="A54" s="4" t="inlineStr">
        <is>
          <t>Average Annual Return, Percent</t>
        </is>
      </c>
      <c r="B54" s="6" t="n">
        <v>0.3519</v>
      </c>
      <c r="C54" s="6" t="n">
        <v>0.1526</v>
      </c>
      <c r="D54" s="6" t="n">
        <v>0.1283</v>
      </c>
    </row>
    <row r="55">
      <c r="A55" s="4" t="inlineStr">
        <is>
          <t>DWS Index: Russell 2000® Growth Index</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Line Graph and Table Measure Name</t>
        </is>
      </c>
      <c r="B57" s="4" t="inlineStr">
        <is>
          <t>Russell 2000&amp;lt;sup style="box-sizing: border-box; color: rgb(0, 0, 0); display: inline; flex-wrap: nowrap; font-size: 12px; font-weight: 700; grid-area: auto; line-height: 0px; margin: 0px; overflow: visible; position: relative; text-align: center;"&gt;®&amp;lt;/sup&gt; Growth Index</t>
        </is>
      </c>
      <c r="C57" s="4" t="inlineStr">
        <is>
          <t xml:space="preserve"> </t>
        </is>
      </c>
      <c r="D57" s="4" t="inlineStr">
        <is>
          <t xml:space="preserve"> </t>
        </is>
      </c>
    </row>
    <row r="58">
      <c r="A58" s="4" t="inlineStr">
        <is>
          <t>Average Annual Return, Percent</t>
        </is>
      </c>
      <c r="B58" s="6" t="n">
        <v>0.2766</v>
      </c>
      <c r="C58" s="6" t="n">
        <v>0.0882</v>
      </c>
      <c r="D58" s="6" t="n">
        <v>0.0895</v>
      </c>
    </row>
    <row r="59">
      <c r="A59" s="4" t="inlineStr">
        <is>
          <t>DWS Index: Russell 2000® Growth Index</t>
        </is>
      </c>
      <c r="B59" s="4" t="inlineStr">
        <is>
          <t xml:space="preserve"> </t>
        </is>
      </c>
      <c r="C59" s="4" t="inlineStr">
        <is>
          <t xml:space="preserve"> </t>
        </is>
      </c>
      <c r="D59" s="4" t="inlineStr">
        <is>
          <t xml:space="preserve"> </t>
        </is>
      </c>
    </row>
    <row r="60">
      <c r="A60" s="3" t="inlineStr">
        <is>
          <t>Average Annual Return [Line Items]</t>
        </is>
      </c>
      <c r="B60" s="4" t="inlineStr">
        <is>
          <t xml:space="preserve"> </t>
        </is>
      </c>
      <c r="C60" s="4" t="inlineStr">
        <is>
          <t xml:space="preserve"> </t>
        </is>
      </c>
      <c r="D60" s="4" t="inlineStr">
        <is>
          <t xml:space="preserve"> </t>
        </is>
      </c>
    </row>
    <row r="61">
      <c r="A61" s="4" t="inlineStr">
        <is>
          <t>Line Graph and Table Measure Name</t>
        </is>
      </c>
      <c r="B61" s="4" t="inlineStr">
        <is>
          <t>Russell 2000&amp;lt;sup style="box-sizing: border-box; color: rgb(0, 0, 0); display: inline; flex-wrap: nowrap; font-size: 12px; font-weight: 700; grid-area: auto; line-height: 0px; margin: 0px; overflow: visible; position: relative; text-align: center;"&gt;®&amp;lt;/sup&gt; Growth Index</t>
        </is>
      </c>
      <c r="C61" s="4" t="inlineStr">
        <is>
          <t xml:space="preserve"> </t>
        </is>
      </c>
      <c r="D61" s="4" t="inlineStr">
        <is>
          <t xml:space="preserve"> </t>
        </is>
      </c>
    </row>
    <row r="62">
      <c r="A62" s="4" t="inlineStr">
        <is>
          <t>Average Annual Return, Percent</t>
        </is>
      </c>
      <c r="B62" s="6" t="n">
        <v>0.2766</v>
      </c>
      <c r="C62" s="6" t="n">
        <v>0.0882</v>
      </c>
      <c r="D62" s="6" t="n">
        <v>0.0895</v>
      </c>
    </row>
    <row r="63">
      <c r="A63" s="4" t="inlineStr">
        <is>
          <t>DWS Index: Russell 2000® Growth Index</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Line Graph and Table Measure Name</t>
        </is>
      </c>
      <c r="B65" s="4" t="inlineStr">
        <is>
          <t>Russell 2000&amp;lt;sup style="box-sizing: border-box; color: rgb(0, 0, 0); display: inline; flex-wrap: nowrap; font-size: 12px; font-weight: 700; grid-area: auto; line-height: 0px; margin: 0px; overflow: visible; position: relative; text-align: center;"&gt;®&amp;lt;/sup&gt; Growth Index</t>
        </is>
      </c>
      <c r="C65" s="4" t="inlineStr">
        <is>
          <t xml:space="preserve"> </t>
        </is>
      </c>
      <c r="D65" s="4" t="inlineStr">
        <is>
          <t xml:space="preserve"> </t>
        </is>
      </c>
    </row>
    <row r="66">
      <c r="A66" s="4" t="inlineStr">
        <is>
          <t>Average Annual Return, Percent</t>
        </is>
      </c>
      <c r="B66" s="6" t="n">
        <v>0.2766</v>
      </c>
      <c r="C66" s="6" t="n">
        <v>0.0882</v>
      </c>
      <c r="D66" s="6" t="n">
        <v>0.0895</v>
      </c>
    </row>
    <row r="67">
      <c r="A67" s="4" t="inlineStr">
        <is>
          <t>DWS Index: Russell 2000® Growth Index</t>
        </is>
      </c>
      <c r="B67" s="4" t="inlineStr">
        <is>
          <t xml:space="preserve"> </t>
        </is>
      </c>
      <c r="C67" s="4" t="inlineStr">
        <is>
          <t xml:space="preserve"> </t>
        </is>
      </c>
      <c r="D67" s="4" t="inlineStr">
        <is>
          <t xml:space="preserve"> </t>
        </is>
      </c>
    </row>
    <row r="68">
      <c r="A68" s="3" t="inlineStr">
        <is>
          <t>Average Annual Return [Line Items]</t>
        </is>
      </c>
      <c r="B68" s="4" t="inlineStr">
        <is>
          <t xml:space="preserve"> </t>
        </is>
      </c>
      <c r="C68" s="4" t="inlineStr">
        <is>
          <t xml:space="preserve"> </t>
        </is>
      </c>
      <c r="D68" s="4" t="inlineStr">
        <is>
          <t xml:space="preserve"> </t>
        </is>
      </c>
    </row>
    <row r="69">
      <c r="A69" s="4" t="inlineStr">
        <is>
          <t>Line Graph and Table Measure Name</t>
        </is>
      </c>
      <c r="B69" s="4" t="inlineStr">
        <is>
          <t>Russell 2000&amp;lt;sup style="box-sizing: border-box; color: rgb(0, 0, 0); display: inline; flex-wrap: nowrap; font-size: 12px; font-weight: 700; grid-area: auto; line-height: 0px; margin: 0px; overflow: visible; position: relative; text-align: center;"&gt;®&amp;lt;/sup&gt; Growth Index</t>
        </is>
      </c>
      <c r="C69" s="4" t="inlineStr">
        <is>
          <t xml:space="preserve"> </t>
        </is>
      </c>
      <c r="D69" s="4" t="inlineStr">
        <is>
          <t xml:space="preserve"> </t>
        </is>
      </c>
    </row>
    <row r="70">
      <c r="A70" s="4" t="inlineStr">
        <is>
          <t>Average Annual Return, Percent</t>
        </is>
      </c>
      <c r="B70" s="6" t="n">
        <v>0.2766</v>
      </c>
      <c r="C70" s="6" t="n">
        <v>0.0882</v>
      </c>
      <c r="D70" s="6" t="n">
        <v>0.0895</v>
      </c>
    </row>
    <row r="71">
      <c r="A71" s="4" t="inlineStr">
        <is>
          <t>DWS Index: Russell 2000® Growth Index</t>
        </is>
      </c>
      <c r="B71" s="4" t="inlineStr">
        <is>
          <t xml:space="preserve"> </t>
        </is>
      </c>
      <c r="C71" s="4" t="inlineStr">
        <is>
          <t xml:space="preserve"> </t>
        </is>
      </c>
      <c r="D71" s="4" t="inlineStr">
        <is>
          <t xml:space="preserve"> </t>
        </is>
      </c>
    </row>
    <row r="72">
      <c r="A72" s="3" t="inlineStr">
        <is>
          <t>Average Annual Return [Line Items]</t>
        </is>
      </c>
      <c r="B72" s="4" t="inlineStr">
        <is>
          <t xml:space="preserve"> </t>
        </is>
      </c>
      <c r="C72" s="4" t="inlineStr">
        <is>
          <t xml:space="preserve"> </t>
        </is>
      </c>
      <c r="D72" s="4" t="inlineStr">
        <is>
          <t xml:space="preserve"> </t>
        </is>
      </c>
    </row>
    <row r="73">
      <c r="A73" s="4" t="inlineStr">
        <is>
          <t>Line Graph and Table Measure Name</t>
        </is>
      </c>
      <c r="B73" s="4" t="inlineStr">
        <is>
          <t>Russell 2000&amp;lt;sup style="box-sizing: border-box; color: rgb(0, 0, 0); display: inline; flex-wrap: nowrap; font-size: 12px; font-weight: 700; grid-area: auto; line-height: 0px; margin: 0px; overflow: visible; position: relative; text-align: center;"&gt;®&amp;lt;/sup&gt; Growth Index</t>
        </is>
      </c>
      <c r="C73" s="4" t="inlineStr">
        <is>
          <t xml:space="preserve"> </t>
        </is>
      </c>
      <c r="D73" s="4" t="inlineStr">
        <is>
          <t xml:space="preserve"> </t>
        </is>
      </c>
    </row>
    <row r="74">
      <c r="A74" s="4" t="inlineStr">
        <is>
          <t>Average Annual Return, Percent</t>
        </is>
      </c>
      <c r="B74" s="6" t="n">
        <v>0.2766</v>
      </c>
      <c r="C74" s="6" t="n">
        <v>0.0882</v>
      </c>
      <c r="D74" s="6" t="n">
        <v>0.089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61"/>
  <sheetViews>
    <sheetView workbookViewId="0">
      <selection activeCell="A1" sqref="A1"/>
    </sheetView>
  </sheetViews>
  <sheetFormatPr baseColWidth="8" defaultRowHeight="15"/>
  <cols>
    <col width="42" customWidth="1" min="1" max="1"/>
    <col width="14" customWidth="1" min="2" max="2"/>
  </cols>
  <sheetData>
    <row r="1">
      <c r="A1" s="1" t="inlineStr">
        <is>
          <t>Shareholder Report, Holdings (Details)</t>
        </is>
      </c>
      <c r="B1" s="2" t="inlineStr">
        <is>
          <t>Sep. 30, 2024</t>
        </is>
      </c>
    </row>
    <row r="2">
      <c r="A2" s="4" t="inlineStr">
        <is>
          <t>C000096645 | Builders FirstSource, Inc.</t>
        </is>
      </c>
      <c r="B2" s="4" t="inlineStr">
        <is>
          <t xml:space="preserve"> </t>
        </is>
      </c>
    </row>
    <row r="3">
      <c r="A3" s="3" t="inlineStr">
        <is>
          <t>Holdings [Line Items]</t>
        </is>
      </c>
      <c r="B3" s="4" t="inlineStr">
        <is>
          <t xml:space="preserve"> </t>
        </is>
      </c>
    </row>
    <row r="4">
      <c r="A4" s="4" t="inlineStr">
        <is>
          <t>Percent of Net Asset Value</t>
        </is>
      </c>
      <c r="B4" s="6" t="n">
        <v>0.033</v>
      </c>
    </row>
    <row r="5">
      <c r="A5" s="4" t="inlineStr">
        <is>
          <t>C000096645 | RadNet, Inc.</t>
        </is>
      </c>
      <c r="B5" s="4" t="inlineStr">
        <is>
          <t xml:space="preserve"> </t>
        </is>
      </c>
    </row>
    <row r="6">
      <c r="A6" s="3" t="inlineStr">
        <is>
          <t>Holdings [Line Items]</t>
        </is>
      </c>
      <c r="B6" s="4" t="inlineStr">
        <is>
          <t xml:space="preserve"> </t>
        </is>
      </c>
    </row>
    <row r="7">
      <c r="A7" s="4" t="inlineStr">
        <is>
          <t>Percent of Net Asset Value</t>
        </is>
      </c>
      <c r="B7" s="6" t="n">
        <v>0.033</v>
      </c>
    </row>
    <row r="8">
      <c r="A8" s="4" t="inlineStr">
        <is>
          <t>C000096645 | Varonis Systems, Inc.</t>
        </is>
      </c>
      <c r="B8" s="4" t="inlineStr">
        <is>
          <t xml:space="preserve"> </t>
        </is>
      </c>
    </row>
    <row r="9">
      <c r="A9" s="3" t="inlineStr">
        <is>
          <t>Holdings [Line Items]</t>
        </is>
      </c>
      <c r="B9" s="4" t="inlineStr">
        <is>
          <t xml:space="preserve"> </t>
        </is>
      </c>
    </row>
    <row r="10">
      <c r="A10" s="4" t="inlineStr">
        <is>
          <t>Percent of Net Asset Value</t>
        </is>
      </c>
      <c r="B10" s="6" t="n">
        <v>0.033</v>
      </c>
    </row>
    <row r="11">
      <c r="A11" s="4" t="inlineStr">
        <is>
          <t>C000096645 | Casey's General Stores, Inc.</t>
        </is>
      </c>
      <c r="B11" s="4" t="inlineStr">
        <is>
          <t xml:space="preserve"> </t>
        </is>
      </c>
    </row>
    <row r="12">
      <c r="A12" s="3" t="inlineStr">
        <is>
          <t>Holdings [Line Items]</t>
        </is>
      </c>
      <c r="B12" s="4" t="inlineStr">
        <is>
          <t xml:space="preserve"> </t>
        </is>
      </c>
    </row>
    <row r="13">
      <c r="A13" s="4" t="inlineStr">
        <is>
          <t>Percent of Net Asset Value</t>
        </is>
      </c>
      <c r="B13" s="8" t="n">
        <v>0.03</v>
      </c>
    </row>
    <row r="14">
      <c r="A14" s="4" t="inlineStr">
        <is>
          <t>C000096645 | Agilysys, Inc.</t>
        </is>
      </c>
      <c r="B14" s="4" t="inlineStr">
        <is>
          <t xml:space="preserve"> </t>
        </is>
      </c>
    </row>
    <row r="15">
      <c r="A15" s="3" t="inlineStr">
        <is>
          <t>Holdings [Line Items]</t>
        </is>
      </c>
      <c r="B15" s="4" t="inlineStr">
        <is>
          <t xml:space="preserve"> </t>
        </is>
      </c>
    </row>
    <row r="16">
      <c r="A16" s="4" t="inlineStr">
        <is>
          <t>Percent of Net Asset Value</t>
        </is>
      </c>
      <c r="B16" s="8" t="n">
        <v>0.03</v>
      </c>
    </row>
    <row r="17">
      <c r="A17" s="4" t="inlineStr">
        <is>
          <t>C000096645 | Stride, Inc.</t>
        </is>
      </c>
      <c r="B17" s="4" t="inlineStr">
        <is>
          <t xml:space="preserve"> </t>
        </is>
      </c>
    </row>
    <row r="18">
      <c r="A18" s="3" t="inlineStr">
        <is>
          <t>Holdings [Line Items]</t>
        </is>
      </c>
      <c r="B18" s="4" t="inlineStr">
        <is>
          <t xml:space="preserve"> </t>
        </is>
      </c>
    </row>
    <row r="19">
      <c r="A19" s="4" t="inlineStr">
        <is>
          <t>Percent of Net Asset Value</t>
        </is>
      </c>
      <c r="B19" s="6" t="n">
        <v>0.028</v>
      </c>
    </row>
    <row r="20">
      <c r="A20" s="4" t="inlineStr">
        <is>
          <t>C000096645 | The Brink's Co.</t>
        </is>
      </c>
      <c r="B20" s="4" t="inlineStr">
        <is>
          <t xml:space="preserve"> </t>
        </is>
      </c>
    </row>
    <row r="21">
      <c r="A21" s="3" t="inlineStr">
        <is>
          <t>Holdings [Line Items]</t>
        </is>
      </c>
      <c r="B21" s="4" t="inlineStr">
        <is>
          <t xml:space="preserve"> </t>
        </is>
      </c>
    </row>
    <row r="22">
      <c r="A22" s="4" t="inlineStr">
        <is>
          <t>Percent of Net Asset Value</t>
        </is>
      </c>
      <c r="B22" s="6" t="n">
        <v>0.027</v>
      </c>
    </row>
    <row r="23">
      <c r="A23" s="4" t="inlineStr">
        <is>
          <t>C000096645 | Eagle Materials, Inc.</t>
        </is>
      </c>
      <c r="B23" s="4" t="inlineStr">
        <is>
          <t xml:space="preserve"> </t>
        </is>
      </c>
    </row>
    <row r="24">
      <c r="A24" s="3" t="inlineStr">
        <is>
          <t>Holdings [Line Items]</t>
        </is>
      </c>
      <c r="B24" s="4" t="inlineStr">
        <is>
          <t xml:space="preserve"> </t>
        </is>
      </c>
    </row>
    <row r="25">
      <c r="A25" s="4" t="inlineStr">
        <is>
          <t>Percent of Net Asset Value</t>
        </is>
      </c>
      <c r="B25" s="6" t="n">
        <v>0.026</v>
      </c>
    </row>
    <row r="26">
      <c r="A26" s="4" t="inlineStr">
        <is>
          <t>C000096645 | Rush Enterprises, Inc.</t>
        </is>
      </c>
      <c r="B26" s="4" t="inlineStr">
        <is>
          <t xml:space="preserve"> </t>
        </is>
      </c>
    </row>
    <row r="27">
      <c r="A27" s="3" t="inlineStr">
        <is>
          <t>Holdings [Line Items]</t>
        </is>
      </c>
      <c r="B27" s="4" t="inlineStr">
        <is>
          <t xml:space="preserve"> </t>
        </is>
      </c>
    </row>
    <row r="28">
      <c r="A28" s="4" t="inlineStr">
        <is>
          <t>Percent of Net Asset Value</t>
        </is>
      </c>
      <c r="B28" s="6" t="n">
        <v>0.025</v>
      </c>
    </row>
    <row r="29">
      <c r="A29" s="4" t="inlineStr">
        <is>
          <t>C000096645 | Maximus, Inc.</t>
        </is>
      </c>
      <c r="B29" s="4" t="inlineStr">
        <is>
          <t xml:space="preserve"> </t>
        </is>
      </c>
    </row>
    <row r="30">
      <c r="A30" s="3" t="inlineStr">
        <is>
          <t>Holdings [Line Items]</t>
        </is>
      </c>
      <c r="B30" s="4" t="inlineStr">
        <is>
          <t xml:space="preserve"> </t>
        </is>
      </c>
    </row>
    <row r="31">
      <c r="A31" s="4" t="inlineStr">
        <is>
          <t>Percent of Net Asset Value</t>
        </is>
      </c>
      <c r="B31" s="6" t="n">
        <v>0.024</v>
      </c>
    </row>
    <row r="32">
      <c r="A32" s="4" t="inlineStr">
        <is>
          <t>C000096645 | SectorInformation Technology</t>
        </is>
      </c>
      <c r="B32" s="4" t="inlineStr">
        <is>
          <t xml:space="preserve"> </t>
        </is>
      </c>
    </row>
    <row r="33">
      <c r="A33" s="3" t="inlineStr">
        <is>
          <t>Holdings [Line Items]</t>
        </is>
      </c>
      <c r="B33" s="4" t="inlineStr">
        <is>
          <t xml:space="preserve"> </t>
        </is>
      </c>
    </row>
    <row r="34">
      <c r="A34" s="4" t="inlineStr">
        <is>
          <t>Percent of Net Asset Value</t>
        </is>
      </c>
      <c r="B34" s="8" t="n">
        <v>0.22</v>
      </c>
    </row>
    <row r="35">
      <c r="A35" s="4" t="inlineStr">
        <is>
          <t>C000096645 | SectorHealth Care</t>
        </is>
      </c>
      <c r="B35" s="4" t="inlineStr">
        <is>
          <t xml:space="preserve"> </t>
        </is>
      </c>
    </row>
    <row r="36">
      <c r="A36" s="3" t="inlineStr">
        <is>
          <t>Holdings [Line Items]</t>
        </is>
      </c>
      <c r="B36" s="4" t="inlineStr">
        <is>
          <t xml:space="preserve"> </t>
        </is>
      </c>
    </row>
    <row r="37">
      <c r="A37" s="4" t="inlineStr">
        <is>
          <t>Percent of Net Asset Value</t>
        </is>
      </c>
      <c r="B37" s="8" t="n">
        <v>0.21</v>
      </c>
    </row>
    <row r="38">
      <c r="A38" s="4" t="inlineStr">
        <is>
          <t>C000096645 | SectorIndustrials</t>
        </is>
      </c>
      <c r="B38" s="4" t="inlineStr">
        <is>
          <t xml:space="preserve"> </t>
        </is>
      </c>
    </row>
    <row r="39">
      <c r="A39" s="3" t="inlineStr">
        <is>
          <t>Holdings [Line Items]</t>
        </is>
      </c>
      <c r="B39" s="4" t="inlineStr">
        <is>
          <t xml:space="preserve"> </t>
        </is>
      </c>
    </row>
    <row r="40">
      <c r="A40" s="4" t="inlineStr">
        <is>
          <t>Percent of Net Asset Value</t>
        </is>
      </c>
      <c r="B40" s="8" t="n">
        <v>0.2</v>
      </c>
    </row>
    <row r="41">
      <c r="A41" s="4" t="inlineStr">
        <is>
          <t>C000096645 | SectorConsumer Discretionary</t>
        </is>
      </c>
      <c r="B41" s="4" t="inlineStr">
        <is>
          <t xml:space="preserve"> </t>
        </is>
      </c>
    </row>
    <row r="42">
      <c r="A42" s="3" t="inlineStr">
        <is>
          <t>Holdings [Line Items]</t>
        </is>
      </c>
      <c r="B42" s="4" t="inlineStr">
        <is>
          <t xml:space="preserve"> </t>
        </is>
      </c>
    </row>
    <row r="43">
      <c r="A43" s="4" t="inlineStr">
        <is>
          <t>Percent of Net Asset Value</t>
        </is>
      </c>
      <c r="B43" s="8" t="n">
        <v>0.1</v>
      </c>
    </row>
    <row r="44">
      <c r="A44" s="4" t="inlineStr">
        <is>
          <t>C000096645 | SectorFinancials</t>
        </is>
      </c>
      <c r="B44" s="4" t="inlineStr">
        <is>
          <t xml:space="preserve"> </t>
        </is>
      </c>
    </row>
    <row r="45">
      <c r="A45" s="3" t="inlineStr">
        <is>
          <t>Holdings [Line Items]</t>
        </is>
      </c>
      <c r="B45" s="4" t="inlineStr">
        <is>
          <t xml:space="preserve"> </t>
        </is>
      </c>
    </row>
    <row r="46">
      <c r="A46" s="4" t="inlineStr">
        <is>
          <t>Percent of Net Asset Value</t>
        </is>
      </c>
      <c r="B46" s="8" t="n">
        <v>0.08</v>
      </c>
    </row>
    <row r="47">
      <c r="A47" s="4" t="inlineStr">
        <is>
          <t>C000096645 | SectorConsumer Staples</t>
        </is>
      </c>
      <c r="B47" s="4" t="inlineStr">
        <is>
          <t xml:space="preserve"> </t>
        </is>
      </c>
    </row>
    <row r="48">
      <c r="A48" s="3" t="inlineStr">
        <is>
          <t>Holdings [Line Items]</t>
        </is>
      </c>
      <c r="B48" s="4" t="inlineStr">
        <is>
          <t xml:space="preserve"> </t>
        </is>
      </c>
    </row>
    <row r="49">
      <c r="A49" s="4" t="inlineStr">
        <is>
          <t>Percent of Net Asset Value</t>
        </is>
      </c>
      <c r="B49" s="8" t="n">
        <v>0.05</v>
      </c>
    </row>
    <row r="50">
      <c r="A50" s="4" t="inlineStr">
        <is>
          <t>C000096645 | SectorMaterials</t>
        </is>
      </c>
      <c r="B50" s="4" t="inlineStr">
        <is>
          <t xml:space="preserve"> </t>
        </is>
      </c>
    </row>
    <row r="51">
      <c r="A51" s="3" t="inlineStr">
        <is>
          <t>Holdings [Line Items]</t>
        </is>
      </c>
      <c r="B51" s="4" t="inlineStr">
        <is>
          <t xml:space="preserve"> </t>
        </is>
      </c>
    </row>
    <row r="52">
      <c r="A52" s="4" t="inlineStr">
        <is>
          <t>Percent of Net Asset Value</t>
        </is>
      </c>
      <c r="B52" s="8" t="n">
        <v>0.04</v>
      </c>
    </row>
    <row r="53">
      <c r="A53" s="4" t="inlineStr">
        <is>
          <t>C000096645 | SectorEnergy</t>
        </is>
      </c>
      <c r="B53" s="4" t="inlineStr">
        <is>
          <t xml:space="preserve"> </t>
        </is>
      </c>
    </row>
    <row r="54">
      <c r="A54" s="3" t="inlineStr">
        <is>
          <t>Holdings [Line Items]</t>
        </is>
      </c>
      <c r="B54" s="4" t="inlineStr">
        <is>
          <t xml:space="preserve"> </t>
        </is>
      </c>
    </row>
    <row r="55">
      <c r="A55" s="4" t="inlineStr">
        <is>
          <t>Percent of Net Asset Value</t>
        </is>
      </c>
      <c r="B55" s="8" t="n">
        <v>0.03</v>
      </c>
    </row>
    <row r="56">
      <c r="A56" s="4" t="inlineStr">
        <is>
          <t>C000096645 | SectorReal Estate</t>
        </is>
      </c>
      <c r="B56" s="4" t="inlineStr">
        <is>
          <t xml:space="preserve"> </t>
        </is>
      </c>
    </row>
    <row r="57">
      <c r="A57" s="3" t="inlineStr">
        <is>
          <t>Holdings [Line Items]</t>
        </is>
      </c>
      <c r="B57" s="4" t="inlineStr">
        <is>
          <t xml:space="preserve"> </t>
        </is>
      </c>
    </row>
    <row r="58">
      <c r="A58" s="4" t="inlineStr">
        <is>
          <t>Percent of Net Asset Value</t>
        </is>
      </c>
      <c r="B58" s="8" t="n">
        <v>0.03</v>
      </c>
    </row>
    <row r="59">
      <c r="A59" s="4" t="inlineStr">
        <is>
          <t>C000096645 | SectorUtilities</t>
        </is>
      </c>
      <c r="B59" s="4" t="inlineStr">
        <is>
          <t xml:space="preserve"> </t>
        </is>
      </c>
    </row>
    <row r="60">
      <c r="A60" s="3" t="inlineStr">
        <is>
          <t>Holdings [Line Items]</t>
        </is>
      </c>
      <c r="B60" s="4" t="inlineStr">
        <is>
          <t xml:space="preserve"> </t>
        </is>
      </c>
    </row>
    <row r="61">
      <c r="A61" s="4" t="inlineStr">
        <is>
          <t>Percent of Net Asset Value</t>
        </is>
      </c>
      <c r="B61" s="8" t="n">
        <v>0</v>
      </c>
    </row>
    <row r="62">
      <c r="A62" s="4" t="inlineStr">
        <is>
          <t>C000096645 | AssetCommon Stocks</t>
        </is>
      </c>
      <c r="B62" s="4" t="inlineStr">
        <is>
          <t xml:space="preserve"> </t>
        </is>
      </c>
    </row>
    <row r="63">
      <c r="A63" s="3" t="inlineStr">
        <is>
          <t>Holdings [Line Items]</t>
        </is>
      </c>
      <c r="B63" s="4" t="inlineStr">
        <is>
          <t xml:space="preserve"> </t>
        </is>
      </c>
    </row>
    <row r="64">
      <c r="A64" s="4" t="inlineStr">
        <is>
          <t>Percent of Net Asset Value</t>
        </is>
      </c>
      <c r="B64" s="8" t="n">
        <v>0.96</v>
      </c>
    </row>
    <row r="65">
      <c r="A65" s="4" t="inlineStr">
        <is>
          <t>C000096645 | AssetCash Equivalents</t>
        </is>
      </c>
      <c r="B65" s="4" t="inlineStr">
        <is>
          <t xml:space="preserve"> </t>
        </is>
      </c>
    </row>
    <row r="66">
      <c r="A66" s="3" t="inlineStr">
        <is>
          <t>Holdings [Line Items]</t>
        </is>
      </c>
      <c r="B66" s="4" t="inlineStr">
        <is>
          <t xml:space="preserve"> </t>
        </is>
      </c>
    </row>
    <row r="67">
      <c r="A67" s="4" t="inlineStr">
        <is>
          <t>Percent of Net Asset Value</t>
        </is>
      </c>
      <c r="B67" s="8" t="n">
        <v>0.04</v>
      </c>
    </row>
    <row r="68">
      <c r="A68" s="4" t="inlineStr">
        <is>
          <t>C000096645 | AssetOther Investments</t>
        </is>
      </c>
      <c r="B68" s="4" t="inlineStr">
        <is>
          <t xml:space="preserve"> </t>
        </is>
      </c>
    </row>
    <row r="69">
      <c r="A69" s="3" t="inlineStr">
        <is>
          <t>Holdings [Line Items]</t>
        </is>
      </c>
      <c r="B69" s="4" t="inlineStr">
        <is>
          <t xml:space="preserve"> </t>
        </is>
      </c>
    </row>
    <row r="70">
      <c r="A70" s="4" t="inlineStr">
        <is>
          <t>Percent of Net Asset Value</t>
        </is>
      </c>
      <c r="B70" s="8" t="n">
        <v>0</v>
      </c>
    </row>
    <row r="71">
      <c r="A71" s="4" t="inlineStr">
        <is>
          <t>C000096645 | Asset Other Net Line</t>
        </is>
      </c>
      <c r="B71" s="4" t="inlineStr">
        <is>
          <t xml:space="preserve"> </t>
        </is>
      </c>
    </row>
    <row r="72">
      <c r="A72" s="3" t="inlineStr">
        <is>
          <t>Holdings [Line Items]</t>
        </is>
      </c>
      <c r="B72" s="4" t="inlineStr">
        <is>
          <t xml:space="preserve"> </t>
        </is>
      </c>
    </row>
    <row r="73">
      <c r="A73" s="4" t="inlineStr">
        <is>
          <t>Percent of Net Asset Value</t>
        </is>
      </c>
      <c r="B73" s="8" t="n">
        <v>0</v>
      </c>
    </row>
    <row r="74">
      <c r="A74" s="4" t="inlineStr">
        <is>
          <t>C000096647 | Builders FirstSource, Inc.</t>
        </is>
      </c>
      <c r="B74" s="4" t="inlineStr">
        <is>
          <t xml:space="preserve"> </t>
        </is>
      </c>
    </row>
    <row r="75">
      <c r="A75" s="3" t="inlineStr">
        <is>
          <t>Holdings [Line Items]</t>
        </is>
      </c>
      <c r="B75" s="4" t="inlineStr">
        <is>
          <t xml:space="preserve"> </t>
        </is>
      </c>
    </row>
    <row r="76">
      <c r="A76" s="4" t="inlineStr">
        <is>
          <t>Percent of Net Asset Value</t>
        </is>
      </c>
      <c r="B76" s="6" t="n">
        <v>0.033</v>
      </c>
    </row>
    <row r="77">
      <c r="A77" s="4" t="inlineStr">
        <is>
          <t>C000096647 | RadNet, Inc.</t>
        </is>
      </c>
      <c r="B77" s="4" t="inlineStr">
        <is>
          <t xml:space="preserve"> </t>
        </is>
      </c>
    </row>
    <row r="78">
      <c r="A78" s="3" t="inlineStr">
        <is>
          <t>Holdings [Line Items]</t>
        </is>
      </c>
      <c r="B78" s="4" t="inlineStr">
        <is>
          <t xml:space="preserve"> </t>
        </is>
      </c>
    </row>
    <row r="79">
      <c r="A79" s="4" t="inlineStr">
        <is>
          <t>Percent of Net Asset Value</t>
        </is>
      </c>
      <c r="B79" s="6" t="n">
        <v>0.033</v>
      </c>
    </row>
    <row r="80">
      <c r="A80" s="4" t="inlineStr">
        <is>
          <t>C000096647 | Varonis Systems, Inc.</t>
        </is>
      </c>
      <c r="B80" s="4" t="inlineStr">
        <is>
          <t xml:space="preserve"> </t>
        </is>
      </c>
    </row>
    <row r="81">
      <c r="A81" s="3" t="inlineStr">
        <is>
          <t>Holdings [Line Items]</t>
        </is>
      </c>
      <c r="B81" s="4" t="inlineStr">
        <is>
          <t xml:space="preserve"> </t>
        </is>
      </c>
    </row>
    <row r="82">
      <c r="A82" s="4" t="inlineStr">
        <is>
          <t>Percent of Net Asset Value</t>
        </is>
      </c>
      <c r="B82" s="6" t="n">
        <v>0.033</v>
      </c>
    </row>
    <row r="83">
      <c r="A83" s="4" t="inlineStr">
        <is>
          <t>C000096647 | Casey's General Stores, Inc.</t>
        </is>
      </c>
      <c r="B83" s="4" t="inlineStr">
        <is>
          <t xml:space="preserve"> </t>
        </is>
      </c>
    </row>
    <row r="84">
      <c r="A84" s="3" t="inlineStr">
        <is>
          <t>Holdings [Line Items]</t>
        </is>
      </c>
      <c r="B84" s="4" t="inlineStr">
        <is>
          <t xml:space="preserve"> </t>
        </is>
      </c>
    </row>
    <row r="85">
      <c r="A85" s="4" t="inlineStr">
        <is>
          <t>Percent of Net Asset Value</t>
        </is>
      </c>
      <c r="B85" s="8" t="n">
        <v>0.03</v>
      </c>
    </row>
    <row r="86">
      <c r="A86" s="4" t="inlineStr">
        <is>
          <t>C000096647 | Agilysys, Inc.</t>
        </is>
      </c>
      <c r="B86" s="4" t="inlineStr">
        <is>
          <t xml:space="preserve"> </t>
        </is>
      </c>
    </row>
    <row r="87">
      <c r="A87" s="3" t="inlineStr">
        <is>
          <t>Holdings [Line Items]</t>
        </is>
      </c>
      <c r="B87" s="4" t="inlineStr">
        <is>
          <t xml:space="preserve"> </t>
        </is>
      </c>
    </row>
    <row r="88">
      <c r="A88" s="4" t="inlineStr">
        <is>
          <t>Percent of Net Asset Value</t>
        </is>
      </c>
      <c r="B88" s="8" t="n">
        <v>0.03</v>
      </c>
    </row>
    <row r="89">
      <c r="A89" s="4" t="inlineStr">
        <is>
          <t>C000096647 | Stride, Inc.</t>
        </is>
      </c>
      <c r="B89" s="4" t="inlineStr">
        <is>
          <t xml:space="preserve"> </t>
        </is>
      </c>
    </row>
    <row r="90">
      <c r="A90" s="3" t="inlineStr">
        <is>
          <t>Holdings [Line Items]</t>
        </is>
      </c>
      <c r="B90" s="4" t="inlineStr">
        <is>
          <t xml:space="preserve"> </t>
        </is>
      </c>
    </row>
    <row r="91">
      <c r="A91" s="4" t="inlineStr">
        <is>
          <t>Percent of Net Asset Value</t>
        </is>
      </c>
      <c r="B91" s="6" t="n">
        <v>0.028</v>
      </c>
    </row>
    <row r="92">
      <c r="A92" s="4" t="inlineStr">
        <is>
          <t>C000096647 | The Brink's Co.</t>
        </is>
      </c>
      <c r="B92" s="4" t="inlineStr">
        <is>
          <t xml:space="preserve"> </t>
        </is>
      </c>
    </row>
    <row r="93">
      <c r="A93" s="3" t="inlineStr">
        <is>
          <t>Holdings [Line Items]</t>
        </is>
      </c>
      <c r="B93" s="4" t="inlineStr">
        <is>
          <t xml:space="preserve"> </t>
        </is>
      </c>
    </row>
    <row r="94">
      <c r="A94" s="4" t="inlineStr">
        <is>
          <t>Percent of Net Asset Value</t>
        </is>
      </c>
      <c r="B94" s="6" t="n">
        <v>0.027</v>
      </c>
    </row>
    <row r="95">
      <c r="A95" s="4" t="inlineStr">
        <is>
          <t>C000096647 | Eagle Materials, Inc.</t>
        </is>
      </c>
      <c r="B95" s="4" t="inlineStr">
        <is>
          <t xml:space="preserve"> </t>
        </is>
      </c>
    </row>
    <row r="96">
      <c r="A96" s="3" t="inlineStr">
        <is>
          <t>Holdings [Line Items]</t>
        </is>
      </c>
      <c r="B96" s="4" t="inlineStr">
        <is>
          <t xml:space="preserve"> </t>
        </is>
      </c>
    </row>
    <row r="97">
      <c r="A97" s="4" t="inlineStr">
        <is>
          <t>Percent of Net Asset Value</t>
        </is>
      </c>
      <c r="B97" s="6" t="n">
        <v>0.026</v>
      </c>
    </row>
    <row r="98">
      <c r="A98" s="4" t="inlineStr">
        <is>
          <t>C000096647 | Rush Enterprises, Inc.</t>
        </is>
      </c>
      <c r="B98" s="4" t="inlineStr">
        <is>
          <t xml:space="preserve"> </t>
        </is>
      </c>
    </row>
    <row r="99">
      <c r="A99" s="3" t="inlineStr">
        <is>
          <t>Holdings [Line Items]</t>
        </is>
      </c>
      <c r="B99" s="4" t="inlineStr">
        <is>
          <t xml:space="preserve"> </t>
        </is>
      </c>
    </row>
    <row r="100">
      <c r="A100" s="4" t="inlineStr">
        <is>
          <t>Percent of Net Asset Value</t>
        </is>
      </c>
      <c r="B100" s="6" t="n">
        <v>0.025</v>
      </c>
    </row>
    <row r="101">
      <c r="A101" s="4" t="inlineStr">
        <is>
          <t>C000096647 | Maximus, Inc.</t>
        </is>
      </c>
      <c r="B101" s="4" t="inlineStr">
        <is>
          <t xml:space="preserve"> </t>
        </is>
      </c>
    </row>
    <row r="102">
      <c r="A102" s="3" t="inlineStr">
        <is>
          <t>Holdings [Line Items]</t>
        </is>
      </c>
      <c r="B102" s="4" t="inlineStr">
        <is>
          <t xml:space="preserve"> </t>
        </is>
      </c>
    </row>
    <row r="103">
      <c r="A103" s="4" t="inlineStr">
        <is>
          <t>Percent of Net Asset Value</t>
        </is>
      </c>
      <c r="B103" s="6" t="n">
        <v>0.024</v>
      </c>
    </row>
    <row r="104">
      <c r="A104" s="4" t="inlineStr">
        <is>
          <t>C000096647 | SectorInformation Technology</t>
        </is>
      </c>
      <c r="B104" s="4" t="inlineStr">
        <is>
          <t xml:space="preserve"> </t>
        </is>
      </c>
    </row>
    <row r="105">
      <c r="A105" s="3" t="inlineStr">
        <is>
          <t>Holdings [Line Items]</t>
        </is>
      </c>
      <c r="B105" s="4" t="inlineStr">
        <is>
          <t xml:space="preserve"> </t>
        </is>
      </c>
    </row>
    <row r="106">
      <c r="A106" s="4" t="inlineStr">
        <is>
          <t>Percent of Net Asset Value</t>
        </is>
      </c>
      <c r="B106" s="8" t="n">
        <v>0.22</v>
      </c>
    </row>
    <row r="107">
      <c r="A107" s="4" t="inlineStr">
        <is>
          <t>C000096647 | SectorHealth Care</t>
        </is>
      </c>
      <c r="B107" s="4" t="inlineStr">
        <is>
          <t xml:space="preserve"> </t>
        </is>
      </c>
    </row>
    <row r="108">
      <c r="A108" s="3" t="inlineStr">
        <is>
          <t>Holdings [Line Items]</t>
        </is>
      </c>
      <c r="B108" s="4" t="inlineStr">
        <is>
          <t xml:space="preserve"> </t>
        </is>
      </c>
    </row>
    <row r="109">
      <c r="A109" s="4" t="inlineStr">
        <is>
          <t>Percent of Net Asset Value</t>
        </is>
      </c>
      <c r="B109" s="8" t="n">
        <v>0.21</v>
      </c>
    </row>
    <row r="110">
      <c r="A110" s="4" t="inlineStr">
        <is>
          <t>C000096647 | SectorIndustrials</t>
        </is>
      </c>
      <c r="B110" s="4" t="inlineStr">
        <is>
          <t xml:space="preserve"> </t>
        </is>
      </c>
    </row>
    <row r="111">
      <c r="A111" s="3" t="inlineStr">
        <is>
          <t>Holdings [Line Items]</t>
        </is>
      </c>
      <c r="B111" s="4" t="inlineStr">
        <is>
          <t xml:space="preserve"> </t>
        </is>
      </c>
    </row>
    <row r="112">
      <c r="A112" s="4" t="inlineStr">
        <is>
          <t>Percent of Net Asset Value</t>
        </is>
      </c>
      <c r="B112" s="8" t="n">
        <v>0.2</v>
      </c>
    </row>
    <row r="113">
      <c r="A113" s="4" t="inlineStr">
        <is>
          <t>C000096647 | SectorConsumer Discretionary</t>
        </is>
      </c>
      <c r="B113" s="4" t="inlineStr">
        <is>
          <t xml:space="preserve"> </t>
        </is>
      </c>
    </row>
    <row r="114">
      <c r="A114" s="3" t="inlineStr">
        <is>
          <t>Holdings [Line Items]</t>
        </is>
      </c>
      <c r="B114" s="4" t="inlineStr">
        <is>
          <t xml:space="preserve"> </t>
        </is>
      </c>
    </row>
    <row r="115">
      <c r="A115" s="4" t="inlineStr">
        <is>
          <t>Percent of Net Asset Value</t>
        </is>
      </c>
      <c r="B115" s="8" t="n">
        <v>0.1</v>
      </c>
    </row>
    <row r="116">
      <c r="A116" s="4" t="inlineStr">
        <is>
          <t>C000096647 | SectorFinancials</t>
        </is>
      </c>
      <c r="B116" s="4" t="inlineStr">
        <is>
          <t xml:space="preserve"> </t>
        </is>
      </c>
    </row>
    <row r="117">
      <c r="A117" s="3" t="inlineStr">
        <is>
          <t>Holdings [Line Items]</t>
        </is>
      </c>
      <c r="B117" s="4" t="inlineStr">
        <is>
          <t xml:space="preserve"> </t>
        </is>
      </c>
    </row>
    <row r="118">
      <c r="A118" s="4" t="inlineStr">
        <is>
          <t>Percent of Net Asset Value</t>
        </is>
      </c>
      <c r="B118" s="8" t="n">
        <v>0.08</v>
      </c>
    </row>
    <row r="119">
      <c r="A119" s="4" t="inlineStr">
        <is>
          <t>C000096647 | SectorConsumer Staples</t>
        </is>
      </c>
      <c r="B119" s="4" t="inlineStr">
        <is>
          <t xml:space="preserve"> </t>
        </is>
      </c>
    </row>
    <row r="120">
      <c r="A120" s="3" t="inlineStr">
        <is>
          <t>Holdings [Line Items]</t>
        </is>
      </c>
      <c r="B120" s="4" t="inlineStr">
        <is>
          <t xml:space="preserve"> </t>
        </is>
      </c>
    </row>
    <row r="121">
      <c r="A121" s="4" t="inlineStr">
        <is>
          <t>Percent of Net Asset Value</t>
        </is>
      </c>
      <c r="B121" s="8" t="n">
        <v>0.05</v>
      </c>
    </row>
    <row r="122">
      <c r="A122" s="4" t="inlineStr">
        <is>
          <t>C000096647 | SectorMaterials</t>
        </is>
      </c>
      <c r="B122" s="4" t="inlineStr">
        <is>
          <t xml:space="preserve"> </t>
        </is>
      </c>
    </row>
    <row r="123">
      <c r="A123" s="3" t="inlineStr">
        <is>
          <t>Holdings [Line Items]</t>
        </is>
      </c>
      <c r="B123" s="4" t="inlineStr">
        <is>
          <t xml:space="preserve"> </t>
        </is>
      </c>
    </row>
    <row r="124">
      <c r="A124" s="4" t="inlineStr">
        <is>
          <t>Percent of Net Asset Value</t>
        </is>
      </c>
      <c r="B124" s="8" t="n">
        <v>0.04</v>
      </c>
    </row>
    <row r="125">
      <c r="A125" s="4" t="inlineStr">
        <is>
          <t>C000096647 | SectorEnergy</t>
        </is>
      </c>
      <c r="B125" s="4" t="inlineStr">
        <is>
          <t xml:space="preserve"> </t>
        </is>
      </c>
    </row>
    <row r="126">
      <c r="A126" s="3" t="inlineStr">
        <is>
          <t>Holdings [Line Items]</t>
        </is>
      </c>
      <c r="B126" s="4" t="inlineStr">
        <is>
          <t xml:space="preserve"> </t>
        </is>
      </c>
    </row>
    <row r="127">
      <c r="A127" s="4" t="inlineStr">
        <is>
          <t>Percent of Net Asset Value</t>
        </is>
      </c>
      <c r="B127" s="8" t="n">
        <v>0.03</v>
      </c>
    </row>
    <row r="128">
      <c r="A128" s="4" t="inlineStr">
        <is>
          <t>C000096647 | SectorReal Estate</t>
        </is>
      </c>
      <c r="B128" s="4" t="inlineStr">
        <is>
          <t xml:space="preserve"> </t>
        </is>
      </c>
    </row>
    <row r="129">
      <c r="A129" s="3" t="inlineStr">
        <is>
          <t>Holdings [Line Items]</t>
        </is>
      </c>
      <c r="B129" s="4" t="inlineStr">
        <is>
          <t xml:space="preserve"> </t>
        </is>
      </c>
    </row>
    <row r="130">
      <c r="A130" s="4" t="inlineStr">
        <is>
          <t>Percent of Net Asset Value</t>
        </is>
      </c>
      <c r="B130" s="8" t="n">
        <v>0.03</v>
      </c>
    </row>
    <row r="131">
      <c r="A131" s="4" t="inlineStr">
        <is>
          <t>C000096647 | SectorUtilities</t>
        </is>
      </c>
      <c r="B131" s="4" t="inlineStr">
        <is>
          <t xml:space="preserve"> </t>
        </is>
      </c>
    </row>
    <row r="132">
      <c r="A132" s="3" t="inlineStr">
        <is>
          <t>Holdings [Line Items]</t>
        </is>
      </c>
      <c r="B132" s="4" t="inlineStr">
        <is>
          <t xml:space="preserve"> </t>
        </is>
      </c>
    </row>
    <row r="133">
      <c r="A133" s="4" t="inlineStr">
        <is>
          <t>Percent of Net Asset Value</t>
        </is>
      </c>
      <c r="B133" s="8" t="n">
        <v>0</v>
      </c>
    </row>
    <row r="134">
      <c r="A134" s="4" t="inlineStr">
        <is>
          <t>C000096647 | AssetCommon Stocks</t>
        </is>
      </c>
      <c r="B134" s="4" t="inlineStr">
        <is>
          <t xml:space="preserve"> </t>
        </is>
      </c>
    </row>
    <row r="135">
      <c r="A135" s="3" t="inlineStr">
        <is>
          <t>Holdings [Line Items]</t>
        </is>
      </c>
      <c r="B135" s="4" t="inlineStr">
        <is>
          <t xml:space="preserve"> </t>
        </is>
      </c>
    </row>
    <row r="136">
      <c r="A136" s="4" t="inlineStr">
        <is>
          <t>Percent of Net Asset Value</t>
        </is>
      </c>
      <c r="B136" s="8" t="n">
        <v>0.96</v>
      </c>
    </row>
    <row r="137">
      <c r="A137" s="4" t="inlineStr">
        <is>
          <t>C000096647 | AssetCash Equivalents</t>
        </is>
      </c>
      <c r="B137" s="4" t="inlineStr">
        <is>
          <t xml:space="preserve"> </t>
        </is>
      </c>
    </row>
    <row r="138">
      <c r="A138" s="3" t="inlineStr">
        <is>
          <t>Holdings [Line Items]</t>
        </is>
      </c>
      <c r="B138" s="4" t="inlineStr">
        <is>
          <t xml:space="preserve"> </t>
        </is>
      </c>
    </row>
    <row r="139">
      <c r="A139" s="4" t="inlineStr">
        <is>
          <t>Percent of Net Asset Value</t>
        </is>
      </c>
      <c r="B139" s="8" t="n">
        <v>0.04</v>
      </c>
    </row>
    <row r="140">
      <c r="A140" s="4" t="inlineStr">
        <is>
          <t>C000096647 | AssetOther Investments</t>
        </is>
      </c>
      <c r="B140" s="4" t="inlineStr">
        <is>
          <t xml:space="preserve"> </t>
        </is>
      </c>
    </row>
    <row r="141">
      <c r="A141" s="3" t="inlineStr">
        <is>
          <t>Holdings [Line Items]</t>
        </is>
      </c>
      <c r="B141" s="4" t="inlineStr">
        <is>
          <t xml:space="preserve"> </t>
        </is>
      </c>
    </row>
    <row r="142">
      <c r="A142" s="4" t="inlineStr">
        <is>
          <t>Percent of Net Asset Value</t>
        </is>
      </c>
      <c r="B142" s="8" t="n">
        <v>0</v>
      </c>
    </row>
    <row r="143">
      <c r="A143" s="4" t="inlineStr">
        <is>
          <t>C000096647 | Asset Other Net Line</t>
        </is>
      </c>
      <c r="B143" s="4" t="inlineStr">
        <is>
          <t xml:space="preserve"> </t>
        </is>
      </c>
    </row>
    <row r="144">
      <c r="A144" s="3" t="inlineStr">
        <is>
          <t>Holdings [Line Items]</t>
        </is>
      </c>
      <c r="B144" s="4" t="inlineStr">
        <is>
          <t xml:space="preserve"> </t>
        </is>
      </c>
    </row>
    <row r="145">
      <c r="A145" s="4" t="inlineStr">
        <is>
          <t>Percent of Net Asset Value</t>
        </is>
      </c>
      <c r="B145" s="8" t="n">
        <v>0</v>
      </c>
    </row>
    <row r="146">
      <c r="A146" s="4" t="inlineStr">
        <is>
          <t>C000148204 | Builders FirstSource, Inc.</t>
        </is>
      </c>
      <c r="B146" s="4" t="inlineStr">
        <is>
          <t xml:space="preserve"> </t>
        </is>
      </c>
    </row>
    <row r="147">
      <c r="A147" s="3" t="inlineStr">
        <is>
          <t>Holdings [Line Items]</t>
        </is>
      </c>
      <c r="B147" s="4" t="inlineStr">
        <is>
          <t xml:space="preserve"> </t>
        </is>
      </c>
    </row>
    <row r="148">
      <c r="A148" s="4" t="inlineStr">
        <is>
          <t>Percent of Net Asset Value</t>
        </is>
      </c>
      <c r="B148" s="6" t="n">
        <v>0.033</v>
      </c>
    </row>
    <row r="149">
      <c r="A149" s="4" t="inlineStr">
        <is>
          <t>C000148204 | RadNet, Inc.</t>
        </is>
      </c>
      <c r="B149" s="4" t="inlineStr">
        <is>
          <t xml:space="preserve"> </t>
        </is>
      </c>
    </row>
    <row r="150">
      <c r="A150" s="3" t="inlineStr">
        <is>
          <t>Holdings [Line Items]</t>
        </is>
      </c>
      <c r="B150" s="4" t="inlineStr">
        <is>
          <t xml:space="preserve"> </t>
        </is>
      </c>
    </row>
    <row r="151">
      <c r="A151" s="4" t="inlineStr">
        <is>
          <t>Percent of Net Asset Value</t>
        </is>
      </c>
      <c r="B151" s="6" t="n">
        <v>0.033</v>
      </c>
    </row>
    <row r="152">
      <c r="A152" s="4" t="inlineStr">
        <is>
          <t>C000148204 | Varonis Systems, Inc.</t>
        </is>
      </c>
      <c r="B152" s="4" t="inlineStr">
        <is>
          <t xml:space="preserve"> </t>
        </is>
      </c>
    </row>
    <row r="153">
      <c r="A153" s="3" t="inlineStr">
        <is>
          <t>Holdings [Line Items]</t>
        </is>
      </c>
      <c r="B153" s="4" t="inlineStr">
        <is>
          <t xml:space="preserve"> </t>
        </is>
      </c>
    </row>
    <row r="154">
      <c r="A154" s="4" t="inlineStr">
        <is>
          <t>Percent of Net Asset Value</t>
        </is>
      </c>
      <c r="B154" s="6" t="n">
        <v>0.033</v>
      </c>
    </row>
    <row r="155">
      <c r="A155" s="4" t="inlineStr">
        <is>
          <t>C000148204 | Casey's General Stores, Inc.</t>
        </is>
      </c>
      <c r="B155" s="4" t="inlineStr">
        <is>
          <t xml:space="preserve"> </t>
        </is>
      </c>
    </row>
    <row r="156">
      <c r="A156" s="3" t="inlineStr">
        <is>
          <t>Holdings [Line Items]</t>
        </is>
      </c>
      <c r="B156" s="4" t="inlineStr">
        <is>
          <t xml:space="preserve"> </t>
        </is>
      </c>
    </row>
    <row r="157">
      <c r="A157" s="4" t="inlineStr">
        <is>
          <t>Percent of Net Asset Value</t>
        </is>
      </c>
      <c r="B157" s="8" t="n">
        <v>0.03</v>
      </c>
    </row>
    <row r="158">
      <c r="A158" s="4" t="inlineStr">
        <is>
          <t>C000148204 | Agilysys, Inc.</t>
        </is>
      </c>
      <c r="B158" s="4" t="inlineStr">
        <is>
          <t xml:space="preserve"> </t>
        </is>
      </c>
    </row>
    <row r="159">
      <c r="A159" s="3" t="inlineStr">
        <is>
          <t>Holdings [Line Items]</t>
        </is>
      </c>
      <c r="B159" s="4" t="inlineStr">
        <is>
          <t xml:space="preserve"> </t>
        </is>
      </c>
    </row>
    <row r="160">
      <c r="A160" s="4" t="inlineStr">
        <is>
          <t>Percent of Net Asset Value</t>
        </is>
      </c>
      <c r="B160" s="8" t="n">
        <v>0.03</v>
      </c>
    </row>
    <row r="161">
      <c r="A161" s="4" t="inlineStr">
        <is>
          <t>C000148204 | Stride, Inc.</t>
        </is>
      </c>
      <c r="B161" s="4" t="inlineStr">
        <is>
          <t xml:space="preserve"> </t>
        </is>
      </c>
    </row>
    <row r="162">
      <c r="A162" s="3" t="inlineStr">
        <is>
          <t>Holdings [Line Items]</t>
        </is>
      </c>
      <c r="B162" s="4" t="inlineStr">
        <is>
          <t xml:space="preserve"> </t>
        </is>
      </c>
    </row>
    <row r="163">
      <c r="A163" s="4" t="inlineStr">
        <is>
          <t>Percent of Net Asset Value</t>
        </is>
      </c>
      <c r="B163" s="6" t="n">
        <v>0.028</v>
      </c>
    </row>
    <row r="164">
      <c r="A164" s="4" t="inlineStr">
        <is>
          <t>C000148204 | The Brink's Co.</t>
        </is>
      </c>
      <c r="B164" s="4" t="inlineStr">
        <is>
          <t xml:space="preserve"> </t>
        </is>
      </c>
    </row>
    <row r="165">
      <c r="A165" s="3" t="inlineStr">
        <is>
          <t>Holdings [Line Items]</t>
        </is>
      </c>
      <c r="B165" s="4" t="inlineStr">
        <is>
          <t xml:space="preserve"> </t>
        </is>
      </c>
    </row>
    <row r="166">
      <c r="A166" s="4" t="inlineStr">
        <is>
          <t>Percent of Net Asset Value</t>
        </is>
      </c>
      <c r="B166" s="6" t="n">
        <v>0.027</v>
      </c>
    </row>
    <row r="167">
      <c r="A167" s="4" t="inlineStr">
        <is>
          <t>C000148204 | Eagle Materials, Inc.</t>
        </is>
      </c>
      <c r="B167" s="4" t="inlineStr">
        <is>
          <t xml:space="preserve"> </t>
        </is>
      </c>
    </row>
    <row r="168">
      <c r="A168" s="3" t="inlineStr">
        <is>
          <t>Holdings [Line Items]</t>
        </is>
      </c>
      <c r="B168" s="4" t="inlineStr">
        <is>
          <t xml:space="preserve"> </t>
        </is>
      </c>
    </row>
    <row r="169">
      <c r="A169" s="4" t="inlineStr">
        <is>
          <t>Percent of Net Asset Value</t>
        </is>
      </c>
      <c r="B169" s="6" t="n">
        <v>0.026</v>
      </c>
    </row>
    <row r="170">
      <c r="A170" s="4" t="inlineStr">
        <is>
          <t>C000148204 | Rush Enterprises, Inc.</t>
        </is>
      </c>
      <c r="B170" s="4" t="inlineStr">
        <is>
          <t xml:space="preserve"> </t>
        </is>
      </c>
    </row>
    <row r="171">
      <c r="A171" s="3" t="inlineStr">
        <is>
          <t>Holdings [Line Items]</t>
        </is>
      </c>
      <c r="B171" s="4" t="inlineStr">
        <is>
          <t xml:space="preserve"> </t>
        </is>
      </c>
    </row>
    <row r="172">
      <c r="A172" s="4" t="inlineStr">
        <is>
          <t>Percent of Net Asset Value</t>
        </is>
      </c>
      <c r="B172" s="6" t="n">
        <v>0.025</v>
      </c>
    </row>
    <row r="173">
      <c r="A173" s="4" t="inlineStr">
        <is>
          <t>C000148204 | Maximus, Inc.</t>
        </is>
      </c>
      <c r="B173" s="4" t="inlineStr">
        <is>
          <t xml:space="preserve"> </t>
        </is>
      </c>
    </row>
    <row r="174">
      <c r="A174" s="3" t="inlineStr">
        <is>
          <t>Holdings [Line Items]</t>
        </is>
      </c>
      <c r="B174" s="4" t="inlineStr">
        <is>
          <t xml:space="preserve"> </t>
        </is>
      </c>
    </row>
    <row r="175">
      <c r="A175" s="4" t="inlineStr">
        <is>
          <t>Percent of Net Asset Value</t>
        </is>
      </c>
      <c r="B175" s="6" t="n">
        <v>0.024</v>
      </c>
    </row>
    <row r="176">
      <c r="A176" s="4" t="inlineStr">
        <is>
          <t>C000148204 | SectorInformation Technology</t>
        </is>
      </c>
      <c r="B176" s="4" t="inlineStr">
        <is>
          <t xml:space="preserve"> </t>
        </is>
      </c>
    </row>
    <row r="177">
      <c r="A177" s="3" t="inlineStr">
        <is>
          <t>Holdings [Line Items]</t>
        </is>
      </c>
      <c r="B177" s="4" t="inlineStr">
        <is>
          <t xml:space="preserve"> </t>
        </is>
      </c>
    </row>
    <row r="178">
      <c r="A178" s="4" t="inlineStr">
        <is>
          <t>Percent of Net Asset Value</t>
        </is>
      </c>
      <c r="B178" s="8" t="n">
        <v>0.22</v>
      </c>
    </row>
    <row r="179">
      <c r="A179" s="4" t="inlineStr">
        <is>
          <t>C000148204 | SectorHealth Care</t>
        </is>
      </c>
      <c r="B179" s="4" t="inlineStr">
        <is>
          <t xml:space="preserve"> </t>
        </is>
      </c>
    </row>
    <row r="180">
      <c r="A180" s="3" t="inlineStr">
        <is>
          <t>Holdings [Line Items]</t>
        </is>
      </c>
      <c r="B180" s="4" t="inlineStr">
        <is>
          <t xml:space="preserve"> </t>
        </is>
      </c>
    </row>
    <row r="181">
      <c r="A181" s="4" t="inlineStr">
        <is>
          <t>Percent of Net Asset Value</t>
        </is>
      </c>
      <c r="B181" s="8" t="n">
        <v>0.21</v>
      </c>
    </row>
    <row r="182">
      <c r="A182" s="4" t="inlineStr">
        <is>
          <t>C000148204 | SectorIndustrials</t>
        </is>
      </c>
      <c r="B182" s="4" t="inlineStr">
        <is>
          <t xml:space="preserve"> </t>
        </is>
      </c>
    </row>
    <row r="183">
      <c r="A183" s="3" t="inlineStr">
        <is>
          <t>Holdings [Line Items]</t>
        </is>
      </c>
      <c r="B183" s="4" t="inlineStr">
        <is>
          <t xml:space="preserve"> </t>
        </is>
      </c>
    </row>
    <row r="184">
      <c r="A184" s="4" t="inlineStr">
        <is>
          <t>Percent of Net Asset Value</t>
        </is>
      </c>
      <c r="B184" s="8" t="n">
        <v>0.2</v>
      </c>
    </row>
    <row r="185">
      <c r="A185" s="4" t="inlineStr">
        <is>
          <t>C000148204 | SectorConsumer Discretionary</t>
        </is>
      </c>
      <c r="B185" s="4" t="inlineStr">
        <is>
          <t xml:space="preserve"> </t>
        </is>
      </c>
    </row>
    <row r="186">
      <c r="A186" s="3" t="inlineStr">
        <is>
          <t>Holdings [Line Items]</t>
        </is>
      </c>
      <c r="B186" s="4" t="inlineStr">
        <is>
          <t xml:space="preserve"> </t>
        </is>
      </c>
    </row>
    <row r="187">
      <c r="A187" s="4" t="inlineStr">
        <is>
          <t>Percent of Net Asset Value</t>
        </is>
      </c>
      <c r="B187" s="8" t="n">
        <v>0.1</v>
      </c>
    </row>
    <row r="188">
      <c r="A188" s="4" t="inlineStr">
        <is>
          <t>C000148204 | SectorFinancials</t>
        </is>
      </c>
      <c r="B188" s="4" t="inlineStr">
        <is>
          <t xml:space="preserve"> </t>
        </is>
      </c>
    </row>
    <row r="189">
      <c r="A189" s="3" t="inlineStr">
        <is>
          <t>Holdings [Line Items]</t>
        </is>
      </c>
      <c r="B189" s="4" t="inlineStr">
        <is>
          <t xml:space="preserve"> </t>
        </is>
      </c>
    </row>
    <row r="190">
      <c r="A190" s="4" t="inlineStr">
        <is>
          <t>Percent of Net Asset Value</t>
        </is>
      </c>
      <c r="B190" s="8" t="n">
        <v>0.08</v>
      </c>
    </row>
    <row r="191">
      <c r="A191" s="4" t="inlineStr">
        <is>
          <t>C000148204 | SectorConsumer Staples</t>
        </is>
      </c>
      <c r="B191" s="4" t="inlineStr">
        <is>
          <t xml:space="preserve"> </t>
        </is>
      </c>
    </row>
    <row r="192">
      <c r="A192" s="3" t="inlineStr">
        <is>
          <t>Holdings [Line Items]</t>
        </is>
      </c>
      <c r="B192" s="4" t="inlineStr">
        <is>
          <t xml:space="preserve"> </t>
        </is>
      </c>
    </row>
    <row r="193">
      <c r="A193" s="4" t="inlineStr">
        <is>
          <t>Percent of Net Asset Value</t>
        </is>
      </c>
      <c r="B193" s="8" t="n">
        <v>0.05</v>
      </c>
    </row>
    <row r="194">
      <c r="A194" s="4" t="inlineStr">
        <is>
          <t>C000148204 | SectorMaterials</t>
        </is>
      </c>
      <c r="B194" s="4" t="inlineStr">
        <is>
          <t xml:space="preserve"> </t>
        </is>
      </c>
    </row>
    <row r="195">
      <c r="A195" s="3" t="inlineStr">
        <is>
          <t>Holdings [Line Items]</t>
        </is>
      </c>
      <c r="B195" s="4" t="inlineStr">
        <is>
          <t xml:space="preserve"> </t>
        </is>
      </c>
    </row>
    <row r="196">
      <c r="A196" s="4" t="inlineStr">
        <is>
          <t>Percent of Net Asset Value</t>
        </is>
      </c>
      <c r="B196" s="8" t="n">
        <v>0.04</v>
      </c>
    </row>
    <row r="197">
      <c r="A197" s="4" t="inlineStr">
        <is>
          <t>C000148204 | SectorEnergy</t>
        </is>
      </c>
      <c r="B197" s="4" t="inlineStr">
        <is>
          <t xml:space="preserve"> </t>
        </is>
      </c>
    </row>
    <row r="198">
      <c r="A198" s="3" t="inlineStr">
        <is>
          <t>Holdings [Line Items]</t>
        </is>
      </c>
      <c r="B198" s="4" t="inlineStr">
        <is>
          <t xml:space="preserve"> </t>
        </is>
      </c>
    </row>
    <row r="199">
      <c r="A199" s="4" t="inlineStr">
        <is>
          <t>Percent of Net Asset Value</t>
        </is>
      </c>
      <c r="B199" s="8" t="n">
        <v>0.03</v>
      </c>
    </row>
    <row r="200">
      <c r="A200" s="4" t="inlineStr">
        <is>
          <t>C000148204 | SectorReal Estate</t>
        </is>
      </c>
      <c r="B200" s="4" t="inlineStr">
        <is>
          <t xml:space="preserve"> </t>
        </is>
      </c>
    </row>
    <row r="201">
      <c r="A201" s="3" t="inlineStr">
        <is>
          <t>Holdings [Line Items]</t>
        </is>
      </c>
      <c r="B201" s="4" t="inlineStr">
        <is>
          <t xml:space="preserve"> </t>
        </is>
      </c>
    </row>
    <row r="202">
      <c r="A202" s="4" t="inlineStr">
        <is>
          <t>Percent of Net Asset Value</t>
        </is>
      </c>
      <c r="B202" s="8" t="n">
        <v>0.03</v>
      </c>
    </row>
    <row r="203">
      <c r="A203" s="4" t="inlineStr">
        <is>
          <t>C000148204 | SectorUtilities</t>
        </is>
      </c>
      <c r="B203" s="4" t="inlineStr">
        <is>
          <t xml:space="preserve"> </t>
        </is>
      </c>
    </row>
    <row r="204">
      <c r="A204" s="3" t="inlineStr">
        <is>
          <t>Holdings [Line Items]</t>
        </is>
      </c>
      <c r="B204" s="4" t="inlineStr">
        <is>
          <t xml:space="preserve"> </t>
        </is>
      </c>
    </row>
    <row r="205">
      <c r="A205" s="4" t="inlineStr">
        <is>
          <t>Percent of Net Asset Value</t>
        </is>
      </c>
      <c r="B205" s="8" t="n">
        <v>0</v>
      </c>
    </row>
    <row r="206">
      <c r="A206" s="4" t="inlineStr">
        <is>
          <t>C000148204 | AssetCommon Stocks</t>
        </is>
      </c>
      <c r="B206" s="4" t="inlineStr">
        <is>
          <t xml:space="preserve"> </t>
        </is>
      </c>
    </row>
    <row r="207">
      <c r="A207" s="3" t="inlineStr">
        <is>
          <t>Holdings [Line Items]</t>
        </is>
      </c>
      <c r="B207" s="4" t="inlineStr">
        <is>
          <t xml:space="preserve"> </t>
        </is>
      </c>
    </row>
    <row r="208">
      <c r="A208" s="4" t="inlineStr">
        <is>
          <t>Percent of Net Asset Value</t>
        </is>
      </c>
      <c r="B208" s="8" t="n">
        <v>0.96</v>
      </c>
    </row>
    <row r="209">
      <c r="A209" s="4" t="inlineStr">
        <is>
          <t>C000148204 | AssetCash Equivalents</t>
        </is>
      </c>
      <c r="B209" s="4" t="inlineStr">
        <is>
          <t xml:space="preserve"> </t>
        </is>
      </c>
    </row>
    <row r="210">
      <c r="A210" s="3" t="inlineStr">
        <is>
          <t>Holdings [Line Items]</t>
        </is>
      </c>
      <c r="B210" s="4" t="inlineStr">
        <is>
          <t xml:space="preserve"> </t>
        </is>
      </c>
    </row>
    <row r="211">
      <c r="A211" s="4" t="inlineStr">
        <is>
          <t>Percent of Net Asset Value</t>
        </is>
      </c>
      <c r="B211" s="8" t="n">
        <v>0.04</v>
      </c>
    </row>
    <row r="212">
      <c r="A212" s="4" t="inlineStr">
        <is>
          <t>C000148204 | AssetOther Investments</t>
        </is>
      </c>
      <c r="B212" s="4" t="inlineStr">
        <is>
          <t xml:space="preserve"> </t>
        </is>
      </c>
    </row>
    <row r="213">
      <c r="A213" s="3" t="inlineStr">
        <is>
          <t>Holdings [Line Items]</t>
        </is>
      </c>
      <c r="B213" s="4" t="inlineStr">
        <is>
          <t xml:space="preserve"> </t>
        </is>
      </c>
    </row>
    <row r="214">
      <c r="A214" s="4" t="inlineStr">
        <is>
          <t>Percent of Net Asset Value</t>
        </is>
      </c>
      <c r="B214" s="8" t="n">
        <v>0</v>
      </c>
    </row>
    <row r="215">
      <c r="A215" s="4" t="inlineStr">
        <is>
          <t>C000148204 | Asset Other Net Line</t>
        </is>
      </c>
      <c r="B215" s="4" t="inlineStr">
        <is>
          <t xml:space="preserve"> </t>
        </is>
      </c>
    </row>
    <row r="216">
      <c r="A216" s="3" t="inlineStr">
        <is>
          <t>Holdings [Line Items]</t>
        </is>
      </c>
      <c r="B216" s="4" t="inlineStr">
        <is>
          <t xml:space="preserve"> </t>
        </is>
      </c>
    </row>
    <row r="217">
      <c r="A217" s="4" t="inlineStr">
        <is>
          <t>Percent of Net Asset Value</t>
        </is>
      </c>
      <c r="B217" s="8" t="n">
        <v>0</v>
      </c>
    </row>
    <row r="218">
      <c r="A218" s="4" t="inlineStr">
        <is>
          <t>C000096648 | Builders FirstSource, Inc.</t>
        </is>
      </c>
      <c r="B218" s="4" t="inlineStr">
        <is>
          <t xml:space="preserve"> </t>
        </is>
      </c>
    </row>
    <row r="219">
      <c r="A219" s="3" t="inlineStr">
        <is>
          <t>Holdings [Line Items]</t>
        </is>
      </c>
      <c r="B219" s="4" t="inlineStr">
        <is>
          <t xml:space="preserve"> </t>
        </is>
      </c>
    </row>
    <row r="220">
      <c r="A220" s="4" t="inlineStr">
        <is>
          <t>Percent of Net Asset Value</t>
        </is>
      </c>
      <c r="B220" s="6" t="n">
        <v>0.033</v>
      </c>
    </row>
    <row r="221">
      <c r="A221" s="4" t="inlineStr">
        <is>
          <t>C000096648 | RadNet, Inc.</t>
        </is>
      </c>
      <c r="B221" s="4" t="inlineStr">
        <is>
          <t xml:space="preserve"> </t>
        </is>
      </c>
    </row>
    <row r="222">
      <c r="A222" s="3" t="inlineStr">
        <is>
          <t>Holdings [Line Items]</t>
        </is>
      </c>
      <c r="B222" s="4" t="inlineStr">
        <is>
          <t xml:space="preserve"> </t>
        </is>
      </c>
    </row>
    <row r="223">
      <c r="A223" s="4" t="inlineStr">
        <is>
          <t>Percent of Net Asset Value</t>
        </is>
      </c>
      <c r="B223" s="6" t="n">
        <v>0.033</v>
      </c>
    </row>
    <row r="224">
      <c r="A224" s="4" t="inlineStr">
        <is>
          <t>C000096648 | Varonis Systems, Inc.</t>
        </is>
      </c>
      <c r="B224" s="4" t="inlineStr">
        <is>
          <t xml:space="preserve"> </t>
        </is>
      </c>
    </row>
    <row r="225">
      <c r="A225" s="3" t="inlineStr">
        <is>
          <t>Holdings [Line Items]</t>
        </is>
      </c>
      <c r="B225" s="4" t="inlineStr">
        <is>
          <t xml:space="preserve"> </t>
        </is>
      </c>
    </row>
    <row r="226">
      <c r="A226" s="4" t="inlineStr">
        <is>
          <t>Percent of Net Asset Value</t>
        </is>
      </c>
      <c r="B226" s="6" t="n">
        <v>0.033</v>
      </c>
    </row>
    <row r="227">
      <c r="A227" s="4" t="inlineStr">
        <is>
          <t>C000096648 | Casey's General Stores, Inc.</t>
        </is>
      </c>
      <c r="B227" s="4" t="inlineStr">
        <is>
          <t xml:space="preserve"> </t>
        </is>
      </c>
    </row>
    <row r="228">
      <c r="A228" s="3" t="inlineStr">
        <is>
          <t>Holdings [Line Items]</t>
        </is>
      </c>
      <c r="B228" s="4" t="inlineStr">
        <is>
          <t xml:space="preserve"> </t>
        </is>
      </c>
    </row>
    <row r="229">
      <c r="A229" s="4" t="inlineStr">
        <is>
          <t>Percent of Net Asset Value</t>
        </is>
      </c>
      <c r="B229" s="8" t="n">
        <v>0.03</v>
      </c>
    </row>
    <row r="230">
      <c r="A230" s="4" t="inlineStr">
        <is>
          <t>C000096648 | Agilysys, Inc.</t>
        </is>
      </c>
      <c r="B230" s="4" t="inlineStr">
        <is>
          <t xml:space="preserve"> </t>
        </is>
      </c>
    </row>
    <row r="231">
      <c r="A231" s="3" t="inlineStr">
        <is>
          <t>Holdings [Line Items]</t>
        </is>
      </c>
      <c r="B231" s="4" t="inlineStr">
        <is>
          <t xml:space="preserve"> </t>
        </is>
      </c>
    </row>
    <row r="232">
      <c r="A232" s="4" t="inlineStr">
        <is>
          <t>Percent of Net Asset Value</t>
        </is>
      </c>
      <c r="B232" s="8" t="n">
        <v>0.03</v>
      </c>
    </row>
    <row r="233">
      <c r="A233" s="4" t="inlineStr">
        <is>
          <t>C000096648 | Stride, Inc.</t>
        </is>
      </c>
      <c r="B233" s="4" t="inlineStr">
        <is>
          <t xml:space="preserve"> </t>
        </is>
      </c>
    </row>
    <row r="234">
      <c r="A234" s="3" t="inlineStr">
        <is>
          <t>Holdings [Line Items]</t>
        </is>
      </c>
      <c r="B234" s="4" t="inlineStr">
        <is>
          <t xml:space="preserve"> </t>
        </is>
      </c>
    </row>
    <row r="235">
      <c r="A235" s="4" t="inlineStr">
        <is>
          <t>Percent of Net Asset Value</t>
        </is>
      </c>
      <c r="B235" s="6" t="n">
        <v>0.028</v>
      </c>
    </row>
    <row r="236">
      <c r="A236" s="4" t="inlineStr">
        <is>
          <t>C000096648 | The Brink's Co.</t>
        </is>
      </c>
      <c r="B236" s="4" t="inlineStr">
        <is>
          <t xml:space="preserve"> </t>
        </is>
      </c>
    </row>
    <row r="237">
      <c r="A237" s="3" t="inlineStr">
        <is>
          <t>Holdings [Line Items]</t>
        </is>
      </c>
      <c r="B237" s="4" t="inlineStr">
        <is>
          <t xml:space="preserve"> </t>
        </is>
      </c>
    </row>
    <row r="238">
      <c r="A238" s="4" t="inlineStr">
        <is>
          <t>Percent of Net Asset Value</t>
        </is>
      </c>
      <c r="B238" s="6" t="n">
        <v>0.027</v>
      </c>
    </row>
    <row r="239">
      <c r="A239" s="4" t="inlineStr">
        <is>
          <t>C000096648 | Eagle Materials, Inc.</t>
        </is>
      </c>
      <c r="B239" s="4" t="inlineStr">
        <is>
          <t xml:space="preserve"> </t>
        </is>
      </c>
    </row>
    <row r="240">
      <c r="A240" s="3" t="inlineStr">
        <is>
          <t>Holdings [Line Items]</t>
        </is>
      </c>
      <c r="B240" s="4" t="inlineStr">
        <is>
          <t xml:space="preserve"> </t>
        </is>
      </c>
    </row>
    <row r="241">
      <c r="A241" s="4" t="inlineStr">
        <is>
          <t>Percent of Net Asset Value</t>
        </is>
      </c>
      <c r="B241" s="6" t="n">
        <v>0.026</v>
      </c>
    </row>
    <row r="242">
      <c r="A242" s="4" t="inlineStr">
        <is>
          <t>C000096648 | Rush Enterprises, Inc.</t>
        </is>
      </c>
      <c r="B242" s="4" t="inlineStr">
        <is>
          <t xml:space="preserve"> </t>
        </is>
      </c>
    </row>
    <row r="243">
      <c r="A243" s="3" t="inlineStr">
        <is>
          <t>Holdings [Line Items]</t>
        </is>
      </c>
      <c r="B243" s="4" t="inlineStr">
        <is>
          <t xml:space="preserve"> </t>
        </is>
      </c>
    </row>
    <row r="244">
      <c r="A244" s="4" t="inlineStr">
        <is>
          <t>Percent of Net Asset Value</t>
        </is>
      </c>
      <c r="B244" s="6" t="n">
        <v>0.025</v>
      </c>
    </row>
    <row r="245">
      <c r="A245" s="4" t="inlineStr">
        <is>
          <t>C000096648 | Maximus, Inc.</t>
        </is>
      </c>
      <c r="B245" s="4" t="inlineStr">
        <is>
          <t xml:space="preserve"> </t>
        </is>
      </c>
    </row>
    <row r="246">
      <c r="A246" s="3" t="inlineStr">
        <is>
          <t>Holdings [Line Items]</t>
        </is>
      </c>
      <c r="B246" s="4" t="inlineStr">
        <is>
          <t xml:space="preserve"> </t>
        </is>
      </c>
    </row>
    <row r="247">
      <c r="A247" s="4" t="inlineStr">
        <is>
          <t>Percent of Net Asset Value</t>
        </is>
      </c>
      <c r="B247" s="6" t="n">
        <v>0.024</v>
      </c>
    </row>
    <row r="248">
      <c r="A248" s="4" t="inlineStr">
        <is>
          <t>C000096648 | SectorInformation Technology</t>
        </is>
      </c>
      <c r="B248" s="4" t="inlineStr">
        <is>
          <t xml:space="preserve"> </t>
        </is>
      </c>
    </row>
    <row r="249">
      <c r="A249" s="3" t="inlineStr">
        <is>
          <t>Holdings [Line Items]</t>
        </is>
      </c>
      <c r="B249" s="4" t="inlineStr">
        <is>
          <t xml:space="preserve"> </t>
        </is>
      </c>
    </row>
    <row r="250">
      <c r="A250" s="4" t="inlineStr">
        <is>
          <t>Percent of Net Asset Value</t>
        </is>
      </c>
      <c r="B250" s="8" t="n">
        <v>0.22</v>
      </c>
    </row>
    <row r="251">
      <c r="A251" s="4" t="inlineStr">
        <is>
          <t>C000096648 | SectorHealth Care</t>
        </is>
      </c>
      <c r="B251" s="4" t="inlineStr">
        <is>
          <t xml:space="preserve"> </t>
        </is>
      </c>
    </row>
    <row r="252">
      <c r="A252" s="3" t="inlineStr">
        <is>
          <t>Holdings [Line Items]</t>
        </is>
      </c>
      <c r="B252" s="4" t="inlineStr">
        <is>
          <t xml:space="preserve"> </t>
        </is>
      </c>
    </row>
    <row r="253">
      <c r="A253" s="4" t="inlineStr">
        <is>
          <t>Percent of Net Asset Value</t>
        </is>
      </c>
      <c r="B253" s="8" t="n">
        <v>0.21</v>
      </c>
    </row>
    <row r="254">
      <c r="A254" s="4" t="inlineStr">
        <is>
          <t>C000096648 | SectorIndustrials</t>
        </is>
      </c>
      <c r="B254" s="4" t="inlineStr">
        <is>
          <t xml:space="preserve"> </t>
        </is>
      </c>
    </row>
    <row r="255">
      <c r="A255" s="3" t="inlineStr">
        <is>
          <t>Holdings [Line Items]</t>
        </is>
      </c>
      <c r="B255" s="4" t="inlineStr">
        <is>
          <t xml:space="preserve"> </t>
        </is>
      </c>
    </row>
    <row r="256">
      <c r="A256" s="4" t="inlineStr">
        <is>
          <t>Percent of Net Asset Value</t>
        </is>
      </c>
      <c r="B256" s="8" t="n">
        <v>0.2</v>
      </c>
    </row>
    <row r="257">
      <c r="A257" s="4" t="inlineStr">
        <is>
          <t>C000096648 | SectorConsumer Discretionary</t>
        </is>
      </c>
      <c r="B257" s="4" t="inlineStr">
        <is>
          <t xml:space="preserve"> </t>
        </is>
      </c>
    </row>
    <row r="258">
      <c r="A258" s="3" t="inlineStr">
        <is>
          <t>Holdings [Line Items]</t>
        </is>
      </c>
      <c r="B258" s="4" t="inlineStr">
        <is>
          <t xml:space="preserve"> </t>
        </is>
      </c>
    </row>
    <row r="259">
      <c r="A259" s="4" t="inlineStr">
        <is>
          <t>Percent of Net Asset Value</t>
        </is>
      </c>
      <c r="B259" s="8" t="n">
        <v>0.1</v>
      </c>
    </row>
    <row r="260">
      <c r="A260" s="4" t="inlineStr">
        <is>
          <t>C000096648 | SectorFinancials</t>
        </is>
      </c>
      <c r="B260" s="4" t="inlineStr">
        <is>
          <t xml:space="preserve"> </t>
        </is>
      </c>
    </row>
    <row r="261">
      <c r="A261" s="3" t="inlineStr">
        <is>
          <t>Holdings [Line Items]</t>
        </is>
      </c>
      <c r="B261" s="4" t="inlineStr">
        <is>
          <t xml:space="preserve"> </t>
        </is>
      </c>
    </row>
    <row r="262">
      <c r="A262" s="4" t="inlineStr">
        <is>
          <t>Percent of Net Asset Value</t>
        </is>
      </c>
      <c r="B262" s="8" t="n">
        <v>0.08</v>
      </c>
    </row>
    <row r="263">
      <c r="A263" s="4" t="inlineStr">
        <is>
          <t>C000096648 | SectorConsumer Staples</t>
        </is>
      </c>
      <c r="B263" s="4" t="inlineStr">
        <is>
          <t xml:space="preserve"> </t>
        </is>
      </c>
    </row>
    <row r="264">
      <c r="A264" s="3" t="inlineStr">
        <is>
          <t>Holdings [Line Items]</t>
        </is>
      </c>
      <c r="B264" s="4" t="inlineStr">
        <is>
          <t xml:space="preserve"> </t>
        </is>
      </c>
    </row>
    <row r="265">
      <c r="A265" s="4" t="inlineStr">
        <is>
          <t>Percent of Net Asset Value</t>
        </is>
      </c>
      <c r="B265" s="8" t="n">
        <v>0.05</v>
      </c>
    </row>
    <row r="266">
      <c r="A266" s="4" t="inlineStr">
        <is>
          <t>C000096648 | SectorMaterials</t>
        </is>
      </c>
      <c r="B266" s="4" t="inlineStr">
        <is>
          <t xml:space="preserve"> </t>
        </is>
      </c>
    </row>
    <row r="267">
      <c r="A267" s="3" t="inlineStr">
        <is>
          <t>Holdings [Line Items]</t>
        </is>
      </c>
      <c r="B267" s="4" t="inlineStr">
        <is>
          <t xml:space="preserve"> </t>
        </is>
      </c>
    </row>
    <row r="268">
      <c r="A268" s="4" t="inlineStr">
        <is>
          <t>Percent of Net Asset Value</t>
        </is>
      </c>
      <c r="B268" s="8" t="n">
        <v>0.04</v>
      </c>
    </row>
    <row r="269">
      <c r="A269" s="4" t="inlineStr">
        <is>
          <t>C000096648 | SectorEnergy</t>
        </is>
      </c>
      <c r="B269" s="4" t="inlineStr">
        <is>
          <t xml:space="preserve"> </t>
        </is>
      </c>
    </row>
    <row r="270">
      <c r="A270" s="3" t="inlineStr">
        <is>
          <t>Holdings [Line Items]</t>
        </is>
      </c>
      <c r="B270" s="4" t="inlineStr">
        <is>
          <t xml:space="preserve"> </t>
        </is>
      </c>
    </row>
    <row r="271">
      <c r="A271" s="4" t="inlineStr">
        <is>
          <t>Percent of Net Asset Value</t>
        </is>
      </c>
      <c r="B271" s="8" t="n">
        <v>0.03</v>
      </c>
    </row>
    <row r="272">
      <c r="A272" s="4" t="inlineStr">
        <is>
          <t>C000096648 | SectorReal Estate</t>
        </is>
      </c>
      <c r="B272" s="4" t="inlineStr">
        <is>
          <t xml:space="preserve"> </t>
        </is>
      </c>
    </row>
    <row r="273">
      <c r="A273" s="3" t="inlineStr">
        <is>
          <t>Holdings [Line Items]</t>
        </is>
      </c>
      <c r="B273" s="4" t="inlineStr">
        <is>
          <t xml:space="preserve"> </t>
        </is>
      </c>
    </row>
    <row r="274">
      <c r="A274" s="4" t="inlineStr">
        <is>
          <t>Percent of Net Asset Value</t>
        </is>
      </c>
      <c r="B274" s="8" t="n">
        <v>0.03</v>
      </c>
    </row>
    <row r="275">
      <c r="A275" s="4" t="inlineStr">
        <is>
          <t>C000096648 | SectorUtilities</t>
        </is>
      </c>
      <c r="B275" s="4" t="inlineStr">
        <is>
          <t xml:space="preserve"> </t>
        </is>
      </c>
    </row>
    <row r="276">
      <c r="A276" s="3" t="inlineStr">
        <is>
          <t>Holdings [Line Items]</t>
        </is>
      </c>
      <c r="B276" s="4" t="inlineStr">
        <is>
          <t xml:space="preserve"> </t>
        </is>
      </c>
    </row>
    <row r="277">
      <c r="A277" s="4" t="inlineStr">
        <is>
          <t>Percent of Net Asset Value</t>
        </is>
      </c>
      <c r="B277" s="8" t="n">
        <v>0</v>
      </c>
    </row>
    <row r="278">
      <c r="A278" s="4" t="inlineStr">
        <is>
          <t>C000096648 | AssetCommon Stocks</t>
        </is>
      </c>
      <c r="B278" s="4" t="inlineStr">
        <is>
          <t xml:space="preserve"> </t>
        </is>
      </c>
    </row>
    <row r="279">
      <c r="A279" s="3" t="inlineStr">
        <is>
          <t>Holdings [Line Items]</t>
        </is>
      </c>
      <c r="B279" s="4" t="inlineStr">
        <is>
          <t xml:space="preserve"> </t>
        </is>
      </c>
    </row>
    <row r="280">
      <c r="A280" s="4" t="inlineStr">
        <is>
          <t>Percent of Net Asset Value</t>
        </is>
      </c>
      <c r="B280" s="8" t="n">
        <v>0.96</v>
      </c>
    </row>
    <row r="281">
      <c r="A281" s="4" t="inlineStr">
        <is>
          <t>C000096648 | AssetCash Equivalents</t>
        </is>
      </c>
      <c r="B281" s="4" t="inlineStr">
        <is>
          <t xml:space="preserve"> </t>
        </is>
      </c>
    </row>
    <row r="282">
      <c r="A282" s="3" t="inlineStr">
        <is>
          <t>Holdings [Line Items]</t>
        </is>
      </c>
      <c r="B282" s="4" t="inlineStr">
        <is>
          <t xml:space="preserve"> </t>
        </is>
      </c>
    </row>
    <row r="283">
      <c r="A283" s="4" t="inlineStr">
        <is>
          <t>Percent of Net Asset Value</t>
        </is>
      </c>
      <c r="B283" s="8" t="n">
        <v>0.04</v>
      </c>
    </row>
    <row r="284">
      <c r="A284" s="4" t="inlineStr">
        <is>
          <t>C000096648 | AssetOther Investments</t>
        </is>
      </c>
      <c r="B284" s="4" t="inlineStr">
        <is>
          <t xml:space="preserve"> </t>
        </is>
      </c>
    </row>
    <row r="285">
      <c r="A285" s="3" t="inlineStr">
        <is>
          <t>Holdings [Line Items]</t>
        </is>
      </c>
      <c r="B285" s="4" t="inlineStr">
        <is>
          <t xml:space="preserve"> </t>
        </is>
      </c>
    </row>
    <row r="286">
      <c r="A286" s="4" t="inlineStr">
        <is>
          <t>Percent of Net Asset Value</t>
        </is>
      </c>
      <c r="B286" s="8" t="n">
        <v>0</v>
      </c>
    </row>
    <row r="287">
      <c r="A287" s="4" t="inlineStr">
        <is>
          <t>C000096648 | Asset Other Net Line</t>
        </is>
      </c>
      <c r="B287" s="4" t="inlineStr">
        <is>
          <t xml:space="preserve"> </t>
        </is>
      </c>
    </row>
    <row r="288">
      <c r="A288" s="3" t="inlineStr">
        <is>
          <t>Holdings [Line Items]</t>
        </is>
      </c>
      <c r="B288" s="4" t="inlineStr">
        <is>
          <t xml:space="preserve"> </t>
        </is>
      </c>
    </row>
    <row r="289">
      <c r="A289" s="4" t="inlineStr">
        <is>
          <t>Percent of Net Asset Value</t>
        </is>
      </c>
      <c r="B289" s="8" t="n">
        <v>0</v>
      </c>
    </row>
    <row r="290">
      <c r="A290" s="4" t="inlineStr">
        <is>
          <t>C000096644 | Builders FirstSource, Inc.</t>
        </is>
      </c>
      <c r="B290" s="4" t="inlineStr">
        <is>
          <t xml:space="preserve"> </t>
        </is>
      </c>
    </row>
    <row r="291">
      <c r="A291" s="3" t="inlineStr">
        <is>
          <t>Holdings [Line Items]</t>
        </is>
      </c>
      <c r="B291" s="4" t="inlineStr">
        <is>
          <t xml:space="preserve"> </t>
        </is>
      </c>
    </row>
    <row r="292">
      <c r="A292" s="4" t="inlineStr">
        <is>
          <t>Percent of Net Asset Value</t>
        </is>
      </c>
      <c r="B292" s="6" t="n">
        <v>0.033</v>
      </c>
    </row>
    <row r="293">
      <c r="A293" s="4" t="inlineStr">
        <is>
          <t>C000096644 | RadNet, Inc.</t>
        </is>
      </c>
      <c r="B293" s="4" t="inlineStr">
        <is>
          <t xml:space="preserve"> </t>
        </is>
      </c>
    </row>
    <row r="294">
      <c r="A294" s="3" t="inlineStr">
        <is>
          <t>Holdings [Line Items]</t>
        </is>
      </c>
      <c r="B294" s="4" t="inlineStr">
        <is>
          <t xml:space="preserve"> </t>
        </is>
      </c>
    </row>
    <row r="295">
      <c r="A295" s="4" t="inlineStr">
        <is>
          <t>Percent of Net Asset Value</t>
        </is>
      </c>
      <c r="B295" s="6" t="n">
        <v>0.033</v>
      </c>
    </row>
    <row r="296">
      <c r="A296" s="4" t="inlineStr">
        <is>
          <t>C000096644 | Varonis Systems, Inc.</t>
        </is>
      </c>
      <c r="B296" s="4" t="inlineStr">
        <is>
          <t xml:space="preserve"> </t>
        </is>
      </c>
    </row>
    <row r="297">
      <c r="A297" s="3" t="inlineStr">
        <is>
          <t>Holdings [Line Items]</t>
        </is>
      </c>
      <c r="B297" s="4" t="inlineStr">
        <is>
          <t xml:space="preserve"> </t>
        </is>
      </c>
    </row>
    <row r="298">
      <c r="A298" s="4" t="inlineStr">
        <is>
          <t>Percent of Net Asset Value</t>
        </is>
      </c>
      <c r="B298" s="6" t="n">
        <v>0.033</v>
      </c>
    </row>
    <row r="299">
      <c r="A299" s="4" t="inlineStr">
        <is>
          <t>C000096644 | Casey's General Stores, Inc.</t>
        </is>
      </c>
      <c r="B299" s="4" t="inlineStr">
        <is>
          <t xml:space="preserve"> </t>
        </is>
      </c>
    </row>
    <row r="300">
      <c r="A300" s="3" t="inlineStr">
        <is>
          <t>Holdings [Line Items]</t>
        </is>
      </c>
      <c r="B300" s="4" t="inlineStr">
        <is>
          <t xml:space="preserve"> </t>
        </is>
      </c>
    </row>
    <row r="301">
      <c r="A301" s="4" t="inlineStr">
        <is>
          <t>Percent of Net Asset Value</t>
        </is>
      </c>
      <c r="B301" s="8" t="n">
        <v>0.03</v>
      </c>
    </row>
    <row r="302">
      <c r="A302" s="4" t="inlineStr">
        <is>
          <t>C000096644 | Agilysys, Inc.</t>
        </is>
      </c>
      <c r="B302" s="4" t="inlineStr">
        <is>
          <t xml:space="preserve"> </t>
        </is>
      </c>
    </row>
    <row r="303">
      <c r="A303" s="3" t="inlineStr">
        <is>
          <t>Holdings [Line Items]</t>
        </is>
      </c>
      <c r="B303" s="4" t="inlineStr">
        <is>
          <t xml:space="preserve"> </t>
        </is>
      </c>
    </row>
    <row r="304">
      <c r="A304" s="4" t="inlineStr">
        <is>
          <t>Percent of Net Asset Value</t>
        </is>
      </c>
      <c r="B304" s="8" t="n">
        <v>0.03</v>
      </c>
    </row>
    <row r="305">
      <c r="A305" s="4" t="inlineStr">
        <is>
          <t>C000096644 | Stride, Inc.</t>
        </is>
      </c>
      <c r="B305" s="4" t="inlineStr">
        <is>
          <t xml:space="preserve"> </t>
        </is>
      </c>
    </row>
    <row r="306">
      <c r="A306" s="3" t="inlineStr">
        <is>
          <t>Holdings [Line Items]</t>
        </is>
      </c>
      <c r="B306" s="4" t="inlineStr">
        <is>
          <t xml:space="preserve"> </t>
        </is>
      </c>
    </row>
    <row r="307">
      <c r="A307" s="4" t="inlineStr">
        <is>
          <t>Percent of Net Asset Value</t>
        </is>
      </c>
      <c r="B307" s="6" t="n">
        <v>0.028</v>
      </c>
    </row>
    <row r="308">
      <c r="A308" s="4" t="inlineStr">
        <is>
          <t>C000096644 | The Brink's Co.</t>
        </is>
      </c>
      <c r="B308" s="4" t="inlineStr">
        <is>
          <t xml:space="preserve"> </t>
        </is>
      </c>
    </row>
    <row r="309">
      <c r="A309" s="3" t="inlineStr">
        <is>
          <t>Holdings [Line Items]</t>
        </is>
      </c>
      <c r="B309" s="4" t="inlineStr">
        <is>
          <t xml:space="preserve"> </t>
        </is>
      </c>
    </row>
    <row r="310">
      <c r="A310" s="4" t="inlineStr">
        <is>
          <t>Percent of Net Asset Value</t>
        </is>
      </c>
      <c r="B310" s="6" t="n">
        <v>0.027</v>
      </c>
    </row>
    <row r="311">
      <c r="A311" s="4" t="inlineStr">
        <is>
          <t>C000096644 | Eagle Materials, Inc.</t>
        </is>
      </c>
      <c r="B311" s="4" t="inlineStr">
        <is>
          <t xml:space="preserve"> </t>
        </is>
      </c>
    </row>
    <row r="312">
      <c r="A312" s="3" t="inlineStr">
        <is>
          <t>Holdings [Line Items]</t>
        </is>
      </c>
      <c r="B312" s="4" t="inlineStr">
        <is>
          <t xml:space="preserve"> </t>
        </is>
      </c>
    </row>
    <row r="313">
      <c r="A313" s="4" t="inlineStr">
        <is>
          <t>Percent of Net Asset Value</t>
        </is>
      </c>
      <c r="B313" s="6" t="n">
        <v>0.026</v>
      </c>
    </row>
    <row r="314">
      <c r="A314" s="4" t="inlineStr">
        <is>
          <t>C000096644 | Rush Enterprises, Inc.</t>
        </is>
      </c>
      <c r="B314" s="4" t="inlineStr">
        <is>
          <t xml:space="preserve"> </t>
        </is>
      </c>
    </row>
    <row r="315">
      <c r="A315" s="3" t="inlineStr">
        <is>
          <t>Holdings [Line Items]</t>
        </is>
      </c>
      <c r="B315" s="4" t="inlineStr">
        <is>
          <t xml:space="preserve"> </t>
        </is>
      </c>
    </row>
    <row r="316">
      <c r="A316" s="4" t="inlineStr">
        <is>
          <t>Percent of Net Asset Value</t>
        </is>
      </c>
      <c r="B316" s="6" t="n">
        <v>0.025</v>
      </c>
    </row>
    <row r="317">
      <c r="A317" s="4" t="inlineStr">
        <is>
          <t>C000096644 | Maximus, Inc.</t>
        </is>
      </c>
      <c r="B317" s="4" t="inlineStr">
        <is>
          <t xml:space="preserve"> </t>
        </is>
      </c>
    </row>
    <row r="318">
      <c r="A318" s="3" t="inlineStr">
        <is>
          <t>Holdings [Line Items]</t>
        </is>
      </c>
      <c r="B318" s="4" t="inlineStr">
        <is>
          <t xml:space="preserve"> </t>
        </is>
      </c>
    </row>
    <row r="319">
      <c r="A319" s="4" t="inlineStr">
        <is>
          <t>Percent of Net Asset Value</t>
        </is>
      </c>
      <c r="B319" s="6" t="n">
        <v>0.024</v>
      </c>
    </row>
    <row r="320">
      <c r="A320" s="4" t="inlineStr">
        <is>
          <t>C000096644 | SectorInformation Technology</t>
        </is>
      </c>
      <c r="B320" s="4" t="inlineStr">
        <is>
          <t xml:space="preserve"> </t>
        </is>
      </c>
    </row>
    <row r="321">
      <c r="A321" s="3" t="inlineStr">
        <is>
          <t>Holdings [Line Items]</t>
        </is>
      </c>
      <c r="B321" s="4" t="inlineStr">
        <is>
          <t xml:space="preserve"> </t>
        </is>
      </c>
    </row>
    <row r="322">
      <c r="A322" s="4" t="inlineStr">
        <is>
          <t>Percent of Net Asset Value</t>
        </is>
      </c>
      <c r="B322" s="8" t="n">
        <v>0.22</v>
      </c>
    </row>
    <row r="323">
      <c r="A323" s="4" t="inlineStr">
        <is>
          <t>C000096644 | SectorHealth Care</t>
        </is>
      </c>
      <c r="B323" s="4" t="inlineStr">
        <is>
          <t xml:space="preserve"> </t>
        </is>
      </c>
    </row>
    <row r="324">
      <c r="A324" s="3" t="inlineStr">
        <is>
          <t>Holdings [Line Items]</t>
        </is>
      </c>
      <c r="B324" s="4" t="inlineStr">
        <is>
          <t xml:space="preserve"> </t>
        </is>
      </c>
    </row>
    <row r="325">
      <c r="A325" s="4" t="inlineStr">
        <is>
          <t>Percent of Net Asset Value</t>
        </is>
      </c>
      <c r="B325" s="8" t="n">
        <v>0.21</v>
      </c>
    </row>
    <row r="326">
      <c r="A326" s="4" t="inlineStr">
        <is>
          <t>C000096644 | SectorIndustrials</t>
        </is>
      </c>
      <c r="B326" s="4" t="inlineStr">
        <is>
          <t xml:space="preserve"> </t>
        </is>
      </c>
    </row>
    <row r="327">
      <c r="A327" s="3" t="inlineStr">
        <is>
          <t>Holdings [Line Items]</t>
        </is>
      </c>
      <c r="B327" s="4" t="inlineStr">
        <is>
          <t xml:space="preserve"> </t>
        </is>
      </c>
    </row>
    <row r="328">
      <c r="A328" s="4" t="inlineStr">
        <is>
          <t>Percent of Net Asset Value</t>
        </is>
      </c>
      <c r="B328" s="8" t="n">
        <v>0.2</v>
      </c>
    </row>
    <row r="329">
      <c r="A329" s="4" t="inlineStr">
        <is>
          <t>C000096644 | SectorConsumer Discretionary</t>
        </is>
      </c>
      <c r="B329" s="4" t="inlineStr">
        <is>
          <t xml:space="preserve"> </t>
        </is>
      </c>
    </row>
    <row r="330">
      <c r="A330" s="3" t="inlineStr">
        <is>
          <t>Holdings [Line Items]</t>
        </is>
      </c>
      <c r="B330" s="4" t="inlineStr">
        <is>
          <t xml:space="preserve"> </t>
        </is>
      </c>
    </row>
    <row r="331">
      <c r="A331" s="4" t="inlineStr">
        <is>
          <t>Percent of Net Asset Value</t>
        </is>
      </c>
      <c r="B331" s="8" t="n">
        <v>0.1</v>
      </c>
    </row>
    <row r="332">
      <c r="A332" s="4" t="inlineStr">
        <is>
          <t>C000096644 | SectorFinancials</t>
        </is>
      </c>
      <c r="B332" s="4" t="inlineStr">
        <is>
          <t xml:space="preserve"> </t>
        </is>
      </c>
    </row>
    <row r="333">
      <c r="A333" s="3" t="inlineStr">
        <is>
          <t>Holdings [Line Items]</t>
        </is>
      </c>
      <c r="B333" s="4" t="inlineStr">
        <is>
          <t xml:space="preserve"> </t>
        </is>
      </c>
    </row>
    <row r="334">
      <c r="A334" s="4" t="inlineStr">
        <is>
          <t>Percent of Net Asset Value</t>
        </is>
      </c>
      <c r="B334" s="8" t="n">
        <v>0.08</v>
      </c>
    </row>
    <row r="335">
      <c r="A335" s="4" t="inlineStr">
        <is>
          <t>C000096644 | SectorConsumer Staples</t>
        </is>
      </c>
      <c r="B335" s="4" t="inlineStr">
        <is>
          <t xml:space="preserve"> </t>
        </is>
      </c>
    </row>
    <row r="336">
      <c r="A336" s="3" t="inlineStr">
        <is>
          <t>Holdings [Line Items]</t>
        </is>
      </c>
      <c r="B336" s="4" t="inlineStr">
        <is>
          <t xml:space="preserve"> </t>
        </is>
      </c>
    </row>
    <row r="337">
      <c r="A337" s="4" t="inlineStr">
        <is>
          <t>Percent of Net Asset Value</t>
        </is>
      </c>
      <c r="B337" s="8" t="n">
        <v>0.05</v>
      </c>
    </row>
    <row r="338">
      <c r="A338" s="4" t="inlineStr">
        <is>
          <t>C000096644 | SectorMaterials</t>
        </is>
      </c>
      <c r="B338" s="4" t="inlineStr">
        <is>
          <t xml:space="preserve"> </t>
        </is>
      </c>
    </row>
    <row r="339">
      <c r="A339" s="3" t="inlineStr">
        <is>
          <t>Holdings [Line Items]</t>
        </is>
      </c>
      <c r="B339" s="4" t="inlineStr">
        <is>
          <t xml:space="preserve"> </t>
        </is>
      </c>
    </row>
    <row r="340">
      <c r="A340" s="4" t="inlineStr">
        <is>
          <t>Percent of Net Asset Value</t>
        </is>
      </c>
      <c r="B340" s="8" t="n">
        <v>0.04</v>
      </c>
    </row>
    <row r="341">
      <c r="A341" s="4" t="inlineStr">
        <is>
          <t>C000096644 | SectorEnergy</t>
        </is>
      </c>
      <c r="B341" s="4" t="inlineStr">
        <is>
          <t xml:space="preserve"> </t>
        </is>
      </c>
    </row>
    <row r="342">
      <c r="A342" s="3" t="inlineStr">
        <is>
          <t>Holdings [Line Items]</t>
        </is>
      </c>
      <c r="B342" s="4" t="inlineStr">
        <is>
          <t xml:space="preserve"> </t>
        </is>
      </c>
    </row>
    <row r="343">
      <c r="A343" s="4" t="inlineStr">
        <is>
          <t>Percent of Net Asset Value</t>
        </is>
      </c>
      <c r="B343" s="8" t="n">
        <v>0.03</v>
      </c>
    </row>
    <row r="344">
      <c r="A344" s="4" t="inlineStr">
        <is>
          <t>C000096644 | SectorReal Estate</t>
        </is>
      </c>
      <c r="B344" s="4" t="inlineStr">
        <is>
          <t xml:space="preserve"> </t>
        </is>
      </c>
    </row>
    <row r="345">
      <c r="A345" s="3" t="inlineStr">
        <is>
          <t>Holdings [Line Items]</t>
        </is>
      </c>
      <c r="B345" s="4" t="inlineStr">
        <is>
          <t xml:space="preserve"> </t>
        </is>
      </c>
    </row>
    <row r="346">
      <c r="A346" s="4" t="inlineStr">
        <is>
          <t>Percent of Net Asset Value</t>
        </is>
      </c>
      <c r="B346" s="8" t="n">
        <v>0.03</v>
      </c>
    </row>
    <row r="347">
      <c r="A347" s="4" t="inlineStr">
        <is>
          <t>C000096644 | SectorUtilities</t>
        </is>
      </c>
      <c r="B347" s="4" t="inlineStr">
        <is>
          <t xml:space="preserve"> </t>
        </is>
      </c>
    </row>
    <row r="348">
      <c r="A348" s="3" t="inlineStr">
        <is>
          <t>Holdings [Line Items]</t>
        </is>
      </c>
      <c r="B348" s="4" t="inlineStr">
        <is>
          <t xml:space="preserve"> </t>
        </is>
      </c>
    </row>
    <row r="349">
      <c r="A349" s="4" t="inlineStr">
        <is>
          <t>Percent of Net Asset Value</t>
        </is>
      </c>
      <c r="B349" s="8" t="n">
        <v>0</v>
      </c>
    </row>
    <row r="350">
      <c r="A350" s="4" t="inlineStr">
        <is>
          <t>C000096644 | AssetCommon Stocks</t>
        </is>
      </c>
      <c r="B350" s="4" t="inlineStr">
        <is>
          <t xml:space="preserve"> </t>
        </is>
      </c>
    </row>
    <row r="351">
      <c r="A351" s="3" t="inlineStr">
        <is>
          <t>Holdings [Line Items]</t>
        </is>
      </c>
      <c r="B351" s="4" t="inlineStr">
        <is>
          <t xml:space="preserve"> </t>
        </is>
      </c>
    </row>
    <row r="352">
      <c r="A352" s="4" t="inlineStr">
        <is>
          <t>Percent of Net Asset Value</t>
        </is>
      </c>
      <c r="B352" s="8" t="n">
        <v>0.96</v>
      </c>
    </row>
    <row r="353">
      <c r="A353" s="4" t="inlineStr">
        <is>
          <t>C000096644 | AssetCash Equivalents</t>
        </is>
      </c>
      <c r="B353" s="4" t="inlineStr">
        <is>
          <t xml:space="preserve"> </t>
        </is>
      </c>
    </row>
    <row r="354">
      <c r="A354" s="3" t="inlineStr">
        <is>
          <t>Holdings [Line Items]</t>
        </is>
      </c>
      <c r="B354" s="4" t="inlineStr">
        <is>
          <t xml:space="preserve"> </t>
        </is>
      </c>
    </row>
    <row r="355">
      <c r="A355" s="4" t="inlineStr">
        <is>
          <t>Percent of Net Asset Value</t>
        </is>
      </c>
      <c r="B355" s="8" t="n">
        <v>0.04</v>
      </c>
    </row>
    <row r="356">
      <c r="A356" s="4" t="inlineStr">
        <is>
          <t>C000096644 | AssetOther Investments</t>
        </is>
      </c>
      <c r="B356" s="4" t="inlineStr">
        <is>
          <t xml:space="preserve"> </t>
        </is>
      </c>
    </row>
    <row r="357">
      <c r="A357" s="3" t="inlineStr">
        <is>
          <t>Holdings [Line Items]</t>
        </is>
      </c>
      <c r="B357" s="4" t="inlineStr">
        <is>
          <t xml:space="preserve"> </t>
        </is>
      </c>
    </row>
    <row r="358">
      <c r="A358" s="4" t="inlineStr">
        <is>
          <t>Percent of Net Asset Value</t>
        </is>
      </c>
      <c r="B358" s="8" t="n">
        <v>0</v>
      </c>
    </row>
    <row r="359">
      <c r="A359" s="4" t="inlineStr">
        <is>
          <t>C000096644 | Asset Other Net Line</t>
        </is>
      </c>
      <c r="B359" s="4" t="inlineStr">
        <is>
          <t xml:space="preserve"> </t>
        </is>
      </c>
    </row>
    <row r="360">
      <c r="A360" s="3" t="inlineStr">
        <is>
          <t>Holdings [Line Items]</t>
        </is>
      </c>
      <c r="B360" s="4" t="inlineStr">
        <is>
          <t xml:space="preserve"> </t>
        </is>
      </c>
    </row>
    <row r="361">
      <c r="A361" s="4" t="inlineStr">
        <is>
          <t>Percent of Net Asset Value</t>
        </is>
      </c>
      <c r="B361"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15:45:50Z</dcterms:created>
  <dcterms:modified xmlns:dcterms="http://purl.org/dc/terms/" xmlns:xsi="http://www.w3.org/2001/XMLSchema-instance" xsi:type="dcterms:W3CDTF">2024-12-06T15:45:50Z</dcterms:modified>
</cp:coreProperties>
</file>